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Cash, Cash Equivalents, and Res"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Revolving Line of Credit" sheetId="12" state="visible" r:id="rId12"/>
    <sheet xmlns:r="http://schemas.openxmlformats.org/officeDocument/2006/relationships" name="Shareholders' Equity"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Income Per Share" sheetId="18" state="visible" r:id="rId18"/>
    <sheet xmlns:r="http://schemas.openxmlformats.org/officeDocument/2006/relationships" name="Operating Segments" sheetId="19" state="visible" r:id="rId19"/>
    <sheet xmlns:r="http://schemas.openxmlformats.org/officeDocument/2006/relationships" name="Commodity Risk Management Activ" sheetId="20" state="visible" r:id="rId20"/>
    <sheet xmlns:r="http://schemas.openxmlformats.org/officeDocument/2006/relationships" name="Asset Retirement Obligations" sheetId="21" state="visible" r:id="rId21"/>
    <sheet xmlns:r="http://schemas.openxmlformats.org/officeDocument/2006/relationships" name="Fair Value Measurements" sheetId="22" state="visible" r:id="rId22"/>
    <sheet xmlns:r="http://schemas.openxmlformats.org/officeDocument/2006/relationships" name="Current Expected Credit Los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paration (Policies)" sheetId="26" state="visible" r:id="rId26"/>
    <sheet xmlns:r="http://schemas.openxmlformats.org/officeDocument/2006/relationships" name="Cash, Cash Equivalents, and R_2" sheetId="27" state="visible" r:id="rId27"/>
    <sheet xmlns:r="http://schemas.openxmlformats.org/officeDocument/2006/relationships" name="Short Term Investments (Tables)" sheetId="28" state="visible" r:id="rId28"/>
    <sheet xmlns:r="http://schemas.openxmlformats.org/officeDocument/2006/relationships" name="Property and Equipment (Tables)" sheetId="29" state="visible" r:id="rId29"/>
    <sheet xmlns:r="http://schemas.openxmlformats.org/officeDocument/2006/relationships" name="Revolving Line of Credit (Table" sheetId="30" state="visible" r:id="rId30"/>
    <sheet xmlns:r="http://schemas.openxmlformats.org/officeDocument/2006/relationships" name="Shareholders' Equity (Tables)" sheetId="31" state="visible" r:id="rId31"/>
    <sheet xmlns:r="http://schemas.openxmlformats.org/officeDocument/2006/relationships" name="Revenue Recognition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Net Income Per Share (Tables)" sheetId="35" state="visible" r:id="rId35"/>
    <sheet xmlns:r="http://schemas.openxmlformats.org/officeDocument/2006/relationships" name="Operating Segments (Tables)" sheetId="36" state="visible" r:id="rId36"/>
    <sheet xmlns:r="http://schemas.openxmlformats.org/officeDocument/2006/relationships" name="Commodity Risk Management Act_2" sheetId="37" state="visible" r:id="rId37"/>
    <sheet xmlns:r="http://schemas.openxmlformats.org/officeDocument/2006/relationships" name="Asset Retirement Obligations (T" sheetId="38" state="visible" r:id="rId38"/>
    <sheet xmlns:r="http://schemas.openxmlformats.org/officeDocument/2006/relationships" name="Fair Value Measurements (Tables" sheetId="39" state="visible" r:id="rId39"/>
    <sheet xmlns:r="http://schemas.openxmlformats.org/officeDocument/2006/relationships" name="Description of Business (Detail" sheetId="40" state="visible" r:id="rId40"/>
    <sheet xmlns:r="http://schemas.openxmlformats.org/officeDocument/2006/relationships" name="Cash, Cash Equivalents, and R_3" sheetId="41" state="visible" r:id="rId41"/>
    <sheet xmlns:r="http://schemas.openxmlformats.org/officeDocument/2006/relationships" name="Short Term Investments (Details" sheetId="42" state="visible" r:id="rId42"/>
    <sheet xmlns:r="http://schemas.openxmlformats.org/officeDocument/2006/relationships" name="Short Term Investments - Narrat" sheetId="43" state="visible" r:id="rId43"/>
    <sheet xmlns:r="http://schemas.openxmlformats.org/officeDocument/2006/relationships" name="Property and Equipment (Details" sheetId="44" state="visible" r:id="rId44"/>
    <sheet xmlns:r="http://schemas.openxmlformats.org/officeDocument/2006/relationships" name="Property and Equipment - Proper" sheetId="45" state="visible" r:id="rId45"/>
    <sheet xmlns:r="http://schemas.openxmlformats.org/officeDocument/2006/relationships" name="Revolving Line of Credit (Detai" sheetId="46" state="visible" r:id="rId46"/>
    <sheet xmlns:r="http://schemas.openxmlformats.org/officeDocument/2006/relationships" name="Revolving Line of Credit - Rati" sheetId="47" state="visible" r:id="rId47"/>
    <sheet xmlns:r="http://schemas.openxmlformats.org/officeDocument/2006/relationships" name="Shareholders' Equity - Share Ca" sheetId="48" state="visible" r:id="rId48"/>
    <sheet xmlns:r="http://schemas.openxmlformats.org/officeDocument/2006/relationships" name="Shareholders' Equity - Purchase" sheetId="49" state="visible" r:id="rId49"/>
    <sheet xmlns:r="http://schemas.openxmlformats.org/officeDocument/2006/relationships" name="Shareholders' Equity - Equity I" sheetId="50" state="visible" r:id="rId50"/>
    <sheet xmlns:r="http://schemas.openxmlformats.org/officeDocument/2006/relationships" name="Shareholders' Equity - Restrict" sheetId="51" state="visible" r:id="rId51"/>
    <sheet xmlns:r="http://schemas.openxmlformats.org/officeDocument/2006/relationships" name="Shareholders' Equity - Performa" sheetId="52" state="visible" r:id="rId52"/>
    <sheet xmlns:r="http://schemas.openxmlformats.org/officeDocument/2006/relationships" name="Shareholders' Equity - Perfor_2" sheetId="53" state="visible" r:id="rId53"/>
    <sheet xmlns:r="http://schemas.openxmlformats.org/officeDocument/2006/relationships" name="Shareholders' Equity - Stock Op" sheetId="54" state="visible" r:id="rId54"/>
    <sheet xmlns:r="http://schemas.openxmlformats.org/officeDocument/2006/relationships" name="Shareholders' Equity - Stock _2" sheetId="55" state="visible" r:id="rId55"/>
    <sheet xmlns:r="http://schemas.openxmlformats.org/officeDocument/2006/relationships" name="Shareholders' Equity - Dividend" sheetId="56" state="visible" r:id="rId56"/>
    <sheet xmlns:r="http://schemas.openxmlformats.org/officeDocument/2006/relationships" name="Revenue Recognition - Summary o" sheetId="57" state="visible" r:id="rId57"/>
    <sheet xmlns:r="http://schemas.openxmlformats.org/officeDocument/2006/relationships" name="Revenue Recognition - Additiona" sheetId="58" state="visible" r:id="rId58"/>
    <sheet xmlns:r="http://schemas.openxmlformats.org/officeDocument/2006/relationships" name="Revenue Recognition - Accounts " sheetId="59" state="visible" r:id="rId59"/>
    <sheet xmlns:r="http://schemas.openxmlformats.org/officeDocument/2006/relationships" name="Income Taxes - Current and Defe" sheetId="60" state="visible" r:id="rId60"/>
    <sheet xmlns:r="http://schemas.openxmlformats.org/officeDocument/2006/relationships" name="Commitments and Contingencies (" sheetId="61" state="visible" r:id="rId61"/>
    <sheet xmlns:r="http://schemas.openxmlformats.org/officeDocument/2006/relationships" name="Leases - Lease Commitment (Deta" sheetId="62" state="visible" r:id="rId62"/>
    <sheet xmlns:r="http://schemas.openxmlformats.org/officeDocument/2006/relationships" name="Leases - Narrative (Details)" sheetId="63" state="visible" r:id="rId63"/>
    <sheet xmlns:r="http://schemas.openxmlformats.org/officeDocument/2006/relationships" name="Leases - Future Minimum Lease C" sheetId="64" state="visible" r:id="rId64"/>
    <sheet xmlns:r="http://schemas.openxmlformats.org/officeDocument/2006/relationships" name="Net Income Per Share (Details)" sheetId="65" state="visible" r:id="rId65"/>
    <sheet xmlns:r="http://schemas.openxmlformats.org/officeDocument/2006/relationships" name="Operating Segments - Segments (" sheetId="66" state="visible" r:id="rId66"/>
    <sheet xmlns:r="http://schemas.openxmlformats.org/officeDocument/2006/relationships" name="Operating Segments - Customers " sheetId="67" state="visible" r:id="rId67"/>
    <sheet xmlns:r="http://schemas.openxmlformats.org/officeDocument/2006/relationships" name="Commodity Risk Management Act_3" sheetId="68" state="visible" r:id="rId68"/>
    <sheet xmlns:r="http://schemas.openxmlformats.org/officeDocument/2006/relationships" name="Commodity Risk Management Act_4" sheetId="69" state="visible" r:id="rId69"/>
    <sheet xmlns:r="http://schemas.openxmlformats.org/officeDocument/2006/relationships" name="Commodity Risk Management Act_5" sheetId="70" state="visible" r:id="rId70"/>
    <sheet xmlns:r="http://schemas.openxmlformats.org/officeDocument/2006/relationships" name="Asset Retirement Obligations (D" sheetId="71" state="visible" r:id="rId71"/>
    <sheet xmlns:r="http://schemas.openxmlformats.org/officeDocument/2006/relationships" name="Fair Value Measurements (Detail" sheetId="72" state="visible" r:id="rId72"/>
    <sheet xmlns:r="http://schemas.openxmlformats.org/officeDocument/2006/relationships" name="Current Expected Credit Loss (D"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4</t>
        </is>
      </c>
      <c r="C8" s="4" t="inlineStr">
        <is>
          <t xml:space="preserve"> </t>
        </is>
      </c>
    </row>
    <row r="9">
      <c r="A9" s="4" t="inlineStr">
        <is>
          <t>Entity File Number</t>
        </is>
      </c>
      <c r="B9" s="4" t="inlineStr">
        <is>
          <t>001-38770</t>
        </is>
      </c>
      <c r="C9" s="4" t="inlineStr">
        <is>
          <t xml:space="preserve"> </t>
        </is>
      </c>
    </row>
    <row r="10">
      <c r="A10" s="4" t="inlineStr">
        <is>
          <t>Entity Registrant Name</t>
        </is>
      </c>
      <c r="B10" s="4" t="inlineStr">
        <is>
          <t>EPSILON ENERGY LTD.</t>
        </is>
      </c>
      <c r="C10" s="4" t="inlineStr">
        <is>
          <t xml:space="preserve"> </t>
        </is>
      </c>
    </row>
    <row r="11">
      <c r="A11" s="4" t="inlineStr">
        <is>
          <t>Entity Incorporation, State or Country Code</t>
        </is>
      </c>
      <c r="B11" s="4" t="inlineStr">
        <is>
          <t>CA</t>
        </is>
      </c>
      <c r="C11" s="4" t="inlineStr">
        <is>
          <t xml:space="preserve"> </t>
        </is>
      </c>
    </row>
    <row r="12">
      <c r="A12" s="4" t="inlineStr">
        <is>
          <t>Entity Tax Identification Number</t>
        </is>
      </c>
      <c r="B12" s="4" t="inlineStr">
        <is>
          <t>98-1476367</t>
        </is>
      </c>
      <c r="C12" s="4" t="inlineStr">
        <is>
          <t xml:space="preserve"> </t>
        </is>
      </c>
    </row>
    <row r="13">
      <c r="A13" s="4" t="inlineStr">
        <is>
          <t>Entity Address, Address Line One</t>
        </is>
      </c>
      <c r="B13" s="4" t="inlineStr">
        <is>
          <t>500 Dallas Street</t>
        </is>
      </c>
      <c r="C13" s="4" t="inlineStr">
        <is>
          <t xml:space="preserve"> </t>
        </is>
      </c>
    </row>
    <row r="14">
      <c r="A14" s="4" t="inlineStr">
        <is>
          <t>Entity Address, Address Line Two</t>
        </is>
      </c>
      <c r="B14" s="4" t="inlineStr">
        <is>
          <t>Suite 125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670-0002</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EPS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963019</v>
      </c>
    </row>
    <row r="31">
      <c r="A31" s="4" t="inlineStr">
        <is>
          <t>Entity Central Index Key</t>
        </is>
      </c>
      <c r="B31" s="4" t="inlineStr">
        <is>
          <t>0001726126</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 Term Investments</t>
        </is>
      </c>
      <c r="B4" s="4" t="inlineStr">
        <is>
          <t>4. Short Term Investments Short term investments are highly liquid investments with original maturities between three and twelve months. The Company’s short term investments consist of US Treasury Bills. These investments are classified as available-for-sale. Available-for-sale short term investments are reported at fair value in the Consolidated Balance Sheets. Unrealized gains and losses are excluded from earnings and are reported in accumulated other comprehensive income in the Consolidated Statements of Operations and Comprehensive Income. The following table summarizes the available-for-sale short term investments as of June 30, 2024 and December 31, 2023. ​ ​ ​ ​ ​ ​ ​ ​ ​ ​ ​ ​ ​ ​ ​ ​ ​ ​ ​ ​ June 30, 2024 December 31, 2023 ​ ​ Amortized ​ Unrealized ​ Fair ​ Amortized ​ Unrealized ​ Fair ​ Cost Losses Value Cost Gains Value U.S. Treasury Bills ​ $ — ​ $ — ​ $ — ​ $ 18,773,508 ​ $ 1,598 ​ $ 18,775,106 ​ During the six months ended June 30, 2024, the Company sold securities with a carrying amount of $14,989,595 for total proceeds of $15,336,930. The realized gains on these sales were $347,335. An additional $7,780,000 of securities reached maturity with total realized gains of $234,248. The realized gains are included in other income in the consolidated Statements of Operations and Comprehensive Income. During the three months ended June 30, 2024, the Company sold securities with a carrying amount of $7,986,472 for total proceeds of $8,177,645. The realized gains on these sales were $191,173. An additional $4,145,000 of securities reached maturity with total realized gains of $99,215. The realized gains are included in other income i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t>
        </is>
      </c>
      <c r="B1" s="2" t="inlineStr">
        <is>
          <t>6 Months Ended</t>
        </is>
      </c>
    </row>
    <row r="2">
      <c r="B2" s="2" t="inlineStr">
        <is>
          <t>Jun. 30, 2024</t>
        </is>
      </c>
    </row>
    <row r="3">
      <c r="A3" s="3" t="inlineStr">
        <is>
          <t>Oil and Gas Property, Successful Effort Method, Gross [Abstract]</t>
        </is>
      </c>
      <c r="B3" s="4" t="inlineStr">
        <is>
          <t xml:space="preserve"> </t>
        </is>
      </c>
    </row>
    <row r="4">
      <c r="A4" s="4" t="inlineStr">
        <is>
          <t>Property and Equipment</t>
        </is>
      </c>
      <c r="B4" s="4" t="inlineStr">
        <is>
          <t>5. Property and Equipment The following table summarizes the Company’s property and equipment as of June 30, 2024 and December 31, 2023: ​ ​ ​ ​ ​ ​ ​ ​ June 30, December 31, ​ ​ 2024 ​ 2023 Property and equipment: ​ ​ ​ ​ ​ ​ Oil and gas properties, successful efforts method ​ ​ ​ ​ ​ ​ Proved properties ​ $ 185,238,373 ​ $ 160,263,511 Unproved properties ​ ​ 28,498,028 ​ ​ 25,504,873 Accumulated depletion, depreciation, amortization and impairment ​ ​ (117,604,188) ​ ​ (113,708,210) Total oil and gas properties, net ​ ​ 96,132,213 ​ ​ 72,060,174 Gathering system ​ ​ 42,854,372 ​ ​ 42,738,273 Accumulated depletion, depreciation, amortization and impairment ​ ​ (35,957,863) ​ ​ (35,539,996) Total gathering system, net ​ ​ 6,896,509 ​ ​ 7,198,277 Land ​ ​ 637,764 ​ ​ 637,764 Buildings and other property and equipment, net ​ ​ 281,444 ​ ​ 291,807 Total property and equipment, net ​ $ 103,947,930 ​ $ 80,188,022 ​ Asset Acquisitions During the six months ended June 30, 2024, Epsilon acquired assets that included the following: ● a 25% working interest in three producing wells for $12.1 million. ● a 50% working interest in 14,243 gross undeveloped acres and a 25% working interest in an additional 3,620 gross undeveloped acres for $3.8 million. Management determined that substantially all the fair value of the assets acquired was concentrated in a group of similar identifiable assets. Based on this determination, the acquisition was accounted for as an asset acquisition. During the six months ended June 30, 2023, Epsilon acquired assets that included the following: ● a 10% interest in two wellbores for $2.1 million. ● a 25% working interest in 12,364 gross acres, including the drilling and completion of one well, for $11.6 million Property Impairment We perform a quantitative impairment test whenever events or changes in circumstances indicate that an asset group's carrying amount may not be recoverable, over proved properties using the published NYMEX forward prices, basis differentials, timing, methods and other assumptions consistent with historical periods. When indicators of impairment are present, GAAP requires that the Company first compare expected future undiscounted cash flows by asset group to their respective carrying values. If the carrying amount exceeds the estimated undiscounted future cash flows, a reduction of the carrying amount of the properties to their estimated fair values is required. Additionally, if an exploratory well is determined not to have found proved reserves, the costs incurred, net of any salvage value, should be charged to expense. During the three and six months ended June 30, 2024 and 2023, no impairment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Jun. 30, 2024</t>
        </is>
      </c>
    </row>
    <row r="3">
      <c r="A3" s="3" t="inlineStr">
        <is>
          <t>Debt Disclosure [Abstract]</t>
        </is>
      </c>
      <c r="B3" s="4" t="inlineStr">
        <is>
          <t xml:space="preserve"> </t>
        </is>
      </c>
    </row>
    <row r="4">
      <c r="A4" s="4" t="inlineStr">
        <is>
          <t>Revolving Line of Credit</t>
        </is>
      </c>
      <c r="B4" s="4" t="inlineStr">
        <is>
          <t>6 . Revolving Line of Credit The Company closed a senior secured reserve based revolving credit facility on June 28, 2023, with Frost Bank as issuing bank and sole lender. The current commitment and borrowing base is $45 million (redetermined on June 25, 2024), supported by the Company’s upstream assets and subject to semi-annual redeterminations with a maturity date of the earlier of June 28, 2027 or the date that the commitments are terminated. Interest will be charged at the Daily Simple SOFR rate plus a margin of 3.25%. The facility is secured by the assets of the Company’s Epsilon Energy USA subsidiary (Borrower) and guaranteed by the Company and the other wholly owned subsidiaries. There are currently no borrowings under the facility. Under the terms of the facility, the Company must adhere to the following financial covenants: ● Current ratio of 1.0 to 1.0 (current assets / current liabilities) ● Leverage ratio of less than 2.5 to 1.0 (total debt / income adjusted for interest, taxes and non-cash amounts) Additionally, if the Leverage ratio is greater than 1.0 to 1.0, or the borrowing base utilization is greater than 50%, the Company is required to hedge 50% of the anticipated production from PDP reserves for a rolling 24 month period. We were in compliance with the financial covenants of the agreement as of June 30, 2024. ​ ​ ​ ​ ​ ​ ​ ​ ​ ​ ​ ​ ​ ​ ​ Balance at Balance at ​ ​ ​ ​ June 30, December 31, ​ Current ​ ​ ​ 2024 ​ 2023 Borrowing Base Interest Rate Revolving line of credit ​ $ — ​ $ — ​ $ 45,000,000 ​ ​ SOFR +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7. Shareholders’ Equity (a) The Company is authorized to issue an unlimited number of Common Shares with no par value and an unlimited number of Preferred Shares with no par value. (b) Normal Course Issuer Bid On March 20, 2024, the Board of Directors authorized a new share repurchase program of up to 2,191,320 common shares, representing 10% of the outstanding common shares of the Company at such time, for an aggregate purchase price of not more than US $12.0 million. The program is pursuant to a normal course issuer bid and will be conducted in accordance with Rule 10b-18 under the Exchange Act. The program commenced on March 27, 2024 and will end on March 26, 2025, unless the maximum amount of common shares is purchased before then or Epsilon provides earlier notice of termination. During the six months ended June 30, 2024, no shares have been repurchased under the new program. The previous share repurchase program commenced on March 27, 2023 and ended on March 26, 2024. During the year ended December 31, 2023, we repurchased 968,149 common shares at an average price of $5.08 per share (excluding commissions) under the previous plan. During the six months ended June 30, 2024, we repurchased and retired The following table contains activity relating to our acquisition of equity securities during the six months ended June 30, 2024: ​ ​ ​ ​ ​ ​ ​ ​ ​ ​ ​ ​ ​ ​ Maximum number ​ ​ ​ ​ ​ ​ of shares ​ ​ Total number ​ Average price ​ remaining to be ​ ​ of shares ​ paid per ​ purchased under ​ purchased ​ share the program Beginning of normal-course issuer bid, March 27, 2023 (1) ​ ​ ​ ​ ​ ​ ​ 1,324,495 January 2024 ​ 248,700 ​ $ 4.82 ​ ​ ​ Total as of March 26, 2024 ​ 248,700 ​ $ 4.82 ​ ​ 1,075,795 ​ ​ ​ ​ ​ ​ ​ ​ ​ Beginning of normal-course issuer bid, March 27, 2024 (2) ​ ​ ​ ​ ​ ​ ​ 2,191,320 ​ ​ ​ ​ ​ ​ ​ ​ ​ (1) Epsilon repurchased these shares under its 2023-2024 share repurchase program that commenced on March 27, 2023 and terminated on March 26, 2024, as described above. (2) Epsilon has not repurchased any shares under its 2024-2025 share repurchase program that commenced on March 27, 2024 and terminates on March 26, 2025. Epsilon’s board of directors (the “Board”) adopted the 2020 Equity Incentive Plan (the “2020 Plan”) on July 22, 2020, and Epsilon’s shareholders approved the 2020 Plan at Epsilon’s 2020 Annual General and Special Meeting of Shareholders, which occurred on September 1, 2020 (the “Meeting”). The 2020 Plan provides for incentive compensation in the form of stock options, stock appreciation rights, restricted stock and stock units, performance shares and units, other stock-based awards and cash-based awards. Under the 2020 Plan, Epsilon will be authorized to issue up to 2,000,000 Common Shares. Restricted Stock Awards For the six months ended June 30, 2024, 63,980 restricted stock units with a weighted average price at the grant date of $5.08 were awarded to the Company’s board of directors. For the year ended December 31, 2023, 358,546 restricted stock units with a weighted average price at the grant date of $5.42 were awarded to the Company’s management, employees, and board of directors. These units vest over a three-year period, with an equal number of common shares being issued per period on the anniversary of the award resolution. The vesting of the units (and corresponding issuance of shares) is contingent on the individuals’ continued employment or service. The Company determined the fair value of the granted restricted stock units based on the market price of the common shares of the Company on the date of grant. The following table summarizes restricted stock unit activity for the six months ended June 30, 2024, and the year ended December 31, 2023: ​ ​ ​ ​ ​ ​ ​ ​ ​ ​ ​ ​ Six months ended ​ Year ended ​ ​ June 30, 2024 ​ December 31, 2023 ​ ​ Number of ​ Weighted ​ Number of ​ Weighted ​ ​ Restricted ​ Average ​ Restricted ​ Average ​ ​ Shares ​ Remaining Life ​ Shares ​ Remaining Life ​ Outstanding (years) Outstanding (years) Balance non-vested Restricted Stock at beginning of period ​ 491,536 ​ 1.74 ​ 298,210 ​ 1.74 Granted ​ 63,980 ​ 1.50 ​ 358,546 ​ 1.90 Vested ​ (18,702) ​ — ​ (165,220) ​ — Balance non-vested Restricted Stock at end of period ​ 536,814 ​ 1.29 ​ 491,536 ​ 1.74 ​ Stock compensation expense for the granted restricted stock units is recognized over the vesting period. Stock compensation expense recognized during the three and six months ended June 30, 2024 was $313,589 and $635,158, respectively (for the three and six months ended June 30, 2023 was $165,064 and $330,128, respectively). At June 30, 2024, the Company had unrecognized stock-based compensation related to the restricted stock units of $2,341,719 to be recognized over a weighted average period of 1.23 years (at December 31, 2023: $2,651,858 over 1.42 years). Performance Share Unit Awards (“PSU”) For the three and six months ended June 30, 2024, there were no outstanding PSUs. For the year ended December 31, 2023, a total of 15,833 common shares vested and were issued. The following table summarizes PSUs for the six months ended June 30, 2024 and the year ended December 31, 2023: ​ ​ ​ ​ ​ ​ ​ ​ ​ ​ ​ ​ Six months ended ​ Year ended ​ ​ June 30, 2024 ​ December 31, 2023 ​ ​ Number of ​ Weighted ​ Number of ​ Weighted ​ ​ Performance ​ Average ​ Performance ​ Average ​ ​ Shares ​ Remaining Life ​ Shares ​ Remaining Life ​ Outstanding (years) Outstanding (years) Balance non-vested PSUs at beginning of period ​ — ​ — ​ 15,833 ​ 1.00 Vested ​ — ​ — ​ (15,833) ​ — Balance non-vested PSUs at end of period ​ — ​ — ​ — ​ — ​ Stock compensation expense for the granted PSUs is recognized over the vesting period. Stock compensation expense recognized during the six months ended June 30, 2024 related to PSUs was $0 (for the three and six months ended June 30, 2023 related to PSUs was $14,684 and $29,368, respectively). At June 30, 2024 and December 31, 2023, the Company had no unrecognized stock-based compensation related to PSUs. ​ Stock Options As of June 30, 2024, the Company had no outstanding stock options. During the six months ended June 30, 2024 and the year ended December 31, 2023, the Company awarded no stock options. ​ The following table summarizes stock option activity for the six months ended June 30, 2024 and the year ended December 31, 2023: ​ ​ ​ ​ ​ ​ ​ ​ ​ ​ ​ ​ ​ ​ ​ Six months ended ​ Year ended ​ ​ June 30, 2024 ​ December 31, 2023 ​ ​ ​ ​ Weighted ​ ​ ​ Weighted ​ ​ Number of ​ Average ​ Number of ​ Average ​ ​ Options ​ Exercise ​ Options ​ Exercise Exercise price in US$ Outstanding Price Outstanding Price (1) Balance at beginning of period ​ 57,500 ​ $ 5.03 ​ ​ 70,000 ​ $ 5.03 Exercised ​ — ​ $ — ​ ​ (12,500) ​ $ 5.03 Expired ​ (57,500) ​ $ — ​ ​ — ​ $ — Balance at period-end ​ — ​ $ — ​ ​ 57,500 ​ $ 5.03 ​ ​ ​ ​ ​ ​ ​ ​ ​ ​ ​ ​ Exercisable at period-end ​ — ​ $ — ​ ​ 57,500 ​ $ 5.03 ​ At June 30, 2024, the Company had unrecognized stock-based compensation, related to these options, of nil (at December 31, 2023: nil). The aggregate intrinsic value at June 30, 2024 was nil (at December 31, 2023: $5,500). (d) Dividends ​ On March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s [Abstract]</t>
        </is>
      </c>
      <c r="B3" s="4" t="inlineStr">
        <is>
          <t xml:space="preserve"> </t>
        </is>
      </c>
    </row>
    <row r="4">
      <c r="A4" s="4" t="inlineStr">
        <is>
          <t>Revenue Recognition</t>
        </is>
      </c>
      <c r="B4" s="4" t="inlineStr">
        <is>
          <t>8. Revenue Recognition Revenues are comprised of sales of natural gas, oil and NGLs, along with the revenue generated from the Company’s ownership interest in the gas gathering system in the Auburn field in Northeastern Pennsylvania. Overall, product sales revenue generally is recorded in the month when contractual delivery obligations are satisfied, which occurs when control is transferred to the Company’s customers at delivery points based on contractual terms and conditions. In addition, gathering and compression revenue generally is recorded in the month when contractual service obligations are satisfied, which occurs as control of those services is transferred to the Company’s customers. Gathering System revenues derived from Epsilon’s production, which have been eliminated from total gathering system revenues (“elimination entry”), amounted to $0.3 million and $0.6 million, respectively, for the three and six months ended June 30, 2024 ($0.4 million and $0.7 million, respectively, for the three and six months ended June 30, 2023). The following table details revenue for the three and six months ended June 30, 2024 and 2023. ​ ​ ​ ​ ​ ​ ​ ​ ​ ​ ​ ​ ​ ​ Three months ended June 30, ​ Six Months Ended June 30, ​ ​ 2024 2023 2024 2023 Operating revenue ​ ​ ​ ​ ​ ​ ​ ​ ​ ​ ​ ​ Natural gas ​ $ 1,961,230 ​ $ 3,006,695 ​ $ 4,924,209 ​ $ 9,262,873 Natural gas liquids ​ ​ 388,423 ​ ​ 244,988 ​ ​ 761,407 ​ ​ 441,283 Oil and condensate ​ ​ 3,513,717 ​ ​ 1,046,389 ​ ​ 6,228,799 ​ ​ 1,563,497 Gathering and compression fees (1) ​ ​ 1,444,448 ​ ​ 2,202,064 ​ ​ 3,380,146 ​ ​ 4,588,759 Total operating revenue ​ $ 7,307,818 ​ $ 6,500,136 ​ $ 15,294,561 ​ $ 15,856,412 (1) Net of the elimination entry ​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Settlement statements for product sales, and the related cash consideration, are generally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gas gathering system in the Auburn field.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GS is received two months after gathering and compression has occurred. As a result, the Company must estimate the amount of production that was gathered and compressed within the system. Estimated revenue due to the Company is recorded within the receivables line item on the accompanying consolidated balance sheets until payment is received. Allowance for Credit Losses The Company records an allowance for credit losses on a case-by-case basis once there is evidence that collection is not probable. For the three and six months ended June 30, 2024, there were no accounts for which collection was not probable. The following table details accounts receivable as of June 30, 2024, December 31, 2023, and December 31, 2022. ​ ​ ​ ​ ​ ​ ​ ​ ​ ​ ​ June 30, December 31, December 31, ​ ​ 2024 ​ 2023 ​ 2022 Accounts receivable ​ ​ ​ ​ ​ ​ ​ ​ ​ Natural gas and oil sales ​ $ 3,696,916 ​ $ 4,327,886 ​ $ 5,696,419 Joint interest billing ​ ​ 14,349 ​ ​ 17,476 ​ ​ 20,454 Gathering and compression fees ​ ​ 1,093,822 ​ ​ 1,543,239 ​ ​ 1,483,956 Commodity contract ​ ​ 139,577 ​ ​ 72,075 ​ ​ — Interest ​ ​ — ​ ​ 54,772 ​ ​ 557 Total accounts receivable ​ $ 4,944,664 ​ $ 6,015,448 ​ $ 7,201,3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9. Income Taxes Income tax provisions for the three and six months ended June 30, 2024 and 2023 are as follows: ​ ​ ​ ​ ​ ​ ​ ​ ​ ​ ​ ​ ​ ​ ​ Three months ended June 30, ​ Six months ended June 30, ​ 2024 2023 2024 2023 Current: ​ ​ ​ ​ ​ ​ ​ ​ ​ ​ ​ ​ Foreign ​ $ 73,298 ​ $ — ​ $ 139,566 ​ $ — Federal ​ ​ 327,744 ​ ​ 86,279 ​ ​ 327,744 ​ ​ 1,046,787 State ​ ​ 89,717 ​ ​ (82,572) ​ ​ 100,492 ​ ​ 295,950 Total current income tax expense ​ ​ 490,759 ​ ​ 3,707 ​ ​ 567,802 ​ ​ 1,342,737 Deferred: ​ ​ ​ ​ ​ ​ ​ ​ ​ ​ ​ ​ Federal ​ ​ (23,214) ​ ​ 395,326 ​ ​ 354,385 ​ ​ 378,048 State ​ ​ (8,529) ​ ​ (152,891) ​ ​ (409,121) ​ ​ (147,721) Total deferred tax expense ​ ​ (31,743) ​ ​ 242,435 ​ ​ (54,736) ​ ​ 230,327 Income tax expense ​ $ 459,016 ​ $ 246,142 ​ $ 513,066 ​ $ 1,573,064 ​ The Company files federal income tax returns in the United States and Canada, and various returns in state and local jurisdictions. The Company believes it has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tax returns are open to audit under the statute of limitations for the years ending December 31, 2020 through December 31, 2023. To the extent we utilize net operating losses generated in earlier years, such earlier years may also be subject to audit. Starting in 2023, distributions of Epsilon Energy USA Inc. earnings to Epsilon Energy Ltd. incur a 5% U.S. dividend withholding tax, provided the Company is eligible for benefits under the U.S. / Canada income treaty. Our effective tax rate will typically differ from the statutory federal rate primarily as a result of state income taxes and the valuation allowance against the Canadian net operating loss. The effective tax rate for the six months ended June 30, 2024 was higher than the statutory federal rate as a result of state income taxes partially offset by the valuation allowance against the Canadian net operating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 Commitments and Contingencies The Company enters into commitments for capital expenditures in advance of the expenditures being made. As of June 30, 2024, the Company had commitments of $1.9 million for capital expendi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1. Leases ​ Under ASC 842, Leases, the Company recognized an operating lease related to its corporate office as of June 30, 2024 summarized in the following table: ​ ​ ​ ​ ​ ​ ​ ​ June 30, December 31, ​ ​ 2024 ​ 2023 Asset ​ ​ ​ ​ ​ ​ Operating lease right-of-use assets, long term ​ $ 392,792 ​ $ 441,987 Total operating lease right-of-use assets ​ $ 392,792 ​ $ 441,987 ​ ​ ​ ​ ​ ​ ​ Liabilities ​ ​ ​ ​ ​ ​ Operating lease liabilities ​ $ 103,846 ​ $ 86,473 Operating lease liabilities, long term ​ ​ 415,805 ​ ​ 476,911 Total operating lease liabilities ​ $ 519,651 ​ $ 563,384 ​ ​ ​ ​ ​ ​ ​ Operating lease costs ​ $ 118,343 ​ $ 144,490 ​ ​ ​ ​ ​ ​ ​ Cash paid for amounts included in the measurement of lease liabilities ​ ​ ​ ​ ​ ​ Operating cash flows from operating leases ​ $ 119,914 ​ $ 27,010 Right-of-use assets obtained in exchange for new operating lease liabilities ​ $ - ​ $ 535,149 Weighted average remaining lease term (years) - operating lease ​ ​ 2.78 ​ ​ 3.00 Weighted average discount rate (annualized) - operating lease ​ ​ 8.25% ​ ​ 8.25% ​ On March 1, 2023, the Company commenced a new office lease with a 70 month lease term and future lease payments estimated to be approximately $0.85 million. There are no other pending leases, and no lease arrangements in which the Company is the lessor. Lease expense for operating leases was $0.12 million and $0.14 million as of June 30, 2024 and December 31, 2023, respectively. This lease expense is presented in other general and administrative expenses in the consolidated statements of operations and comprehensive income. ​ Future minimum lease payments as of June 30, 2024 are as follows: ​ ​ ​ ​ ​ ​ ​ Operating Leases 2024 ​ $ 67,375 2025 ​ ​ 173,550 2026 ​ ​ 177,021 2027 ​ ​ 180,492 2028 ​ ​ 183,963 Total minimum lease payments ​ ​ 782,401 Less: imputed interest ​ ​ (262,750) Present value of future minimum lease payments ​ ​ 519,651 Less: current obligations under leases ​ ​ (103,846) Long-term lease obligations ​ $ 415,80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12.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is as follows: ​ ​ ​ ​ ​ ​ ​ ​ ​ ​ ​ ​ ​ ​ ​ Three months ended June 30, ​ Six months ended June 30, ​ 2024 2023 2024 2023 Net income ​ $ 815,660 ​ $ 430,589 ​ $ 2,322,556 ​ $ 3,960,416 ​ In calculating the net income per share, basic and diluted, the following weighted-average shares were used: ​ ​ ​ ​ ​ ​ ​ ​ ​ ​ ​ Three months ended June 30, ​ Six months ended June 30, ​ 2024 2023 2024 2023 Basic weighted-average number of shares outstanding ​ 21,921,752 ​ 22,749,322 ​ 21,957,980 ​ 22,869,440 Dilutive stock options ​ — ​ 2,027 ​ — ​ 5,394 Unvested time-based restricted shares 107,723 23,892 29,162 22,338 Unvested performance-based restricted shares — 8,746 — 7,750 Diluted weighted-average shares outstanding 22,029,475 22,783,987 21,987,142 22,904,922 ​ The Company excluded the following shares from the diluted EPS because their inclusion would have been anti-dilutive. ​ ​ ​ ​ ​ ​ ​ ​ ​ ​ ​ Three months ended June 30, ​ Six months ended June 30, ​ 2024 2023 2024 2023 Anti-dilutive options ​ — ​ 67,973 ​ — ​ 64,606 Anti-dilutive unvested time-based restricted shares ​ 492,463 ​ 274,318 ​ 512,389 ​ 275,872 Anti-dilutive unvested performance-based restricted shares ​ — ​ 7,087 ​ — ​ 8,083 Total Anti-dilutive shares 492,463 349,378 512,389 348,56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4" t="inlineStr">
        <is>
          <t xml:space="preserve">13.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income (loss) as shown in the table below. Interest income and expense, and income taxes are managed separately on a group basis. The Company’s reportable segments are as follows: a. The Upstream segment activities include acquisition, development and production of oil, natural gas, and other liquid reserves on properties within North America; b. The Gas Gathering segment partners with two other companies to operate a natural gas gathering system; and c. The Corporate segment activities include corporate listing and governance functions of the Company. Segment activity for the six months ended June 30, 2024 and 2023 is as follows: ​ ​ ​ ​ ​ ​ ​ ​ ​ ​ ​ ​ ​ ​ ​ ​ ​ ​ Upstream Gas Gathering Corporate Elimination Consolidated As of and for the six months ended June 30, 2024 ​ ​ ​ ​ ​ ​ ​ ​ ​ ​ ​ ​ ​ ​ ​ Operating revenue ​ ​ ​ ​ ​ ​ ​ ​ ​ ​ ​ ​ ​ ​ ​ Natural gas ​ $ 4,924,209 ​ $ — ​ $ — ​ $ — ​ $ 4,924,209 Natural gas liquids ​ ​ 761,407 ​ ​ — ​ ​ — ​ ​ — ​ ​ 761,407 Oil and condensate ​ ​ 6,228,799 ​ ​ — ​ ​ — ​ ​ — ​ ​ 6,228,799 Gathering and compression fees ​ ​ — ​ ​ 3,972,053 ​ ​ — ​ ​ (591,907) ​ ​ 3,380,146 Total operating revenue (1) ​ ​ 11,914,415 ​ ​ 3,972,053 ​ ​ — ​ ​ (591,907) ​ ​ 15,294,561 ​ ​ ​ ​ ​ ​ ​ ​ ​ ​ ​ ​ ​ ​ ​ ​ Operating costs ​ ​ ​ ​ ​ ​ ​ ​ ​ ​ ​ ​ ​ ​ ​ Operating costs ​ ​ 4,010,236 ​ ​ 1,202,537 ​ ​ 3,672,396 ​ ​ (591,907) ​ ​ 8,293,262 Depletion, depreciation, amortization and accretion ​ ​ 4,007,320 ​ ​ 421,509 ​ ​ — ​ ​ — ​ ​ 4,428,829 Operating income (loss) ​ ​ 3,896,859 ​ ​ 2,348,007 ​ ​ (3,672,396) ​ ​ — ​ ​ 2,572,470 ​ ​ ​ ​ ​ ​ ​ ​ ​ ​ ​ ​ ​ ​ ​ ​ Other income (expense) ​ ​ ​ ​ ​ ​ ​ ​ ​ ​ ​ ​ ​ ​ ​ Interest income ​ ​ — ​ ​ — ​ ​ 375,215 ​ ​ — ​ ​ 375,215 Interest expense ​ ​ (17,519) ​ ​ — ​ ​ — ​ ​ — ​ ​ (17,519) Gain on derivative contracts ​ ​ (195,617) ​ ​ — ​ ​ — ​ ​ — ​ ​ (195,617) Other income ​ ​ 101,643 ​ ​ — ​ ​ (570) ​ ​ — ​ ​ 101,073 Other (expense) income, net ​ ​ (111,493) ​ ​ — ​ ​ 374,645 ​ ​ — ​ ​ 263,152 Net income (loss) before income tax expense ​ $ 3,785,366 ​ $ 2,348,007 ​ $ (3,297,751) ​ $ — ​ $ 2,835,622 ​ ​ ​ ​ ​ ​ ​ ​ ​ ​ ​ ​ ​ ​ ​ ​ Segment assets ​ ​ ​ ​ ​ ​ ​ ​ ​ ​ ​ ​ ​ ​ ​ Current assets, net ​ $ — ​ $ — ​ $ 15,877,407 ​ $ — ​ $ 15,877,407 Proved properties ​ ​ 67,634,185 ​ ​ — ​ ​ — ​ ​ — ​ ​ 67,634,185 Unproved properties ​ ​ 28,498,028 ​ ​ — ​ ​ — ​ ​ — ​ ​ 28,498,028 Gathering system ​ ​ — ​ ​ 6,896,509 ​ ​ — ​ ​ — ​ ​ 6,896,509 Other property and equipment ​ ​ 1,846,035 ​ ​ — ​ ​ — ​ ​ — ​ ​ 1,846,035 Operating lease right-of-use asset ​ ​ — ​ ​ — ​ ​ 392,792 ​ ​ — ​ ​ 392,792 Total segment assets ​ $ 97,978,248 ​ $ 6,896,509 ​ $ 16,270,199 ​ $ — ​ $ 121,144,956 ​ ​ ​ ​ ​ ​ ​ ​ ​ ​ ​ ​ ​ ​ ​ ​ Capital expenditures (2) ​ $ 26,915,782 ​ $ 116,098 ​ $ 1,044,317 ​ $ — ​ $ 28,076,197 ​ ​ ​ ​ ​ ​ ​ ​ ​ ​ ​ ​ ​ ​ ​ ​ As of and for the six months ended June 30, 2023 ​ ​ ​ ​ ​ ​ ​ ​ ​ ​ ​ ​ ​ ​ ​ Operating revenue ​ ​ ​ ​ ​ ​ ​ ​ ​ ​ ​ ​ ​ ​ ​ Natural gas ​ $ 9,262,873 ​ $ — ​ $ — ​ $ — ​ $ 9,262,873 Natural gas liquids ​ ​ 441,283 ​ ​ — ​ ​ — ​ ​ — ​ ​ 441,283 Oil and condensate ​ ​ 1,563,497 ​ ​ — ​ ​ — ​ ​ — ​ ​ 1,563,497 Gathering and compression fees ​ ​ — ​ ​ 5,328,617 ​ ​ — ​ ​ (739,858) ​ ​ 4,588,759 Total operating revenue (1) ​ ​ 11,267,653 ​ ​ 5,328,617 ​ ​ — ​ ​ (739,858) ​ ​ 15,856,412 ​ ​ ​ ​ ​ ​ ​ ​ ​ ​ ​ ​ ​ ​ ​ ​ Operating costs ​ ​ ​ ​ ​ ​ ​ ​ ​ ​ ​ ​ ​ ​ ​ Operating costs ​ ​ 5,034,529 ​ ​ 1,222,305 ​ ​ 3,979,865 ​ ​ (739,858) ​ ​ 9,496,841 Depletion, depreciation, amortization and accretion ​ ​ 2,859,358 ​ ​ 529,376 ​ ​ — ​ ​ — ​ ​ 3,388,734 Operating income (loss) ​ ​ 3,373,766 ​ ​ 3,576,936 ​ ​ (3,979,865) ​ ​ — ​ ​ 2,970,837 ​ ​ ​ ​ ​ ​ ​ ​ ​ ​ ​ ​ ​ ​ ​ ​ Other income (expense) ​ ​ ​ ​ ​ ​ ​ ​ ​ ​ ​ ​ ​ ​ ​ Interest income ​ ​ — ​ ​ — ​ ​ 923,963 ​ ​ — ​ ​ 923,963 Interest expense ​ ​ (62,859) ​ ​ — ​ ​ — ​ ​ — ​ ​ (62,859) Loss on derivative contracts ​ ​ 1,696,838 ​ ​ — ​ ​ — ​ ​ — ​ ​ 1,696,838 Other (expense) income ​ ​ 3,714 ​ ​ — ​ ​ 987 ​ ​ — ​ ​ 4,701 Other income, net ​ ​ 1,637,693 ​ ​ — ​ ​ 924,950 ​ ​ — ​ ​ 2,562,643 Net income (loss) before income tax expense ​ $ 5,011,459 ​ $ 3,576,936 ​ $ (3,054,915) ​ $ — ​ $ 5,533,480 ​ ​ ​ ​ ​ ​ ​ ​ ​ ​ ​ ​ ​ ​ ​ ​ Segment assets ​ ​ ​ ​ ​ ​ ​ ​ ​ ​ ​ ​ ​ ​ ​ Current assets, net ​ $ — ​ $ — ​ $ 44,053,398 ​ $ — ​ $ 44,053,398 Proved properties ​ ​ 42,017,615 ​ ​ — ​ ​ — ​ ​ — ​ ​ 42,017,615 Unproved properties ​ ​ 25,989,679 ​ ​ — ​ ​ — ​ ​ — ​ ​ 25,989,679 Gathering system ​ ​ — ​ ​ 7,646,776 ​ ​ — ​ ​ — ​ ​ 7,646,776 Other property and equipment ​ ​ 950,594 ​ ​ — ​ ​ — ​ ​ — ​ ​ 950,594 Operating lease right-of-use asset ​ ​ — ​ ​ — ​ ​ 495,842 ​ ​ — ​ ​ 495,842 Total segment assets ​ $ 68,957,888 ​ ​ 7,646,776 ​ ​ 44,549,240 ​ ​ — ​ ​ 121,153,904 ​ ​ ​ ​ ​ ​ ​ ​ ​ ​ ​ ​ ​ ​ ​ ​ Capital expenditures (2) ​ $ 13,595,464 ​ ​ 34,504 ​ ​ — ​ ​ — ​ ​ 13,629,968 (1) Segment operating revenue represents revenues generated from the operations of the segment. Inter-segment sales during the six months ended June 30, 2024 and 2023 have been eliminated upon consolidation. For the six months ended June 30, 2024, Epsilon sold natural gas to 29 unique customers. The three customers over 10% comprised 14% , 11% , and 10% of total revenue. For the six months ended June 30, 2023, Epsilon sold natural gas to 30 unique customers. The two customers over 10% comprised 15% and 10%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 ​ Segment activity for the three months ended June 30, 2024 and 2023 is as follows: ​ ​ ​ ​ ​ ​ ​ ​ ​ ​ ​ ​ ​ ​ ​ ​ ​ ​ Upstream Gas Gathering Corporate Elimination Consolidated For the three months ended June 30, 2024 ​ ​ ​ ​ ​ ​ ​ ​ ​ ​ ​ ​ ​ ​ ​ Operating revenue ​ ​ ​ ​ ​ ​ ​ ​ ​ ​ ​ ​ ​ ​ ​ Natural gas ​ $ 1,961,230 ​ $ — ​ $ — ​ $ — ​ $ 1,961,230 Natural gas liquids ​ ​ 388,423 ​ ​ — ​ ​ — ​ ​ — ​ ​ 388,423 Oil and condensate ​ ​ 3,513,717 ​ ​ — ​ ​ — ​ ​ — ​ ​ 3,513,717 Gathering and compression fees ​ ​ — ​ ​ 1,721,957 ​ ​ — ​ ​ (277,509) ​ ​ 1,444,448 Total operating revenue (1) ​ ​ 5,863,370 ​ ​ 1,721,957 ​ ​ — ​ ​ (277,509) ​ ​ 7,307,818 ​ ​ ​ ​ ​ ​ ​ ​ ​ ​ ​ ​ ​ ​ ​ ​ Operating costs ​ ​ ​ ​ ​ ​ ​ ​ ​ ​ ​ ​ ​ ​ ​ Operating costs ​ ​ 1,927,376 ​ ​ 649,967 ​ ​ 1,791,804 ​ ​ (277,509) ​ ​ 4,091,638 Depletion, depreciation, amortization and accretion ​ ​ 1,877,611 ​ ​ 170,792 ​ ​ — ​ ​ — ​ ​ 2,048,403 Operating income (loss) ​ ​ 2,058,383 ​ ​ 901,198 ​ ​ (1,791,804) ​ ​ — ​ ​ 1,167,777 ​ ​ ​ ​ ​ ​ ​ ​ ​ ​ ​ ​ ​ ​ ​ ​ Other income (expense) ​ ​ ​ ​ ​ ​ ​ ​ ​ ​ ​ ​ ​ ​ ​ Interest income ​ ​ — ​ ​ — ​ ​ 108,943 ​ ​ — ​ ​ 108,943 Interest expense ​ ​ (8,759) ​ ​ — ​ ​ — ​ ​ — ​ ​ (8,759) Loss on derivative contracts ​ ​ (94,891) ​ ​ — ​ ​ — ​ ​ — ​ ​ (94,891) Other income ​ ​ 101,606 ​ ​ — ​ ​ — ​ ​ — ​ ​ 101,606 Other (expense) income, net ​ ​ (2,044) ​ ​ — ​ ​ 108,943 ​ ​ — ​ ​ 106,899 Net income (loss) before income tax expense ​ $ 2,056,339 ​ $ 901,198 ​ $ (1,682,861) ​ $ — ​ $ 1,274,676 ​ ​ ​ ​ ​ ​ ​ ​ ​ ​ ​ ​ ​ ​ ​ ​ Capital expenditures (2) ​ $ 3,654,972 ​ $ 97,072 ​ $ 1,036,271 ​ $ — ​ $ 4,788,315 ​ ​ ​ ​ ​ ​ ​ ​ ​ ​ ​ ​ ​ ​ ​ ​ For the three months ended June 30, 2023 ​ ​ ​ ​ ​ ​ ​ ​ ​ ​ ​ ​ ​ ​ ​ Operating revenue ​ ​ ​ ​ ​ ​ ​ ​ ​ ​ ​ ​ ​ ​ ​ Natural gas ​ $ 3,006,695 ​ $ — ​ $ — ​ $ — ​ $ 3,006,695 Natural gas liquids ​ ​ 244,988 ​ ​ — ​ ​ — ​ ​ — ​ ​ 244,988 Oil and condensate ​ ​ 1,046,389 ​ ​ — ​ ​ — ​ ​ — ​ ​ 1,046,389 Gathering and compression fees ​ ​ — ​ ​ 2,578,114 ​ ​ — ​ ​ (376,050) ​ ​ 2,202,064 Total operating revenue (1) ​ ​ 4,298,072 ​ ​ 2,578,114 ​ ​ — ​ ​ (376,050) ​ ​ 6,500,136 ​ ​ ​ ​ ​ ​ ​ ​ ​ ​ ​ ​ ​ ​ ​ ​ Operating costs ​ ​ ​ ​ ​ ​ ​ ​ ​ ​ ​ ​ ​ ​ ​ Operating costs ​ ​ 3,266,442 ​ ​ 570,934 ​ ​ 1,776,374 ​ ​ (376,050) ​ ​ 5,237,700 Depletion, depreciation, amortization and accretion ​ ​ 1,365,603 ​ ​ 250,125 ​ ​ — ​ ​ — ​ ​ 1,615,728 Operating (loss) income ​ ​ (333,973) ​ ​ 1,757,055 ​ ​ (1,776,374) ​ ​ — ​ ​ (353,292) ​ ​ ​ ​ ​ ​ ​ ​ ​ ​ ​ ​ ​ ​ ​ ​ Other income (expense) ​ ​ ​ ​ ​ ​ ​ ​ ​ ​ ​ ​ ​ ​ ​ Interest income ​ ​ — ​ ​ — ​ ​ 433,201 ​ ​ — ​ ​ 433,201 Interest expense ​ ​ (34,422) ​ ​ — ​ ​ — ​ ​ — ​ ​ (34,422) Loss on derivative contracts ​ ​ 628,178 ​ ​ — ​ ​ — ​ ​ — ​ ​ 628,178 Other income ​ ​ 3,062 ​ ​ — ​ ​ 4 ​ ​ — ​ ​ 3,066 Other income, net ​ ​ 596,818 ​ ​ — ​ ​ 433,205 ​ ​ — ​ ​ 1,030,023 Net income (loss) before income tax expense ​ $ 262,845 ​ $ 1,757,055 ​ $ (1,343,169) ​ $ — ​ $ 676,731 ​ ​ ​ ​ ​ ​ ​ ​ ​ ​ ​ ​ ​ ​ ​ ​ Capital expenditures (2) ​ $ 12,450,319 ​ $ 12,880 ​ $ — ​ $ — ​ $ 12,463,199 (1) Segment operating revenue represents revenues generated from the operations of the segment. Inter-segment sales during the three months ended June 30, 2024 and 2023 have been eliminated upon consolidation. For the three months ended June 30, 2024, Epsilon sold natural gas to 26 unique customers. The three customers over 10% comprised 20% , 15% , and 14% of total revenue. For the three months ended June 30, 2023, Epsilon sold natural gas to 21 unique customers. The three customers over 10% comprised 25% , 14% , and 13%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81484</v>
      </c>
      <c r="C3" s="6" t="n">
        <v>13403628</v>
      </c>
    </row>
    <row r="4">
      <c r="A4" s="4" t="inlineStr">
        <is>
          <t>Accounts receivable</t>
        </is>
      </c>
      <c r="B4" s="5" t="n">
        <v>4944664</v>
      </c>
      <c r="C4" s="5" t="n">
        <v>6015448</v>
      </c>
    </row>
    <row r="5">
      <c r="A5" s="4" t="inlineStr">
        <is>
          <t>Short term investments</t>
        </is>
      </c>
      <c r="B5" s="5" t="n">
        <v>0</v>
      </c>
      <c r="C5" s="5" t="n">
        <v>18775106</v>
      </c>
    </row>
    <row r="6">
      <c r="A6" s="4" t="inlineStr">
        <is>
          <t>Fair value of derivatives</t>
        </is>
      </c>
      <c r="B6" s="5" t="n">
        <v>403992</v>
      </c>
      <c r="C6" s="5" t="n">
        <v>1219025</v>
      </c>
    </row>
    <row r="7">
      <c r="A7" s="4" t="inlineStr">
        <is>
          <t>Prepaid income taxes</t>
        </is>
      </c>
      <c r="B7" s="5" t="n">
        <v>632531</v>
      </c>
      <c r="C7" s="5" t="n">
        <v>952301</v>
      </c>
    </row>
    <row r="8">
      <c r="A8" s="4" t="inlineStr">
        <is>
          <t>Other current assets</t>
        </is>
      </c>
      <c r="B8" s="5" t="n">
        <v>414736</v>
      </c>
      <c r="C8" s="5" t="n">
        <v>763288</v>
      </c>
    </row>
    <row r="9">
      <c r="A9" s="4" t="inlineStr">
        <is>
          <t>Total current assets</t>
        </is>
      </c>
      <c r="B9" s="5" t="n">
        <v>14977407</v>
      </c>
      <c r="C9" s="5" t="n">
        <v>41128796</v>
      </c>
    </row>
    <row r="10">
      <c r="A10" s="3" t="inlineStr">
        <is>
          <t>Oil and gas properties, successful efforts method</t>
        </is>
      </c>
      <c r="B10" s="4" t="inlineStr">
        <is>
          <t xml:space="preserve"> </t>
        </is>
      </c>
      <c r="C10" s="4" t="inlineStr">
        <is>
          <t xml:space="preserve"> </t>
        </is>
      </c>
    </row>
    <row r="11">
      <c r="A11" s="4" t="inlineStr">
        <is>
          <t>Proved properties</t>
        </is>
      </c>
      <c r="B11" s="5" t="n">
        <v>185238373</v>
      </c>
      <c r="C11" s="5" t="n">
        <v>160263511</v>
      </c>
    </row>
    <row r="12">
      <c r="A12" s="4" t="inlineStr">
        <is>
          <t>Unproved properties</t>
        </is>
      </c>
      <c r="B12" s="5" t="n">
        <v>28498028</v>
      </c>
      <c r="C12" s="5" t="n">
        <v>25504873</v>
      </c>
    </row>
    <row r="13">
      <c r="A13" s="4" t="inlineStr">
        <is>
          <t>Accumulated depletion, depreciation, amortization and impairment</t>
        </is>
      </c>
      <c r="B13" s="5" t="n">
        <v>-117604188</v>
      </c>
      <c r="C13" s="5" t="n">
        <v>-113708210</v>
      </c>
    </row>
    <row r="14">
      <c r="A14" s="4" t="inlineStr">
        <is>
          <t>Total oil and gas properties, net</t>
        </is>
      </c>
      <c r="B14" s="5" t="n">
        <v>96132213</v>
      </c>
      <c r="C14" s="5" t="n">
        <v>72060174</v>
      </c>
    </row>
    <row r="15">
      <c r="A15" s="4" t="inlineStr">
        <is>
          <t>Gathering system</t>
        </is>
      </c>
      <c r="B15" s="5" t="n">
        <v>42854372</v>
      </c>
      <c r="C15" s="5" t="n">
        <v>42738273</v>
      </c>
    </row>
    <row r="16">
      <c r="A16" s="4" t="inlineStr">
        <is>
          <t>Accumulated depletion, depreciation, amortization and impairment</t>
        </is>
      </c>
      <c r="B16" s="5" t="n">
        <v>-35957863</v>
      </c>
      <c r="C16" s="5" t="n">
        <v>-35539996</v>
      </c>
    </row>
    <row r="17">
      <c r="A17" s="4" t="inlineStr">
        <is>
          <t>Total gathering system, net</t>
        </is>
      </c>
      <c r="B17" s="5" t="n">
        <v>6896509</v>
      </c>
      <c r="C17" s="5" t="n">
        <v>7198277</v>
      </c>
    </row>
    <row r="18">
      <c r="A18" s="4" t="inlineStr">
        <is>
          <t>Land</t>
        </is>
      </c>
      <c r="B18" s="5" t="n">
        <v>637764</v>
      </c>
      <c r="C18" s="5" t="n">
        <v>637764</v>
      </c>
    </row>
    <row r="19">
      <c r="A19" s="4" t="inlineStr">
        <is>
          <t>Buildings and other property and equipment, net</t>
        </is>
      </c>
      <c r="B19" s="5" t="n">
        <v>281444</v>
      </c>
      <c r="C19" s="5" t="n">
        <v>291807</v>
      </c>
    </row>
    <row r="20">
      <c r="A20" s="4" t="inlineStr">
        <is>
          <t>Total property and equipment, net</t>
        </is>
      </c>
      <c r="B20" s="5" t="n">
        <v>103947930</v>
      </c>
      <c r="C20" s="5" t="n">
        <v>80188022</v>
      </c>
    </row>
    <row r="21">
      <c r="A21" s="3" t="inlineStr">
        <is>
          <t>Other assets:</t>
        </is>
      </c>
      <c r="B21" s="4" t="inlineStr">
        <is>
          <t xml:space="preserve"> </t>
        </is>
      </c>
      <c r="C21" s="4" t="inlineStr">
        <is>
          <t xml:space="preserve"> </t>
        </is>
      </c>
    </row>
    <row r="22">
      <c r="A22" s="4" t="inlineStr">
        <is>
          <t>Operating lease right-of-use assets, long term</t>
        </is>
      </c>
      <c r="B22" s="5" t="n">
        <v>392792</v>
      </c>
      <c r="C22" s="5" t="n">
        <v>441987</v>
      </c>
    </row>
    <row r="23">
      <c r="A23" s="4" t="inlineStr">
        <is>
          <t>Restricted cash</t>
        </is>
      </c>
      <c r="B23" s="5" t="n">
        <v>900000</v>
      </c>
      <c r="C23" s="5" t="n">
        <v>470000</v>
      </c>
    </row>
    <row r="24">
      <c r="A24" s="4" t="inlineStr">
        <is>
          <t>Prepaid drilling costs</t>
        </is>
      </c>
      <c r="B24" s="5" t="n">
        <v>926827</v>
      </c>
      <c r="C24" s="5" t="n">
        <v>1813808</v>
      </c>
    </row>
    <row r="25">
      <c r="A25" s="4" t="inlineStr">
        <is>
          <t>Total non-current assets</t>
        </is>
      </c>
      <c r="B25" s="5" t="n">
        <v>106167549</v>
      </c>
      <c r="C25" s="5" t="n">
        <v>82913817</v>
      </c>
    </row>
    <row r="26">
      <c r="A26" s="4" t="inlineStr">
        <is>
          <t>Total assets</t>
        </is>
      </c>
      <c r="B26" s="5" t="n">
        <v>121144956</v>
      </c>
      <c r="C26" s="5" t="n">
        <v>124042613</v>
      </c>
    </row>
    <row r="27">
      <c r="A27" s="3" t="inlineStr">
        <is>
          <t>Current liabilities</t>
        </is>
      </c>
      <c r="B27" s="4" t="inlineStr">
        <is>
          <t xml:space="preserve"> </t>
        </is>
      </c>
      <c r="C27" s="4" t="inlineStr">
        <is>
          <t xml:space="preserve"> </t>
        </is>
      </c>
    </row>
    <row r="28">
      <c r="A28" s="4" t="inlineStr">
        <is>
          <t>Accounts payable trade</t>
        </is>
      </c>
      <c r="B28" s="5" t="n">
        <v>2386055</v>
      </c>
      <c r="C28" s="5" t="n">
        <v>3236871</v>
      </c>
    </row>
    <row r="29">
      <c r="A29" s="4" t="inlineStr">
        <is>
          <t>Gathering fees payable</t>
        </is>
      </c>
      <c r="B29" s="5" t="n">
        <v>971599</v>
      </c>
      <c r="C29" s="5" t="n">
        <v>1136237</v>
      </c>
    </row>
    <row r="30">
      <c r="A30" s="4" t="inlineStr">
        <is>
          <t>Royalties payable</t>
        </is>
      </c>
      <c r="B30" s="5" t="n">
        <v>1196239</v>
      </c>
      <c r="C30" s="5" t="n">
        <v>1422898</v>
      </c>
    </row>
    <row r="31">
      <c r="A31" s="4" t="inlineStr">
        <is>
          <t>Accrued capital expenditures</t>
        </is>
      </c>
      <c r="B31" s="5" t="n">
        <v>108216</v>
      </c>
      <c r="C31" s="5" t="n">
        <v>696761</v>
      </c>
    </row>
    <row r="32">
      <c r="A32" s="4" t="inlineStr">
        <is>
          <t>Accrued compensation</t>
        </is>
      </c>
      <c r="B32" s="5" t="n">
        <v>416037</v>
      </c>
      <c r="C32" s="5" t="n">
        <v>636295</v>
      </c>
    </row>
    <row r="33">
      <c r="A33" s="4" t="inlineStr">
        <is>
          <t>Other accrued liabilities</t>
        </is>
      </c>
      <c r="B33" s="5" t="n">
        <v>614231</v>
      </c>
      <c r="C33" s="5" t="n">
        <v>561537</v>
      </c>
    </row>
    <row r="34">
      <c r="A34" s="4" t="inlineStr">
        <is>
          <t>Fair value of derivatives</t>
        </is>
      </c>
      <c r="B34" s="5" t="n">
        <v>259896</v>
      </c>
      <c r="C34" s="5" t="n">
        <v>118770</v>
      </c>
    </row>
    <row r="35">
      <c r="A35" s="4" t="inlineStr">
        <is>
          <t>Operating lease liabilities</t>
        </is>
      </c>
      <c r="B35" s="5" t="n">
        <v>103846</v>
      </c>
      <c r="C35" s="5" t="n">
        <v>86473</v>
      </c>
    </row>
    <row r="36">
      <c r="A36" s="4" t="inlineStr">
        <is>
          <t>Total current liabilities</t>
        </is>
      </c>
      <c r="B36" s="5" t="n">
        <v>6056119</v>
      </c>
      <c r="C36" s="5" t="n">
        <v>7895842</v>
      </c>
    </row>
    <row r="37">
      <c r="A37" s="3" t="inlineStr">
        <is>
          <t>Non-current liabilities</t>
        </is>
      </c>
      <c r="B37" s="4" t="inlineStr">
        <is>
          <t xml:space="preserve"> </t>
        </is>
      </c>
      <c r="C37" s="4" t="inlineStr">
        <is>
          <t xml:space="preserve"> </t>
        </is>
      </c>
    </row>
    <row r="38">
      <c r="A38" s="4" t="inlineStr">
        <is>
          <t>Asset retirement obligations</t>
        </is>
      </c>
      <c r="B38" s="5" t="n">
        <v>3528208</v>
      </c>
      <c r="C38" s="5" t="n">
        <v>3502952</v>
      </c>
    </row>
    <row r="39">
      <c r="A39" s="4" t="inlineStr">
        <is>
          <t>Deferred income taxes</t>
        </is>
      </c>
      <c r="B39" s="5" t="n">
        <v>11499207</v>
      </c>
      <c r="C39" s="5" t="n">
        <v>11553943</v>
      </c>
    </row>
    <row r="40">
      <c r="A40" s="4" t="inlineStr">
        <is>
          <t>Operating lease liabilities, long term</t>
        </is>
      </c>
      <c r="B40" s="5" t="n">
        <v>415805</v>
      </c>
      <c r="C40" s="5" t="n">
        <v>476911</v>
      </c>
    </row>
    <row r="41">
      <c r="A41" s="4" t="inlineStr">
        <is>
          <t>Total non-current liabilities</t>
        </is>
      </c>
      <c r="B41" s="5" t="n">
        <v>15443220</v>
      </c>
      <c r="C41" s="5" t="n">
        <v>15533806</v>
      </c>
    </row>
    <row r="42">
      <c r="A42" s="4" t="inlineStr">
        <is>
          <t>Total liabilities</t>
        </is>
      </c>
      <c r="B42" s="5" t="n">
        <v>21499339</v>
      </c>
      <c r="C42" s="5" t="n">
        <v>23429648</v>
      </c>
    </row>
    <row r="43">
      <c r="A43" s="4" t="inlineStr">
        <is>
          <t>Commitments and contingencies (Note 10)</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hares, no par value, unlimited shares authorized, none issued or outstanding</t>
        </is>
      </c>
      <c r="B45" s="5" t="n">
        <v>0</v>
      </c>
      <c r="C45" s="5" t="n">
        <v>0</v>
      </c>
    </row>
    <row r="46">
      <c r="A46" s="4" t="inlineStr">
        <is>
          <t>Common shares, no par value, unlimited shares authorized and 21,921,850 shares issued and outstanding at June 30, 2024 and 22,222,722 issued and 22,151,848 shares outstanding at December 31, 2023</t>
        </is>
      </c>
      <c r="B46" s="5" t="n">
        <v>116708531</v>
      </c>
      <c r="C46" s="5" t="n">
        <v>118272565</v>
      </c>
    </row>
    <row r="47">
      <c r="A47" s="4" t="inlineStr">
        <is>
          <t>Treasury shares, at cost, 0 at June 30, 2024 and 70,874 at December 31, 2023</t>
        </is>
      </c>
      <c r="B47" s="4" t="inlineStr">
        <is>
          <t xml:space="preserve"> </t>
        </is>
      </c>
      <c r="C47" s="5" t="n">
        <v>-360326</v>
      </c>
    </row>
    <row r="48">
      <c r="A48" s="4" t="inlineStr">
        <is>
          <t>Additional paid-in capital</t>
        </is>
      </c>
      <c r="B48" s="5" t="n">
        <v>11509649</v>
      </c>
      <c r="C48" s="5" t="n">
        <v>10874491</v>
      </c>
    </row>
    <row r="49">
      <c r="A49" s="4" t="inlineStr">
        <is>
          <t>Accumulated deficit</t>
        </is>
      </c>
      <c r="B49" s="5" t="n">
        <v>-38365835</v>
      </c>
      <c r="C49" s="5" t="n">
        <v>-37946042</v>
      </c>
    </row>
    <row r="50">
      <c r="A50" s="4" t="inlineStr">
        <is>
          <t>Accumulated other comprehensive income</t>
        </is>
      </c>
      <c r="B50" s="5" t="n">
        <v>9793272</v>
      </c>
      <c r="C50" s="5" t="n">
        <v>9772277</v>
      </c>
    </row>
    <row r="51">
      <c r="A51" s="4" t="inlineStr">
        <is>
          <t>Total shareholders' equity</t>
        </is>
      </c>
      <c r="B51" s="5" t="n">
        <v>99645617</v>
      </c>
      <c r="C51" s="5" t="n">
        <v>100612965</v>
      </c>
    </row>
    <row r="52">
      <c r="A52" s="4" t="inlineStr">
        <is>
          <t>Total liabilities and shareholders' equity</t>
        </is>
      </c>
      <c r="B52" s="6" t="n">
        <v>121144956</v>
      </c>
      <c r="C52" s="6" t="n">
        <v>124042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Risk Management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ommodity Risk Management Activities</t>
        </is>
      </c>
      <c r="B4" s="4" t="inlineStr">
        <is>
          <t>14. Commodity Risk Management Activities Commodity Price Risks Epsilon engages in price risk management activities from time to time. These activities are intended to manage Epsilon’s exposure to fluctuations in commodity prices for natural gas and oil by securing derivativ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 its counterparties currently require collateral from the Company. The Company enters into certain commodity derivative instruments to mitigate commodity price risk associated with a portion of its future natural gas and oil production and related cash flows. The natural gas and oil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and oil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gain loss) on derivative contracts Commodity Derivative Contracts At June 30, 2024, the Company had outstanding natural gas NYMEX Henry Hub (“HH”) swaps totaling 1.60 Bcf, natural gas Tennessee Z4 basis swaps totaling 1.45 Bcf, and crude oil NYMEX WTI CMA swaps totaling 45 MBbls. ​ ​ ​ ​ ​ ​ ​ ​ ​ ​ Fair Value of Derivative Assets ​ June 30, December 31, ​ ​ 2024 ​ 2023 Current ​ ​ NYMEX Henry Hub swap $ 506,942 ​ $ 1,353,667 Tennessee Z4 basis swap ​ 83,169 ​ ​ 112,719 ​ $ 590,111 ​ $ 1,466,386 ​ ​ ​ ​ ​ ​ ​ ​ ​ ​ Fair Value of Derivative Liabilities ​ June 30, December 31, ​ ​ 2024 ​ 2023 Current ​ ​ NYMEX Henry Hub swap $ (114,715) ​ $ — Tennessee Z4 Basis swap ​ (141,937) ​ ​ (366,131) Crude Oil NYMEX WTI CMA ​ (189,363) ​ ​ — ​ $ (446,015) ​ $ (366,131) ​ ​ ​ ​ ​ ​ ​ Net Fair Value of Derivatives $ 144,096 ​ $ 1,100,255 ​ The following table presents the changes in the fair value of Epsilon’s commodity derivatives for the periods indicated: ​ ​ ​ ​ ​ ​ ​ ​ ​ ​ ​ ​ ​ ​ ​ Three months ended June 30, ​ Six months ended June 30, ​ 2024 2023 2024 2023 Fair value of asset (liability), beginning of the period ​ $ 511,244 ​ $ 1,927,450 ​ $ 1,100,255 ​ $ 1,222,090 Gains on derivative contracts included in earnings ​ (94,891) ​ 628,178 ​ (195,617) ​ 1,696,838 Settlement of commodity derivative contracts ​ (272,257) ​ (1,269,558) ​ (760,542) ​ (1,632,858) Fair value of asset, end of the period ​ $ 144,096 ​ $ 1,286,070 ​ $ 144,096 ​ $ 1,286,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15. Asset Retirement Obligations Asset retirement obligations are estimated by management based on Epsilon’s net ownership interest in all wells and the gathering system, estimated costs to reclaim and abandon such assets and the estimated timing of the costs to be incurred in future periods, and the forecast risk free cost of capital. Epsilon has estimated the value of its total asset retirement obligations to be $3.5 million as of June 30, 2024 ($3.5 million at December 31, 2023). Each year we review, and to the extent necessary, revise our asset retirement obligations estimates in accordance with recent activity and current service costs. The following tables summarize the changes in asset retirement obligations for the periods indicated: ​ ​ ​ ​ ​ ​ ​ ​ ​ Six Months Ended ​ Year ended ​ ​ ​ June 30, ​ ​ December 31, ​ ​ 2024 2023 Balance beginning of period ​ $ 3,502,952 ​ $ 2,780,237 Liabilities acquired ​ ​ 21,831 ​ ​ 12,437 Liabilities disposed of ​ ​ — ​ ​ (46,961) Wells plugged and abandoned ​ ​ (87,284) ​ ​ (509,802) Change in estimates ​ ​ — ​ ​ 1,178,142 Accretion ​ ​ 90,709 ​ ​ 88,899 Balance end of period ​ $ 3,528,208 ​ $ 3,502,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6. Fair Value Measurements The methodologies used to determine the fair value of our financial assets and liabilities at June 30, 2024 were the same as those used at December 31, 2023. ​ Cash and cash equivalents, restricted cash, accounts receivable, and accounts payable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Commodity derivative instruments consist of NYMEX HH swap and Tennessee Z4 basis swap contracts for natural gas, and NYMEX WTI CMA swap contracts for crude oil.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 ​ ​ ​ ​ ​ ​ ​ ​ ​ ​ ​ ​ ​ ​ ​ ​ ​ June 30, 2024 ​ Level 1 ​ Level 2 Level 3 Effect of Netting Net Fair Value Assets ​ ​ ​ ​ ​ ​ ​ ​ ​ ​ Derivative contracts ​ $ — ​ $ 590,111 ​ $ — ​ $ (186,119) ​ $ 403,992 Cash equivalents ​ $ 460,926 ​ $ — ​ $ — ​ $ — ​ $ 460,926 Liabilities ​ ​ ​ ​ ​ ​ ​ ​ ​ ​ ​ ​ ​ ​ ​ Derivative contracts ​ $ — ​ $ 446,015 ​ $ — ​ $ (186,119) ​ $ 259,896 ​ ​ ​ ​ ​ ​ ​ ​ ​ ​ ​ ​ ​ ​ ​ ​ ​ ​ ​ December 31, 2023 ​ ​ Level 1 ​ Level 2 Level 3 Effect of Netting Net Fair Value Assets ​ ​ ​ ​ ​ ​ ​ ​ ​ ​ Derivative contracts ​ $ — ​ $ 1,219,025 ​ $ — ​ $ — ​ $ 1,219,025 Cash equivalents ​ $ 195,669 ​ $ — ​ $ — ​ $ — ​ $ 195,669 Short term investments ​ $ 18,775,106 ​ $ — ​ $ — ​ $ — ​ $ 18,775,106 Liabilities ​ ​ ​ ​ ​ ​ ​ ​ ​ ​ ​ ​ ​ ​ ​ Derivative contracts ​ $ — ​ $ 247,361 ​ $ — ​ $ (366,131) ​ $ (118,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Expected Credit Loss</t>
        </is>
      </c>
      <c r="B1" s="2" t="inlineStr">
        <is>
          <t>6 Months Ended</t>
        </is>
      </c>
    </row>
    <row r="2">
      <c r="B2" s="2" t="inlineStr">
        <is>
          <t>Jun. 30, 2024</t>
        </is>
      </c>
    </row>
    <row r="3">
      <c r="A3" s="3" t="inlineStr">
        <is>
          <t>Receivables [Abstract]</t>
        </is>
      </c>
      <c r="B3" s="4" t="inlineStr">
        <is>
          <t xml:space="preserve"> </t>
        </is>
      </c>
    </row>
    <row r="4">
      <c r="A4" s="4" t="inlineStr">
        <is>
          <t>Current Expected Credit Loss</t>
        </is>
      </c>
      <c r="B4" s="4" t="inlineStr">
        <is>
          <t>17. Current Expected Credit Loss Under ASU 326, Financial Instruments – Credit Losses, estimated losses on financial assets are provided through an allowance for credit losses. The majority of our financial assets are held in cash and cash equivalents. We also have accounts receivable which are primarily from purchasers of oil and natural gas, counterparties to our financial instruments, and revenues earned for compression and gathering services. Our oil, gas, and natural gas liquids accounts receivables are generally collected within 30 days after the end of the month. Compression and gathering receivables are generally collected within 60 days after the end of the month. We assess collectability through various procedures, including review of our trade receivable balances by counterparty, assessing economic events and conditions, our historical experience with counterparties, the counterparty’s financial condition and the amount and age of past due accounts. As of June 30, 2024 and December 31, 2023, we determined that our allowance for credit loss was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Pay vs Performance Disclosure - USD ($)</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15660</v>
      </c>
      <c r="C4" s="6" t="n">
        <v>1506896</v>
      </c>
      <c r="D4" s="6" t="n">
        <v>430589</v>
      </c>
      <c r="E4" s="6" t="n">
        <v>3529827</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6 Months Ended</t>
        </is>
      </c>
    </row>
    <row r="2">
      <c r="B2" s="2" t="inlineStr">
        <is>
          <t>Jun. 30, 2024</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3. The results of operations for interim periods are not necessarily indicative of results to be expected for a full fiscal year.</t>
        </is>
      </c>
    </row>
    <row r="5">
      <c r="A5" s="4" t="inlineStr">
        <is>
          <t>Principles of Consolidation</t>
        </is>
      </c>
      <c r="B5" s="4" t="inlineStr">
        <is>
          <t>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7">
      <c r="A7" s="4" t="inlineStr">
        <is>
          <t>Recently Issued Accounting Standards</t>
        </is>
      </c>
      <c r="B7" s="4" t="inlineStr">
        <is>
          <t xml:space="preserve">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adopted ASU 2016-13 as of January 1, 2023. There was no impact from the adoption of this ASU. In 2020, the FASB issued ASU 2020-04, Facilitation of the Effects of Reference Rate Reform on Financial Reporting, which, for a limited period of time, adds ASC 848 to the Codification providing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adopted ASU 2020-04 as of January 1, 2023. There was no impact from the adoption of this ASU. In July 2023, the Financial Accounting Standards Board (“FASB”) issued Accounting Standards Update (“ASU”) No. 2023-03 to amend various SEC paragraphs in the Accounting Standards Codification (“ASC”) to primarily reflect the issuance of SEC Staff Accounting Bulletin No. 120.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AB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SAB 120 provides guidance on the measurement and disclosure of share-based awards shortly before announcing material nonpublic information. These updates were immediately effective and did not have any impact on our condensed consolidated financial statements. In October 2023, the FASB issued ASU 2023-06, Disclosure Improvements: Codification Amendments in Response to the SEC’s Disclosure Update and Simplification Initiative, to amend certain disclosure and presentation requirements. In November 2023, the FASB issued ASU No. 2023-07, Segment Reporting (Topic 280): Improvements to Reportable Segment Disclosures. This ASU required disclosure of incremental segment information, primarily through enhanced disclosures about significant segment expenses and amounts for each reportable segment on an annual and interim basis. This guidance is effective for fiscal years beginning after December 15, 2023 and interim periods with fiscal years beginning after December 15, 2024. The Company is currently assessing the potential effects of this standard.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with early adoption permitted. The Company is currently assessing the potential effects of this standard. In March 2024, the FASB issued ASU No. 2024-01, Compensation – Stock Compensation (Topic 718): Scope Applications of Profits Interest and Similar Awards (“ASU 2024-01”). The amendments in ASU 2024-01 improves its overall clarity and operability without changing the guidance and adding illustrative examples to determine whether profits interest award should be accounted for in accordance with Topic 718. The Company does not anticipate that these updates, once adopted, will have a material effect. In March 2024, the FASB issued ASU No. 2024-02, Codification Improvements – Amendments to Remove References to the Concept Statements (“ASU 2024-02”). The amendments in ASU 2024-02 removes references to various FASB Concept Statements in the Accounting Standard Codifications to draw a distinction between authoritative and non-authoritative literature. The Company does not anticipate that these updates, once adopted, will have a material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cash equivalents and restricted cash</t>
        </is>
      </c>
      <c r="B4" s="4" t="inlineStr">
        <is>
          <t>The following table provides a reconciliation of cash, cash equivalents, and restricted cash reported in the Consolidated Balance Sheets to the total of the amounts in the Consolidated Statements of Cash Flows as of June 30, 2024 and December, 31 2023: ​ ​ ​ ​ ​ ​ ​ ​ June 30, December 31, ​ ​ 2024 ​ 2023 Cash and cash equivalents ​ $ 8,581,484 ​ $ 13,403,628 Restricted cash included in other assets ​ ​ 900,000 ​ ​ 470,000 Cash, cash equivalents, and restricted cash in the statement of cash flows ​ $ 9,481,484 ​ $ 13,873,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 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short term investments</t>
        </is>
      </c>
      <c r="B4" s="4" t="inlineStr">
        <is>
          <t>The following table summarizes the available-for-sale short term investments as of June 30, 2024 and December 31, 2023. ​ ​ ​ ​ ​ ​ ​ ​ ​ ​ ​ ​ ​ ​ ​ ​ ​ ​ ​ ​ June 30, 2024 December 31, 2023 ​ ​ Amortized ​ Unrealized ​ Fair ​ Amortized ​ Unrealized ​ Fair ​ Cost Losses Value Cost Gains Value U.S. Treasury Bills ​ $ — ​ $ — ​ $ — ​ $ 18,773,508 ​ $ 1,598 ​ $ 18,775,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6 Months Ended</t>
        </is>
      </c>
    </row>
    <row r="2">
      <c r="B2" s="2" t="inlineStr">
        <is>
          <t>Jun. 30, 2024</t>
        </is>
      </c>
    </row>
    <row r="3">
      <c r="A3" s="3" t="inlineStr">
        <is>
          <t>Oil and Gas Property, Successful Effort Method, Gross [Abstract]</t>
        </is>
      </c>
      <c r="B3" s="4" t="inlineStr">
        <is>
          <t xml:space="preserve"> </t>
        </is>
      </c>
    </row>
    <row r="4">
      <c r="A4" s="4" t="inlineStr">
        <is>
          <t>Schedule of property and equipment</t>
        </is>
      </c>
      <c r="B4" s="4" t="inlineStr">
        <is>
          <t>The following table summarizes the Company’s property and equipment as of June 30, 2024 and December 31, 2023: ​ ​ ​ ​ ​ ​ ​ ​ June 30, December 31, ​ ​ 2024 ​ 2023 Property and equipment: ​ ​ ​ ​ ​ ​ Oil and gas properties, successful efforts method ​ ​ ​ ​ ​ ​ Proved properties ​ $ 185,238,373 ​ $ 160,263,511 Unproved properties ​ ​ 28,498,028 ​ ​ 25,504,873 Accumulated depletion, depreciation, amortization and impairment ​ ​ (117,604,188) ​ ​ (113,708,210) Total oil and gas properties, net ​ ​ 96,132,213 ​ ​ 72,060,174 Gathering system ​ ​ 42,854,372 ​ ​ 42,738,273 Accumulated depletion, depreciation, amortization and impairment ​ ​ (35,957,863) ​ ​ (35,539,996) Total gathering system, net ​ ​ 6,896,509 ​ ​ 7,198,277 Land ​ ​ 637,764 ​ ​ 637,764 Buildings and other property and equipment, net ​ ​ 281,444 ​ ​ 291,807 Total property and equipment, net ​ $ 103,947,930 ​ $ 80,188,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Parenthetical) - $ / shares</t>
        </is>
      </c>
      <c r="B1" s="2" t="inlineStr">
        <is>
          <t>6 Months Ended</t>
        </is>
      </c>
      <c r="C1" s="2" t="inlineStr">
        <is>
          <t>12 Months Ended</t>
        </is>
      </c>
    </row>
    <row r="2">
      <c r="B2" s="2" t="inlineStr">
        <is>
          <t>Jun. 30, 2024</t>
        </is>
      </c>
      <c r="C2" s="2" t="inlineStr">
        <is>
          <t>Dec. 31, 2023</t>
        </is>
      </c>
    </row>
    <row r="3">
      <c r="A3" s="3" t="inlineStr">
        <is>
          <t>Stockholders' Equity, Number of Shares, Par Value and Other Disclosure [Abstract]</t>
        </is>
      </c>
      <c r="B3" s="4" t="inlineStr">
        <is>
          <t xml:space="preserve"> </t>
        </is>
      </c>
      <c r="C3" s="4" t="inlineStr">
        <is>
          <t xml:space="preserve"> </t>
        </is>
      </c>
    </row>
    <row r="4">
      <c r="A4" s="4" t="inlineStr">
        <is>
          <t>Preferred shares, no par value</t>
        </is>
      </c>
      <c r="B4" s="6" t="n">
        <v>0</v>
      </c>
      <c r="C4" s="6" t="n">
        <v>0</v>
      </c>
    </row>
    <row r="5">
      <c r="A5" s="4" t="inlineStr">
        <is>
          <t>Preferred shares, unlimited authorized</t>
        </is>
      </c>
      <c r="B5" s="4" t="inlineStr">
        <is>
          <t>Unlimited</t>
        </is>
      </c>
      <c r="C5" s="4" t="inlineStr">
        <is>
          <t>Unlimited</t>
        </is>
      </c>
    </row>
    <row r="6">
      <c r="A6" s="4" t="inlineStr">
        <is>
          <t>Preferred shares issued</t>
        </is>
      </c>
      <c r="B6" s="5" t="n">
        <v>0</v>
      </c>
      <c r="C6" s="5" t="n">
        <v>0</v>
      </c>
    </row>
    <row r="7">
      <c r="A7" s="4" t="inlineStr">
        <is>
          <t>Preferred shares outstanding</t>
        </is>
      </c>
      <c r="B7" s="5" t="n">
        <v>0</v>
      </c>
      <c r="C7" s="5" t="n">
        <v>0</v>
      </c>
    </row>
    <row r="8">
      <c r="A8" s="4" t="inlineStr">
        <is>
          <t>Common shares, no par value</t>
        </is>
      </c>
      <c r="B8" s="6" t="n">
        <v>0</v>
      </c>
      <c r="C8" s="6" t="n">
        <v>0</v>
      </c>
    </row>
    <row r="9">
      <c r="A9" s="4" t="inlineStr">
        <is>
          <t>Common shares, unlimited authorized</t>
        </is>
      </c>
      <c r="B9" s="4" t="inlineStr">
        <is>
          <t>Unlimited</t>
        </is>
      </c>
      <c r="C9" s="4" t="inlineStr">
        <is>
          <t>Unlimited</t>
        </is>
      </c>
    </row>
    <row r="10">
      <c r="A10" s="4" t="inlineStr">
        <is>
          <t>Common shares issued</t>
        </is>
      </c>
      <c r="B10" s="5" t="n">
        <v>21921850</v>
      </c>
      <c r="C10" s="5" t="n">
        <v>22222722</v>
      </c>
    </row>
    <row r="11">
      <c r="A11" s="4" t="inlineStr">
        <is>
          <t>Common shares outstanding</t>
        </is>
      </c>
      <c r="B11" s="5" t="n">
        <v>21921850</v>
      </c>
      <c r="C11" s="5" t="n">
        <v>22151848</v>
      </c>
    </row>
    <row r="12">
      <c r="A12" s="4" t="inlineStr">
        <is>
          <t>Treasury shares</t>
        </is>
      </c>
      <c r="B12" s="5" t="n">
        <v>0</v>
      </c>
      <c r="C12" s="5" t="n">
        <v>7087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6 Months Ended</t>
        </is>
      </c>
    </row>
    <row r="2">
      <c r="B2" s="2" t="inlineStr">
        <is>
          <t>Jun. 30, 2024</t>
        </is>
      </c>
    </row>
    <row r="3">
      <c r="A3" s="3" t="inlineStr">
        <is>
          <t>Debt Disclosure [Abstract]</t>
        </is>
      </c>
      <c r="B3" s="4" t="inlineStr">
        <is>
          <t xml:space="preserve"> </t>
        </is>
      </c>
    </row>
    <row r="4">
      <c r="A4" s="4" t="inlineStr">
        <is>
          <t>Schedule of revolving line of credit</t>
        </is>
      </c>
      <c r="B4" s="4" t="inlineStr">
        <is>
          <t>​ ​ ​ ​ ​ ​ ​ ​ ​ ​ ​ ​ ​ ​ ​ Balance at Balance at ​ ​ ​ ​ June 30, December 31, ​ Current ​ ​ ​ 2024 ​ 2023 Borrowing Base Interest Rate Revolving line of credit ​ $ — ​ $ — ​ $ 45,000,000 ​ ​ SOFR + 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purchases of equity Shares</t>
        </is>
      </c>
      <c r="B4" s="4" t="inlineStr">
        <is>
          <t>The following table contains activity relating to our acquisition of equity securities during the six months ended June 30, 2024: ​ ​ ​ ​ ​ ​ ​ ​ ​ ​ ​ ​ ​ ​ Maximum number ​ ​ ​ ​ ​ ​ of shares ​ ​ Total number ​ Average price ​ remaining to be ​ ​ of shares ​ paid per ​ purchased under ​ purchased ​ share the program Beginning of normal-course issuer bid, March 27, 2023 (1) ​ ​ ​ ​ ​ ​ ​ 1,324,495 January 2024 ​ 248,700 ​ $ 4.82 ​ ​ ​ Total as of March 26, 2024 ​ 248,700 ​ $ 4.82 ​ ​ 1,075,795 ​ ​ ​ ​ ​ ​ ​ ​ ​ Beginning of normal-course issuer bid, March 27, 2024 (2) ​ ​ ​ ​ ​ ​ ​ 2,191,320 ​ ​ ​ ​ ​ ​ ​ ​ ​ (1) Epsilon repurchased these shares under its 2023-2024 share repurchase program that commenced on March 27, 2023 and terminated on March 26, 2024, as described above. (2) Epsilon has not repurchased any shares under its 2024-2025 share repurchase program that commenced on March 27, 2024 and terminates on March 26, 2025.</t>
        </is>
      </c>
    </row>
    <row r="5">
      <c r="A5" s="4" t="inlineStr">
        <is>
          <t>Schedule of restricted stock activity</t>
        </is>
      </c>
      <c r="B5" s="4" t="inlineStr">
        <is>
          <t>The following table summarizes restricted stock unit activity for the six months ended June 30, 2024, and the year ended December 31, 2023: ​ ​ ​ ​ ​ ​ ​ ​ ​ ​ ​ ​ Six months ended ​ Year ended ​ ​ June 30, 2024 ​ December 31, 2023 ​ ​ Number of ​ Weighted ​ Number of ​ Weighted ​ ​ Restricted ​ Average ​ Restricted ​ Average ​ ​ Shares ​ Remaining Life ​ Shares ​ Remaining Life ​ Outstanding (years) Outstanding (years) Balance non-vested Restricted Stock at beginning of period ​ 491,536 ​ 1.74 ​ 298,210 ​ 1.74 Granted ​ 63,980 ​ 1.50 ​ 358,546 ​ 1.90 Vested ​ (18,702) ​ — ​ (165,220) ​ — Balance non-vested Restricted Stock at end of period ​ 536,814 ​ 1.29 ​ 491,536 ​ 1.74</t>
        </is>
      </c>
    </row>
    <row r="6">
      <c r="A6" s="4" t="inlineStr">
        <is>
          <t>Schedule of PSU activity</t>
        </is>
      </c>
      <c r="B6" s="4" t="inlineStr">
        <is>
          <t>The following table summarizes PSUs for the six months ended June 30, 2024 and the year ended December 31, 2023: ​ ​ ​ ​ ​ ​ ​ ​ ​ ​ ​ ​ Six months ended ​ Year ended ​ ​ June 30, 2024 ​ December 31, 2023 ​ ​ Number of ​ Weighted ​ Number of ​ Weighted ​ ​ Performance ​ Average ​ Performance ​ Average ​ ​ Shares ​ Remaining Life ​ Shares ​ Remaining Life ​ Outstanding (years) Outstanding (years) Balance non-vested PSUs at beginning of period ​ — ​ — ​ 15,833 ​ 1.00 Vested ​ — ​ — ​ (15,833) ​ — Balance non-vested PSUs at end of period ​ — ​ — ​ — ​ — ​</t>
        </is>
      </c>
    </row>
    <row r="7">
      <c r="A7" s="4" t="inlineStr">
        <is>
          <t>Summary of stock option activity</t>
        </is>
      </c>
      <c r="B7" s="4" t="inlineStr">
        <is>
          <t>The following table summarizes stock option activity for the six months ended June 30, 2024 and the year ended December 31, 2023: ​ ​ ​ ​ ​ ​ ​ ​ ​ ​ ​ ​ ​ ​ ​ Six months ended ​ Year ended ​ ​ June 30, 2024 ​ December 31, 2023 ​ ​ ​ ​ Weighted ​ ​ ​ Weighted ​ ​ Number of ​ Average ​ Number of ​ Average ​ ​ Options ​ Exercise ​ Options ​ Exercise Exercise price in US$ Outstanding Price Outstanding Price (1) Balance at beginning of period ​ 57,500 ​ $ 5.03 ​ ​ 70,000 ​ $ 5.03 Exercised ​ — ​ $ — ​ ​ (12,500) ​ $ 5.03 Expired ​ (57,500) ​ $ — ​ ​ — ​ $ — Balance at period-end ​ — ​ $ — ​ ​ 57,500 ​ $ 5.03 ​ ​ ​ ​ ​ ​ ​ ​ ​ ​ ​ ​ Exercisable at period-end ​ — ​ $ — ​ ​ 57,500 ​ $ 5.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n. 30, 2024</t>
        </is>
      </c>
    </row>
    <row r="3">
      <c r="A3" s="3" t="inlineStr">
        <is>
          <t>Revenues [Abstract]</t>
        </is>
      </c>
      <c r="B3" s="4" t="inlineStr">
        <is>
          <t xml:space="preserve"> </t>
        </is>
      </c>
    </row>
    <row r="4">
      <c r="A4" s="4" t="inlineStr">
        <is>
          <t>Summary of revenue</t>
        </is>
      </c>
      <c r="B4" s="4" t="inlineStr">
        <is>
          <t>The following table details revenue for the three and six months ended June 30, 2024 and 2023. ​ ​ ​ ​ ​ ​ ​ ​ ​ ​ ​ ​ ​ ​ Three months ended June 30, ​ Six Months Ended June 30, ​ ​ 2024 2023 2024 2023 Operating revenue ​ ​ ​ ​ ​ ​ ​ ​ ​ ​ ​ ​ Natural gas ​ $ 1,961,230 ​ $ 3,006,695 ​ $ 4,924,209 ​ $ 9,262,873 Natural gas liquids ​ ​ 388,423 ​ ​ 244,988 ​ ​ 761,407 ​ ​ 441,283 Oil and condensate ​ ​ 3,513,717 ​ ​ 1,046,389 ​ ​ 6,228,799 ​ ​ 1,563,497 Gathering and compression fees (1) ​ ​ 1,444,448 ​ ​ 2,202,064 ​ ​ 3,380,146 ​ ​ 4,588,759 Total operating revenue ​ $ 7,307,818 ​ $ 6,500,136 ​ $ 15,294,561 ​ $ 15,856,412 (1) Net of the elimination entry</t>
        </is>
      </c>
    </row>
    <row r="5">
      <c r="A5" s="4" t="inlineStr">
        <is>
          <t>Schedule of accounts receivable net of allowance for doubtful accounts</t>
        </is>
      </c>
      <c r="B5" s="4" t="inlineStr">
        <is>
          <t>The following table details accounts receivable as of June 30, 2024, December 31, 2023, and December 31, 2022. ​ ​ ​ ​ ​ ​ ​ ​ ​ ​ ​ June 30, December 31, December 31, ​ ​ 2024 ​ 2023 ​ 2022 Accounts receivable ​ ​ ​ ​ ​ ​ ​ ​ ​ Natural gas and oil sales ​ $ 3,696,916 ​ $ 4,327,886 ​ $ 5,696,419 Joint interest billing ​ ​ 14,349 ​ ​ 17,476 ​ ​ 20,454 Gathering and compression fees ​ ​ 1,093,822 ​ ​ 1,543,239 ​ ​ 1,483,956 Commodity contract ​ ​ 139,577 ​ ​ 72,075 ​ ​ — Interest ​ ​ — ​ ​ 54,772 ​ ​ 557 Total accounts receivable ​ $ 4,944,664 ​ $ 6,015,448 ​ $ 7,201,3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urrent and deferred tax expense (benefit)</t>
        </is>
      </c>
      <c r="B4" s="4" t="inlineStr">
        <is>
          <t>Income tax provisions for the three and six months ended June 30, 2024 and 2023 are as follows: ​ ​ ​ ​ ​ ​ ​ ​ ​ ​ ​ ​ ​ ​ ​ Three months ended June 30, ​ Six months ended June 30, ​ 2024 2023 2024 2023 Current: ​ ​ ​ ​ ​ ​ ​ ​ ​ ​ ​ ​ Foreign ​ $ 73,298 ​ $ — ​ $ 139,566 ​ $ — Federal ​ ​ 327,744 ​ ​ 86,279 ​ ​ 327,744 ​ ​ 1,046,787 State ​ ​ 89,717 ​ ​ (82,572) ​ ​ 100,492 ​ ​ 295,950 Total current income tax expense ​ ​ 490,759 ​ ​ 3,707 ​ ​ 567,802 ​ ​ 1,342,737 Deferred: ​ ​ ​ ​ ​ ​ ​ ​ ​ ​ ​ ​ Federal ​ ​ (23,214) ​ ​ 395,326 ​ ​ 354,385 ​ ​ 378,048 State ​ ​ (8,529) ​ ​ (152,891) ​ ​ (409,121) ​ ​ (147,721) Total deferred tax expense ​ ​ (31,743) ​ ​ 242,435 ​ ​ (54,736) ​ ​ 230,327 Income tax expense ​ $ 459,016 ​ $ 246,142 ​ $ 513,066 ​ $ 1,573,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t>
        </is>
      </c>
      <c r="B4" s="4" t="inlineStr">
        <is>
          <t>Under ASC 842, Leases, the Company recognized an operating lease related to its corporate office as of June 30, 2024 summarized in the following table: ​ ​ ​ ​ ​ ​ ​ ​ June 30, December 31, ​ ​ 2024 ​ 2023 Asset ​ ​ ​ ​ ​ ​ Operating lease right-of-use assets, long term ​ $ 392,792 ​ $ 441,987 Total operating lease right-of-use assets ​ $ 392,792 ​ $ 441,987 ​ ​ ​ ​ ​ ​ ​ Liabilities ​ ​ ​ ​ ​ ​ Operating lease liabilities ​ $ 103,846 ​ $ 86,473 Operating lease liabilities, long term ​ ​ 415,805 ​ ​ 476,911 Total operating lease liabilities ​ $ 519,651 ​ $ 563,384 ​ ​ ​ ​ ​ ​ ​ Operating lease costs ​ $ 118,343 ​ $ 144,490 ​ ​ ​ ​ ​ ​ ​ Cash paid for amounts included in the measurement of lease liabilities ​ ​ ​ ​ ​ ​ Operating cash flows from operating leases ​ $ 119,914 ​ $ 27,010 Right-of-use assets obtained in exchange for new operating lease liabilities ​ $ - ​ $ 535,149 Weighted average remaining lease term (years) - operating lease ​ ​ 2.78 ​ ​ 3.00 Weighted average discount rate (annualized) - operating lease ​ ​ 8.25% ​ ​ 8.25% ​</t>
        </is>
      </c>
    </row>
    <row r="5">
      <c r="A5" s="4" t="inlineStr">
        <is>
          <t>Schedule of maturity analysis of operating lease liability</t>
        </is>
      </c>
      <c r="B5" s="4" t="inlineStr">
        <is>
          <t>Future minimum lease payments as of June 30, 2024 are as follows: ​ ​ ​ ​ ​ ​ ​ Operating Leases 2024 ​ $ 67,375 2025 ​ ​ 173,550 2026 ​ ​ 177,021 2027 ​ ​ 180,492 2028 ​ ​ 183,963 Total minimum lease payments ​ ​ 782,401 Less: imputed interest ​ ​ (262,750) Present value of future minimum lease payments ​ ​ 519,651 Less: current obligations under leases ​ ​ (103,846) Long-term lease obligations ​ $ 415,8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used in the calculation of basic and diluted net income per share</t>
        </is>
      </c>
      <c r="B4" s="4" t="inlineStr">
        <is>
          <t>The net income used in the calculation of basic and diluted net income per share is as follows: ​ ​ ​ ​ ​ ​ ​ ​ ​ ​ ​ ​ ​ ​ ​ Three months ended June 30, ​ Six months ended June 30, ​ 2024 2023 2024 2023 Net income ​ $ 815,660 ​ $ 430,589 ​ $ 2,322,556 ​ $ 3,960,416 ​</t>
        </is>
      </c>
    </row>
    <row r="5">
      <c r="A5" s="4" t="inlineStr">
        <is>
          <t>Schedule of weighted-average shares used in calculation of net income per share</t>
        </is>
      </c>
      <c r="B5" s="4" t="inlineStr">
        <is>
          <t>In calculating the net income per share, basic and diluted, the following weighted-average shares were used: ​ ​ ​ ​ ​ ​ ​ ​ ​ ​ ​ Three months ended June 30, ​ Six months ended June 30, ​ 2024 2023 2024 2023 Basic weighted-average number of shares outstanding ​ 21,921,752 ​ 22,749,322 ​ 21,957,980 ​ 22,869,440 Dilutive stock options ​ — ​ 2,027 ​ — ​ 5,394 Unvested time-based restricted shares 107,723 23,892 29,162 22,338 Unvested performance-based restricted shares — 8,746 — 7,750 Diluted weighted-average shares outstanding 22,029,475 22,783,987 21,987,142 22,904,922 ​</t>
        </is>
      </c>
    </row>
    <row r="6">
      <c r="A6" s="4" t="inlineStr">
        <is>
          <t>Schedule of anti-dilutive shares</t>
        </is>
      </c>
      <c r="B6" s="4" t="inlineStr">
        <is>
          <t>The Company excluded the following shares from the diluted EPS because their inclusion would have been anti-dilutive. ​ ​ ​ ​ ​ ​ ​ ​ ​ ​ ​ Three months ended June 30, ​ Six months ended June 30, ​ 2024 2023 2024 2023 Anti-dilutive options ​ — ​ 67,973 ​ — ​ 64,606 Anti-dilutive unvested time-based restricted shares ​ 492,463 ​ 274,318 ​ 512,389 ​ 275,872 Anti-dilutive unvested performance-based restricted shares ​ — ​ 7,087 ​ — ​ 8,083 Total Anti-dilutive shares 492,463 349,378 512,389 348,5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 xml:space="preserve">​ ​ ​ ​ ​ ​ ​ ​ ​ ​ ​ ​ ​ ​ ​ ​ ​ ​ Upstream Gas Gathering Corporate Elimination Consolidated As of and for the six months ended June 30, 2024 ​ ​ ​ ​ ​ ​ ​ ​ ​ ​ ​ ​ ​ ​ ​ Operating revenue ​ ​ ​ ​ ​ ​ ​ ​ ​ ​ ​ ​ ​ ​ ​ Natural gas ​ $ 4,924,209 ​ $ — ​ $ — ​ $ — ​ $ 4,924,209 Natural gas liquids ​ ​ 761,407 ​ ​ — ​ ​ — ​ ​ — ​ ​ 761,407 Oil and condensate ​ ​ 6,228,799 ​ ​ — ​ ​ — ​ ​ — ​ ​ 6,228,799 Gathering and compression fees ​ ​ — ​ ​ 3,972,053 ​ ​ — ​ ​ (591,907) ​ ​ 3,380,146 Total operating revenue (1) ​ ​ 11,914,415 ​ ​ 3,972,053 ​ ​ — ​ ​ (591,907) ​ ​ 15,294,561 ​ ​ ​ ​ ​ ​ ​ ​ ​ ​ ​ ​ ​ ​ ​ ​ Operating costs ​ ​ ​ ​ ​ ​ ​ ​ ​ ​ ​ ​ ​ ​ ​ Operating costs ​ ​ 4,010,236 ​ ​ 1,202,537 ​ ​ 3,672,396 ​ ​ (591,907) ​ ​ 8,293,262 Depletion, depreciation, amortization and accretion ​ ​ 4,007,320 ​ ​ 421,509 ​ ​ — ​ ​ — ​ ​ 4,428,829 Operating income (loss) ​ ​ 3,896,859 ​ ​ 2,348,007 ​ ​ (3,672,396) ​ ​ — ​ ​ 2,572,470 ​ ​ ​ ​ ​ ​ ​ ​ ​ ​ ​ ​ ​ ​ ​ ​ Other income (expense) ​ ​ ​ ​ ​ ​ ​ ​ ​ ​ ​ ​ ​ ​ ​ Interest income ​ ​ — ​ ​ — ​ ​ 375,215 ​ ​ — ​ ​ 375,215 Interest expense ​ ​ (17,519) ​ ​ — ​ ​ — ​ ​ — ​ ​ (17,519) Gain on derivative contracts ​ ​ (195,617) ​ ​ — ​ ​ — ​ ​ — ​ ​ (195,617) Other income ​ ​ 101,643 ​ ​ — ​ ​ (570) ​ ​ — ​ ​ 101,073 Other (expense) income, net ​ ​ (111,493) ​ ​ — ​ ​ 374,645 ​ ​ — ​ ​ 263,152 Net income (loss) before income tax expense ​ $ 3,785,366 ​ $ 2,348,007 ​ $ (3,297,751) ​ $ — ​ $ 2,835,622 ​ ​ ​ ​ ​ ​ ​ ​ ​ ​ ​ ​ ​ ​ ​ ​ Segment assets ​ ​ ​ ​ ​ ​ ​ ​ ​ ​ ​ ​ ​ ​ ​ Current assets, net ​ $ — ​ $ — ​ $ 15,877,407 ​ $ — ​ $ 15,877,407 Proved properties ​ ​ 67,634,185 ​ ​ — ​ ​ — ​ ​ — ​ ​ 67,634,185 Unproved properties ​ ​ 28,498,028 ​ ​ — ​ ​ — ​ ​ — ​ ​ 28,498,028 Gathering system ​ ​ — ​ ​ 6,896,509 ​ ​ — ​ ​ — ​ ​ 6,896,509 Other property and equipment ​ ​ 1,846,035 ​ ​ — ​ ​ — ​ ​ — ​ ​ 1,846,035 Operating lease right-of-use asset ​ ​ — ​ ​ — ​ ​ 392,792 ​ ​ — ​ ​ 392,792 Total segment assets ​ $ 97,978,248 ​ $ 6,896,509 ​ $ 16,270,199 ​ $ — ​ $ 121,144,956 ​ ​ ​ ​ ​ ​ ​ ​ ​ ​ ​ ​ ​ ​ ​ ​ Capital expenditures (2) ​ $ 26,915,782 ​ $ 116,098 ​ $ 1,044,317 ​ $ — ​ $ 28,076,197 ​ ​ ​ ​ ​ ​ ​ ​ ​ ​ ​ ​ ​ ​ ​ ​ As of and for the six months ended June 30, 2023 ​ ​ ​ ​ ​ ​ ​ ​ ​ ​ ​ ​ ​ ​ ​ Operating revenue ​ ​ ​ ​ ​ ​ ​ ​ ​ ​ ​ ​ ​ ​ ​ Natural gas ​ $ 9,262,873 ​ $ — ​ $ — ​ $ — ​ $ 9,262,873 Natural gas liquids ​ ​ 441,283 ​ ​ — ​ ​ — ​ ​ — ​ ​ 441,283 Oil and condensate ​ ​ 1,563,497 ​ ​ — ​ ​ — ​ ​ — ​ ​ 1,563,497 Gathering and compression fees ​ ​ — ​ ​ 5,328,617 ​ ​ — ​ ​ (739,858) ​ ​ 4,588,759 Total operating revenue (1) ​ ​ 11,267,653 ​ ​ 5,328,617 ​ ​ — ​ ​ (739,858) ​ ​ 15,856,412 ​ ​ ​ ​ ​ ​ ​ ​ ​ ​ ​ ​ ​ ​ ​ ​ Operating costs ​ ​ ​ ​ ​ ​ ​ ​ ​ ​ ​ ​ ​ ​ ​ Operating costs ​ ​ 5,034,529 ​ ​ 1,222,305 ​ ​ 3,979,865 ​ ​ (739,858) ​ ​ 9,496,841 Depletion, depreciation, amortization and accretion ​ ​ 2,859,358 ​ ​ 529,376 ​ ​ — ​ ​ — ​ ​ 3,388,734 Operating income (loss) ​ ​ 3,373,766 ​ ​ 3,576,936 ​ ​ (3,979,865) ​ ​ — ​ ​ 2,970,837 ​ ​ ​ ​ ​ ​ ​ ​ ​ ​ ​ ​ ​ ​ ​ ​ Other income (expense) ​ ​ ​ ​ ​ ​ ​ ​ ​ ​ ​ ​ ​ ​ ​ Interest income ​ ​ — ​ ​ — ​ ​ 923,963 ​ ​ — ​ ​ 923,963 Interest expense ​ ​ (62,859) ​ ​ — ​ ​ — ​ ​ — ​ ​ (62,859) Loss on derivative contracts ​ ​ 1,696,838 ​ ​ — ​ ​ — ​ ​ — ​ ​ 1,696,838 Other (expense) income ​ ​ 3,714 ​ ​ — ​ ​ 987 ​ ​ — ​ ​ 4,701 Other income, net ​ ​ 1,637,693 ​ ​ — ​ ​ 924,950 ​ ​ — ​ ​ 2,562,643 Net income (loss) before income tax expense ​ $ 5,011,459 ​ $ 3,576,936 ​ $ (3,054,915) ​ $ — ​ $ 5,533,480 ​ ​ ​ ​ ​ ​ ​ ​ ​ ​ ​ ​ ​ ​ ​ ​ Segment assets ​ ​ ​ ​ ​ ​ ​ ​ ​ ​ ​ ​ ​ ​ ​ Current assets, net ​ $ — ​ $ — ​ $ 44,053,398 ​ $ — ​ $ 44,053,398 Proved properties ​ ​ 42,017,615 ​ ​ — ​ ​ — ​ ​ — ​ ​ 42,017,615 Unproved properties ​ ​ 25,989,679 ​ ​ — ​ ​ — ​ ​ — ​ ​ 25,989,679 Gathering system ​ ​ — ​ ​ 7,646,776 ​ ​ — ​ ​ — ​ ​ 7,646,776 Other property and equipment ​ ​ 950,594 ​ ​ — ​ ​ — ​ ​ — ​ ​ 950,594 Operating lease right-of-use asset ​ ​ — ​ ​ — ​ ​ 495,842 ​ ​ — ​ ​ 495,842 Total segment assets ​ $ 68,957,888 ​ ​ 7,646,776 ​ ​ 44,549,240 ​ ​ — ​ ​ 121,153,904 ​ ​ ​ ​ ​ ​ ​ ​ ​ ​ ​ ​ ​ ​ ​ ​ Capital expenditures (2) ​ $ 13,595,464 ​ ​ 34,504 ​ ​ — ​ ​ — ​ ​ 13,629,968 (1) Segment operating revenue represents revenues generated from the operations of the segment. Inter-segment sales during the six months ended June 30, 2024 and 2023 have been eliminated upon consolidation. For the six months ended June 30, 2024, Epsilon sold natural gas to 29 unique customers. The three customers over 10% comprised 14% , 11% , and 10% of total revenue. For the six months ended June 30, 2023, Epsilon sold natural gas to 30 unique customers. The two customers over 10% comprised 15% and 10%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 ​ ​ ​ ​ ​ ​ ​ ​ ​ ​ ​ ​ ​ ​ ​ ​ Upstream Gas Gathering Corporate Elimination Consolidated For the three months ended June 30, 2024 ​ ​ ​ ​ ​ ​ ​ ​ ​ ​ ​ ​ ​ ​ ​ Operating revenue ​ ​ ​ ​ ​ ​ ​ ​ ​ ​ ​ ​ ​ ​ ​ Natural gas ​ $ 1,961,230 ​ $ — ​ $ — ​ $ — ​ $ 1,961,230 Natural gas liquids ​ ​ 388,423 ​ ​ — ​ ​ — ​ ​ — ​ ​ 388,423 Oil and condensate ​ ​ 3,513,717 ​ ​ — ​ ​ — ​ ​ — ​ ​ 3,513,717 Gathering and compression fees ​ ​ — ​ ​ 1,721,957 ​ ​ — ​ ​ (277,509) ​ ​ 1,444,448 Total operating revenue (1) ​ ​ 5,863,370 ​ ​ 1,721,957 ​ ​ — ​ ​ (277,509) ​ ​ 7,307,818 ​ ​ ​ ​ ​ ​ ​ ​ ​ ​ ​ ​ ​ ​ ​ ​ Operating costs ​ ​ ​ ​ ​ ​ ​ ​ ​ ​ ​ ​ ​ ​ ​ Operating costs ​ ​ 1,927,376 ​ ​ 649,967 ​ ​ 1,791,804 ​ ​ (277,509) ​ ​ 4,091,638 Depletion, depreciation, amortization and accretion ​ ​ 1,877,611 ​ ​ 170,792 ​ ​ — ​ ​ — ​ ​ 2,048,403 Operating income (loss) ​ ​ 2,058,383 ​ ​ 901,198 ​ ​ (1,791,804) ​ ​ — ​ ​ 1,167,777 ​ ​ ​ ​ ​ ​ ​ ​ ​ ​ ​ ​ ​ ​ ​ ​ Other income (expense) ​ ​ ​ ​ ​ ​ ​ ​ ​ ​ ​ ​ ​ ​ ​ Interest income ​ ​ — ​ ​ — ​ ​ 108,943 ​ ​ — ​ ​ 108,943 Interest expense ​ ​ (8,759) ​ ​ — ​ ​ — ​ ​ — ​ ​ (8,759) Loss on derivative contracts ​ ​ (94,891) ​ ​ — ​ ​ — ​ ​ — ​ ​ (94,891) Other income ​ ​ 101,606 ​ ​ — ​ ​ — ​ ​ — ​ ​ 101,606 Other (expense) income, net ​ ​ (2,044) ​ ​ — ​ ​ 108,943 ​ ​ — ​ ​ 106,899 Net income (loss) before income tax expense ​ $ 2,056,339 ​ $ 901,198 ​ $ (1,682,861) ​ $ — ​ $ 1,274,676 ​ ​ ​ ​ ​ ​ ​ ​ ​ ​ ​ ​ ​ ​ ​ ​ Capital expenditures (2) ​ $ 3,654,972 ​ $ 97,072 ​ $ 1,036,271 ​ $ — ​ $ 4,788,315 ​ ​ ​ ​ ​ ​ ​ ​ ​ ​ ​ ​ ​ ​ ​ ​ For the three months ended June 30, 2023 ​ ​ ​ ​ ​ ​ ​ ​ ​ ​ ​ ​ ​ ​ ​ Operating revenue ​ ​ ​ ​ ​ ​ ​ ​ ​ ​ ​ ​ ​ ​ ​ Natural gas ​ $ 3,006,695 ​ $ — ​ $ — ​ $ — ​ $ 3,006,695 Natural gas liquids ​ ​ 244,988 ​ ​ — ​ ​ — ​ ​ — ​ ​ 244,988 Oil and condensate ​ ​ 1,046,389 ​ ​ — ​ ​ — ​ ​ — ​ ​ 1,046,389 Gathering and compression fees ​ ​ — ​ ​ 2,578,114 ​ ​ — ​ ​ (376,050) ​ ​ 2,202,064 Total operating revenue (1) ​ ​ 4,298,072 ​ ​ 2,578,114 ​ ​ — ​ ​ (376,050) ​ ​ 6,500,136 ​ ​ ​ ​ ​ ​ ​ ​ ​ ​ ​ ​ ​ ​ ​ ​ Operating costs ​ ​ ​ ​ ​ ​ ​ ​ ​ ​ ​ ​ ​ ​ ​ Operating costs ​ ​ 3,266,442 ​ ​ 570,934 ​ ​ 1,776,374 ​ ​ (376,050) ​ ​ 5,237,700 Depletion, depreciation, amortization and accretion ​ ​ 1,365,603 ​ ​ 250,125 ​ ​ — ​ ​ — ​ ​ 1,615,728 Operating (loss) income ​ ​ (333,973) ​ ​ 1,757,055 ​ ​ (1,776,374) ​ ​ — ​ ​ (353,292) ​ ​ ​ ​ ​ ​ ​ ​ ​ ​ ​ ​ ​ ​ ​ ​ Other income (expense) ​ ​ ​ ​ ​ ​ ​ ​ ​ ​ ​ ​ ​ ​ ​ Interest income ​ ​ — ​ ​ — ​ ​ 433,201 ​ ​ — ​ ​ 433,201 Interest expense ​ ​ (34,422) ​ ​ — ​ ​ — ​ ​ — ​ ​ (34,422) Loss on derivative contracts ​ ​ 628,178 ​ ​ — ​ ​ — ​ ​ — ​ ​ 628,178 Other income ​ ​ 3,062 ​ ​ — ​ ​ 4 ​ ​ — ​ ​ 3,066 Other income, net ​ ​ 596,818 ​ ​ — ​ ​ 433,205 ​ ​ — ​ ​ 1,030,023 Net income (loss) before income tax expense ​ $ 262,845 ​ $ 1,757,055 ​ $ (1,343,169) ​ $ — ​ $ 676,731 ​ ​ ​ ​ ​ ​ ​ ​ ​ ​ ​ ​ ​ ​ ​ ​ Capital expenditures (2) ​ $ 12,450,319 ​ $ 12,880 ​ $ — ​ $ — ​ $ 12,463,199 (1) Segment operating revenue represents revenues generated from the operations of the segment. Inter-segment sales during the three months ended June 30, 2024 and 2023 have been eliminated upon consolidation. For the three months ended June 30, 2024, Epsilon sold natural gas to 26 unique customers. The three customers over 10% comprised 20% , 15% , and 14% of total revenue. For the three months ended June 30, 2023, Epsilon sold natural gas to 21 unique customers. The three customers over 10% comprised 25% , 14% , and 13% of total revenue. (2) Capital expenditures for the Upstream segment consist primarily of the acquisition of properties, and the drilling and completing of wells while Gas Gathering consists of expenditures relating to the expansion, completion, and maintenance of the gathering and compression facil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dity Risk Management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s</t>
        </is>
      </c>
      <c r="B4" s="4" t="inlineStr">
        <is>
          <t>​ ​ ​ ​ ​ ​ ​ ​ ​ ​ Fair Value of Derivative Assets ​ June 30, December 31, ​ ​ 2024 ​ 2023 Current ​ ​ NYMEX Henry Hub swap $ 506,942 ​ $ 1,353,667 Tennessee Z4 basis swap ​ 83,169 ​ ​ 112,719 ​ $ 590,111 ​ $ 1,466,386 ​ ​ ​ ​ ​ ​ ​ ​ ​ ​ Fair Value of Derivative Liabilities ​ June 30, December 31, ​ ​ 2024 ​ 2023 Current ​ ​ NYMEX Henry Hub swap $ (114,715) ​ $ — Tennessee Z4 Basis swap ​ (141,937) ​ ​ (366,131) Crude Oil NYMEX WTI CMA ​ (189,363) ​ ​ — ​ $ (446,015) ​ $ (366,131) ​ ​ ​ ​ ​ ​ ​ Net Fair Value of Derivatives $ 144,096 ​ $ 1,100,255</t>
        </is>
      </c>
    </row>
    <row r="5">
      <c r="A5" s="4" t="inlineStr">
        <is>
          <t>Schedule of fair value of derivatives rollforward</t>
        </is>
      </c>
      <c r="B5" s="4" t="inlineStr">
        <is>
          <t>The following table presents the changes in the fair value of Epsilon’s commodity derivatives for the periods indicated: ​ ​ ​ ​ ​ ​ ​ ​ ​ ​ ​ ​ ​ ​ ​ Three months ended June 30, ​ Six months ended June 30, ​ 2024 2023 2024 2023 Fair value of asset (liability), beginning of the period ​ $ 511,244 ​ $ 1,927,450 ​ $ 1,100,255 ​ $ 1,222,090 Gains on derivative contracts included in earnings ​ (94,891) ​ 628,178 ​ (195,617) ​ 1,696,838 Settlement of commodity derivative contracts ​ (272,257) ​ (1,269,558) ​ (760,542) ​ (1,632,858) Fair value of asset, end of the period ​ $ 144,096 ​ $ 1,286,070 ​ $ 144,096 ​ $ 1,286,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activity in asset retirement obligations</t>
        </is>
      </c>
      <c r="B4" s="4" t="inlineStr">
        <is>
          <t>The following tables summarize the changes in asset retirement obligations for the periods indicated: ​ ​ ​ ​ ​ ​ ​ ​ ​ Six Months Ended ​ Year ended ​ ​ ​ June 30, ​ ​ December 31, ​ ​ 2024 2023 Balance beginning of period ​ $ 3,502,952 ​ $ 2,780,237 Liabilities acquired ​ ​ 21,831 ​ ​ 12,437 Liabilities disposed of ​ ​ — ​ ​ (46,961) Wells plugged and abandoned ​ ​ (87,284) ​ ​ (509,802) Change in estimates ​ ​ — ​ ​ 1,178,142 Accretion ​ ​ 90,709 ​ ​ 88,899 Balance end of period ​ $ 3,528,208 ​ $ 3,502,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Derivative Instruments</t>
        </is>
      </c>
      <c r="B4" s="4" t="inlineStr">
        <is>
          <t>​ ​ ​ ​ ​ ​ ​ ​ ​ ​ ​ ​ ​ ​ ​ ​ ​ ​ June 30, 2024 ​ Level 1 ​ Level 2 Level 3 Effect of Netting Net Fair Value Assets ​ ​ ​ ​ ​ ​ ​ ​ ​ ​ Derivative contracts ​ $ — ​ $ 590,111 ​ $ — ​ $ (186,119) ​ $ 403,992 Cash equivalents ​ $ 460,926 ​ $ — ​ $ — ​ $ — ​ $ 460,926 Liabilities ​ ​ ​ ​ ​ ​ ​ ​ ​ ​ ​ ​ ​ ​ ​ Derivative contracts ​ $ — ​ $ 446,015 ​ $ — ​ $ (186,119) ​ $ 259,896 ​ ​ ​ ​ ​ ​ ​ ​ ​ ​ ​ ​ ​ ​ ​ ​ ​ ​ ​ December 31, 2023 ​ ​ Level 1 ​ Level 2 Level 3 Effect of Netting Net Fair Value Assets ​ ​ ​ ​ ​ ​ ​ ​ ​ ​ Derivative contracts ​ $ — ​ $ 1,219,025 ​ $ — ​ $ — ​ $ 1,219,025 Cash equivalents ​ $ 195,669 ​ $ — ​ $ — ​ $ — ​ $ 195,669 Short term investments ​ $ 18,775,106 ​ $ — ​ $ — ​ $ — ​ $ 18,775,106 Liabilities ​ ​ ​ ​ ​ ​ ​ ​ ​ ​ ​ ​ ​ ​ ​ Derivative contracts ​ $ — ​ $ 247,361 ​ $ — ​ $ (366,131) ​ $ (118,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7307818</v>
      </c>
      <c r="C4" s="6" t="n">
        <v>6500136</v>
      </c>
      <c r="D4" s="6" t="n">
        <v>15294561</v>
      </c>
      <c r="E4" s="6" t="n">
        <v>1585641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649867</v>
      </c>
      <c r="C6" s="5" t="n">
        <v>1440521</v>
      </c>
      <c r="D6" s="5" t="n">
        <v>3418329</v>
      </c>
      <c r="E6" s="5" t="n">
        <v>2844800</v>
      </c>
    </row>
    <row r="7">
      <c r="A7" s="4" t="inlineStr">
        <is>
          <t>Gathering system operating expenses</t>
        </is>
      </c>
      <c r="B7" s="5" t="n">
        <v>649967</v>
      </c>
      <c r="C7" s="5" t="n">
        <v>570934</v>
      </c>
      <c r="D7" s="5" t="n">
        <v>1202537</v>
      </c>
      <c r="E7" s="5" t="n">
        <v>1222275</v>
      </c>
    </row>
    <row r="8">
      <c r="A8" s="4" t="inlineStr">
        <is>
          <t>Depletion, depreciation, amortization, and accretion</t>
        </is>
      </c>
      <c r="B8" s="5" t="n">
        <v>2048403</v>
      </c>
      <c r="C8" s="5" t="n">
        <v>1615728</v>
      </c>
      <c r="D8" s="5" t="n">
        <v>4428829</v>
      </c>
      <c r="E8" s="5" t="n">
        <v>3388734</v>
      </c>
    </row>
    <row r="9">
      <c r="A9" s="4" t="inlineStr">
        <is>
          <t>Loss on sale of oil and gas properties</t>
        </is>
      </c>
      <c r="B9" s="5" t="n">
        <v>0</v>
      </c>
      <c r="C9" s="5" t="n">
        <v>1449871</v>
      </c>
      <c r="D9" s="5" t="n">
        <v>0</v>
      </c>
      <c r="E9" s="5" t="n">
        <v>1449871</v>
      </c>
    </row>
    <row r="10">
      <c r="A10" s="4" t="inlineStr">
        <is>
          <t>Impairment expense</t>
        </is>
      </c>
      <c r="B10" s="5" t="n">
        <v>0</v>
      </c>
      <c r="C10" s="5" t="n">
        <v>0</v>
      </c>
      <c r="D10" s="5" t="n">
        <v>0</v>
      </c>
      <c r="E10" s="5" t="n">
        <v>0</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Stock based compensation expense</t>
        </is>
      </c>
      <c r="B12" s="5" t="n">
        <v>313589</v>
      </c>
      <c r="C12" s="5" t="n">
        <v>179748</v>
      </c>
      <c r="D12" s="5" t="n">
        <v>635158</v>
      </c>
      <c r="E12" s="5" t="n">
        <v>359496</v>
      </c>
    </row>
    <row r="13">
      <c r="A13" s="4" t="inlineStr">
        <is>
          <t>Other general and administrative expenses</t>
        </is>
      </c>
      <c r="B13" s="5" t="n">
        <v>1478215</v>
      </c>
      <c r="C13" s="5" t="n">
        <v>1596626</v>
      </c>
      <c r="D13" s="5" t="n">
        <v>3037238</v>
      </c>
      <c r="E13" s="5" t="n">
        <v>3620399</v>
      </c>
    </row>
    <row r="14">
      <c r="A14" s="4" t="inlineStr">
        <is>
          <t>Total operating costs and expenses</t>
        </is>
      </c>
      <c r="B14" s="5" t="n">
        <v>6140041</v>
      </c>
      <c r="C14" s="5" t="n">
        <v>6853428</v>
      </c>
      <c r="D14" s="5" t="n">
        <v>12722091</v>
      </c>
      <c r="E14" s="5" t="n">
        <v>12885575</v>
      </c>
    </row>
    <row r="15">
      <c r="A15" s="4" t="inlineStr">
        <is>
          <t>Operating income (loss)</t>
        </is>
      </c>
      <c r="B15" s="5" t="n">
        <v>1167777</v>
      </c>
      <c r="C15" s="5" t="n">
        <v>-353292</v>
      </c>
      <c r="D15" s="5" t="n">
        <v>2572470</v>
      </c>
      <c r="E15" s="5" t="n">
        <v>2970837</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08943</v>
      </c>
      <c r="C17" s="5" t="n">
        <v>433201</v>
      </c>
      <c r="D17" s="5" t="n">
        <v>375215</v>
      </c>
      <c r="E17" s="5" t="n">
        <v>923963</v>
      </c>
    </row>
    <row r="18">
      <c r="A18" s="4" t="inlineStr">
        <is>
          <t>Interest expense</t>
        </is>
      </c>
      <c r="B18" s="5" t="n">
        <v>-8759</v>
      </c>
      <c r="C18" s="5" t="n">
        <v>-34422</v>
      </c>
      <c r="D18" s="5" t="n">
        <v>-17519</v>
      </c>
      <c r="E18" s="5" t="n">
        <v>-62859</v>
      </c>
    </row>
    <row r="19">
      <c r="A19" s="4" t="inlineStr">
        <is>
          <t>(Loss) gain on derivative contracts</t>
        </is>
      </c>
      <c r="B19" s="5" t="n">
        <v>-94891</v>
      </c>
      <c r="C19" s="5" t="n">
        <v>628178</v>
      </c>
      <c r="D19" s="5" t="n">
        <v>-195617</v>
      </c>
      <c r="E19" s="5" t="n">
        <v>1696838</v>
      </c>
    </row>
    <row r="20">
      <c r="A20" s="4" t="inlineStr">
        <is>
          <t>Other income, net</t>
        </is>
      </c>
      <c r="B20" s="5" t="n">
        <v>101606</v>
      </c>
      <c r="C20" s="5" t="n">
        <v>3066</v>
      </c>
      <c r="D20" s="5" t="n">
        <v>101073</v>
      </c>
      <c r="E20" s="5" t="n">
        <v>4701</v>
      </c>
    </row>
    <row r="21">
      <c r="A21" s="4" t="inlineStr">
        <is>
          <t>Other income, net</t>
        </is>
      </c>
      <c r="B21" s="5" t="n">
        <v>106899</v>
      </c>
      <c r="C21" s="5" t="n">
        <v>1030023</v>
      </c>
      <c r="D21" s="5" t="n">
        <v>263152</v>
      </c>
      <c r="E21" s="5" t="n">
        <v>2562643</v>
      </c>
    </row>
    <row r="22">
      <c r="A22" s="4" t="inlineStr">
        <is>
          <t>Net income before income tax expense</t>
        </is>
      </c>
      <c r="B22" s="5" t="n">
        <v>1274676</v>
      </c>
      <c r="C22" s="5" t="n">
        <v>676731</v>
      </c>
      <c r="D22" s="5" t="n">
        <v>2835622</v>
      </c>
      <c r="E22" s="5" t="n">
        <v>5533480</v>
      </c>
    </row>
    <row r="23">
      <c r="A23" s="4" t="inlineStr">
        <is>
          <t>Income tax expense</t>
        </is>
      </c>
      <c r="B23" s="5" t="n">
        <v>459016</v>
      </c>
      <c r="C23" s="5" t="n">
        <v>246142</v>
      </c>
      <c r="D23" s="5" t="n">
        <v>513066</v>
      </c>
      <c r="E23" s="5" t="n">
        <v>1573064</v>
      </c>
    </row>
    <row r="24">
      <c r="A24" s="4" t="inlineStr">
        <is>
          <t>NET INCOME</t>
        </is>
      </c>
      <c r="B24" s="5" t="n">
        <v>815660</v>
      </c>
      <c r="C24" s="5" t="n">
        <v>430589</v>
      </c>
      <c r="D24" s="5" t="n">
        <v>2322556</v>
      </c>
      <c r="E24" s="5" t="n">
        <v>3960416</v>
      </c>
    </row>
    <row r="25">
      <c r="A25" s="4" t="inlineStr">
        <is>
          <t>Currency translation adjustments</t>
        </is>
      </c>
      <c r="B25" s="5" t="n">
        <v>22229</v>
      </c>
      <c r="C25" s="5" t="n">
        <v>1129</v>
      </c>
      <c r="D25" s="5" t="n">
        <v>22593</v>
      </c>
      <c r="E25" s="5" t="n">
        <v>-1471</v>
      </c>
    </row>
    <row r="26">
      <c r="A26" s="4" t="inlineStr">
        <is>
          <t>Unrealized gain (loss) on securities</t>
        </is>
      </c>
      <c r="B26" s="5" t="n">
        <v>3011</v>
      </c>
      <c r="C26" s="5" t="n">
        <v>-47006</v>
      </c>
      <c r="D26" s="5" t="n">
        <v>-1598</v>
      </c>
      <c r="E26" s="5" t="n">
        <v>-47006</v>
      </c>
    </row>
    <row r="27">
      <c r="A27" s="4" t="inlineStr">
        <is>
          <t>NET COMPREHENSIVE INCOME</t>
        </is>
      </c>
      <c r="B27" s="6" t="n">
        <v>840900</v>
      </c>
      <c r="C27" s="6" t="n">
        <v>384712</v>
      </c>
      <c r="D27" s="6" t="n">
        <v>2343551</v>
      </c>
      <c r="E27" s="6" t="n">
        <v>3911939</v>
      </c>
    </row>
    <row r="28">
      <c r="A28" s="4" t="inlineStr">
        <is>
          <t>Net income per share, basic (in dollars per share)</t>
        </is>
      </c>
      <c r="B28" s="7" t="n">
        <v>0.04</v>
      </c>
      <c r="C28" s="7" t="n">
        <v>0.02</v>
      </c>
      <c r="D28" s="7" t="n">
        <v>0.11</v>
      </c>
      <c r="E28" s="7" t="n">
        <v>0.17</v>
      </c>
    </row>
    <row r="29">
      <c r="A29" s="4" t="inlineStr">
        <is>
          <t>Net income per share, diluted (in dollars per share)</t>
        </is>
      </c>
      <c r="B29" s="7" t="n">
        <v>0.04</v>
      </c>
      <c r="C29" s="7" t="n">
        <v>0.02</v>
      </c>
      <c r="D29" s="7" t="n">
        <v>0.11</v>
      </c>
      <c r="E29" s="7" t="n">
        <v>0.17</v>
      </c>
    </row>
    <row r="30">
      <c r="A30" s="4" t="inlineStr">
        <is>
          <t>Weighted average number of shares outstanding, basic (in shares)</t>
        </is>
      </c>
      <c r="B30" s="5" t="n">
        <v>21921752</v>
      </c>
      <c r="C30" s="5" t="n">
        <v>22749322</v>
      </c>
      <c r="D30" s="5" t="n">
        <v>21957980</v>
      </c>
      <c r="E30" s="5" t="n">
        <v>22869440</v>
      </c>
    </row>
    <row r="31">
      <c r="A31" s="4" t="inlineStr">
        <is>
          <t>Weighted average number of shares outstanding, diluted (in shares)</t>
        </is>
      </c>
      <c r="B31" s="5" t="n">
        <v>22029475</v>
      </c>
      <c r="C31" s="5" t="n">
        <v>22783987</v>
      </c>
      <c r="D31" s="5" t="n">
        <v>21987142</v>
      </c>
      <c r="E31" s="5" t="n">
        <v>22904922</v>
      </c>
    </row>
    <row r="32">
      <c r="A32" s="4" t="inlineStr">
        <is>
          <t>Gas, oil, NGL and condensate revenue</t>
        </is>
      </c>
      <c r="B32" s="4" t="inlineStr">
        <is>
          <t xml:space="preserve"> </t>
        </is>
      </c>
      <c r="C32" s="4" t="inlineStr">
        <is>
          <t xml:space="preserve"> </t>
        </is>
      </c>
      <c r="D32" s="4" t="inlineStr">
        <is>
          <t xml:space="preserve"> </t>
        </is>
      </c>
      <c r="E32" s="4" t="inlineStr">
        <is>
          <t xml:space="preserve"> </t>
        </is>
      </c>
    </row>
    <row r="33">
      <c r="A33" s="3" t="inlineStr">
        <is>
          <t>Revenues from contracts with customers:</t>
        </is>
      </c>
      <c r="B33" s="4" t="inlineStr">
        <is>
          <t xml:space="preserve"> </t>
        </is>
      </c>
      <c r="C33" s="4" t="inlineStr">
        <is>
          <t xml:space="preserve"> </t>
        </is>
      </c>
      <c r="D33" s="4" t="inlineStr">
        <is>
          <t xml:space="preserve"> </t>
        </is>
      </c>
      <c r="E33" s="4" t="inlineStr">
        <is>
          <t xml:space="preserve"> </t>
        </is>
      </c>
    </row>
    <row r="34">
      <c r="A34" s="4" t="inlineStr">
        <is>
          <t>Total revenue</t>
        </is>
      </c>
      <c r="B34" s="6" t="n">
        <v>5863370</v>
      </c>
      <c r="C34" s="6" t="n">
        <v>4298072</v>
      </c>
      <c r="D34" s="6" t="n">
        <v>11914415</v>
      </c>
      <c r="E34" s="6" t="n">
        <v>11267653</v>
      </c>
    </row>
    <row r="35">
      <c r="A35" s="4" t="inlineStr">
        <is>
          <t>Gathering and Compression fees</t>
        </is>
      </c>
      <c r="B35" s="4" t="inlineStr">
        <is>
          <t xml:space="preserve"> </t>
        </is>
      </c>
      <c r="C35" s="4" t="inlineStr">
        <is>
          <t xml:space="preserve"> </t>
        </is>
      </c>
      <c r="D35" s="4" t="inlineStr">
        <is>
          <t xml:space="preserve"> </t>
        </is>
      </c>
      <c r="E35" s="4" t="inlineStr">
        <is>
          <t xml:space="preserve"> </t>
        </is>
      </c>
    </row>
    <row r="36">
      <c r="A36" s="3" t="inlineStr">
        <is>
          <t>Revenues from contracts with customer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444448</v>
      </c>
      <c r="C37" s="6" t="n">
        <v>2202064</v>
      </c>
      <c r="D37" s="6" t="n">
        <v>3380146</v>
      </c>
      <c r="E37" s="6" t="n">
        <v>45887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ate of Incorporation</t>
        </is>
      </c>
      <c r="B4" s="4" t="inlineStr">
        <is>
          <t>Mar. 14,  2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Details) - USD ($)</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581484</v>
      </c>
      <c r="C3" s="6" t="n">
        <v>13403628</v>
      </c>
      <c r="D3" s="4" t="inlineStr">
        <is>
          <t xml:space="preserve"> </t>
        </is>
      </c>
      <c r="E3" s="4" t="inlineStr">
        <is>
          <t xml:space="preserve"> </t>
        </is>
      </c>
    </row>
    <row r="4">
      <c r="A4" s="4" t="inlineStr">
        <is>
          <t>Restricted cash included in other assets</t>
        </is>
      </c>
      <c r="B4" s="5" t="n">
        <v>900000</v>
      </c>
      <c r="C4" s="5" t="n">
        <v>470000</v>
      </c>
      <c r="D4" s="4" t="inlineStr">
        <is>
          <t xml:space="preserve"> </t>
        </is>
      </c>
      <c r="E4" s="4" t="inlineStr">
        <is>
          <t xml:space="preserve"> </t>
        </is>
      </c>
    </row>
    <row r="5">
      <c r="A5" s="4" t="inlineStr">
        <is>
          <t>Cash, cash equivalents and restricted cash in the statement of cash flows</t>
        </is>
      </c>
      <c r="B5" s="6" t="n">
        <v>9481484</v>
      </c>
      <c r="C5" s="6" t="n">
        <v>13873628</v>
      </c>
      <c r="D5" s="6" t="n">
        <v>9983094</v>
      </c>
      <c r="E5" s="6" t="n">
        <v>458069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 Term Investments (Details) - USD ($)</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Fair Value</t>
        </is>
      </c>
      <c r="B3" s="6" t="n">
        <v>0</v>
      </c>
      <c r="C3" s="6" t="n">
        <v>18775106</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0</v>
      </c>
      <c r="C6" s="5" t="n">
        <v>18773508</v>
      </c>
    </row>
    <row r="7">
      <c r="A7" s="4" t="inlineStr">
        <is>
          <t>Unrealized Gains/(Losses)</t>
        </is>
      </c>
      <c r="B7" s="5" t="n">
        <v>0</v>
      </c>
      <c r="C7" s="5" t="n">
        <v>1598</v>
      </c>
    </row>
    <row r="8">
      <c r="A8" s="4" t="inlineStr">
        <is>
          <t>Fair Value</t>
        </is>
      </c>
      <c r="B8" s="6" t="n">
        <v>0</v>
      </c>
      <c r="C8" s="6" t="n">
        <v>187751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hort Term Investments - Narratives (Details) - USD ($)</t>
        </is>
      </c>
      <c r="B1" s="2" t="inlineStr">
        <is>
          <t>3 Months Ended</t>
        </is>
      </c>
      <c r="C1" s="2" t="inlineStr">
        <is>
          <t>6 Months Ended</t>
        </is>
      </c>
    </row>
    <row r="2">
      <c r="B2" s="2" t="inlineStr">
        <is>
          <t>Jun. 30, 2024</t>
        </is>
      </c>
      <c r="C2" s="2" t="inlineStr">
        <is>
          <t>Jun. 30, 2024</t>
        </is>
      </c>
    </row>
    <row r="3">
      <c r="A3" s="4" t="inlineStr">
        <is>
          <t>Securities Sold Prior To Maturity Date</t>
        </is>
      </c>
      <c r="B3" s="4" t="inlineStr">
        <is>
          <t xml:space="preserve"> </t>
        </is>
      </c>
      <c r="C3" s="4" t="inlineStr">
        <is>
          <t xml:space="preserve"> </t>
        </is>
      </c>
    </row>
    <row r="4">
      <c r="A4" s="3" t="inlineStr">
        <is>
          <t>Schedule of Held-to-Maturity Securities [Line Items]</t>
        </is>
      </c>
      <c r="B4" s="4" t="inlineStr">
        <is>
          <t xml:space="preserve"> </t>
        </is>
      </c>
      <c r="C4" s="4" t="inlineStr">
        <is>
          <t xml:space="preserve"> </t>
        </is>
      </c>
    </row>
    <row r="5">
      <c r="A5" s="4" t="inlineStr">
        <is>
          <t>Carrying amount of available for sale debt securities sold</t>
        </is>
      </c>
      <c r="B5" s="6" t="n">
        <v>7986472</v>
      </c>
      <c r="C5" s="6" t="n">
        <v>14989595</v>
      </c>
    </row>
    <row r="6">
      <c r="A6" s="4" t="inlineStr">
        <is>
          <t>Total Proceeds for available for sale securities</t>
        </is>
      </c>
      <c r="B6" s="5" t="n">
        <v>8177645</v>
      </c>
      <c r="C6" s="5" t="n">
        <v>15336930</v>
      </c>
    </row>
    <row r="7">
      <c r="A7" s="4" t="inlineStr">
        <is>
          <t>Realized gains on available for sale securities</t>
        </is>
      </c>
      <c r="B7" s="5" t="n">
        <v>191173</v>
      </c>
      <c r="C7" s="5" t="n">
        <v>347335</v>
      </c>
    </row>
    <row r="8">
      <c r="A8" s="4" t="inlineStr">
        <is>
          <t>Securities Sold After Maturity Date</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Realized gains on available for sale securities</t>
        </is>
      </c>
      <c r="B10" s="5" t="n">
        <v>99215</v>
      </c>
      <c r="C10" s="5" t="n">
        <v>234248</v>
      </c>
    </row>
    <row r="11">
      <c r="A11" s="4" t="inlineStr">
        <is>
          <t>Carrying amount of available for sale debt securities matured</t>
        </is>
      </c>
      <c r="B11" s="6" t="n">
        <v>4145000</v>
      </c>
      <c r="C11" s="6" t="n">
        <v>77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and Equipment (Details) - USD ($)</t>
        </is>
      </c>
      <c r="B1" s="2" t="inlineStr">
        <is>
          <t>Jun. 30, 2024</t>
        </is>
      </c>
      <c r="C1" s="2" t="inlineStr">
        <is>
          <t>Dec. 31, 2023</t>
        </is>
      </c>
      <c r="D1" s="2" t="inlineStr">
        <is>
          <t>Jun. 30, 2023</t>
        </is>
      </c>
    </row>
    <row r="2">
      <c r="A2" s="3" t="inlineStr">
        <is>
          <t>Oil and gas properties, successful efforts method</t>
        </is>
      </c>
      <c r="B2" s="4" t="inlineStr">
        <is>
          <t xml:space="preserve"> </t>
        </is>
      </c>
      <c r="C2" s="4" t="inlineStr">
        <is>
          <t xml:space="preserve"> </t>
        </is>
      </c>
      <c r="D2" s="4" t="inlineStr">
        <is>
          <t xml:space="preserve"> </t>
        </is>
      </c>
    </row>
    <row r="3">
      <c r="A3" s="4" t="inlineStr">
        <is>
          <t>Proved properties</t>
        </is>
      </c>
      <c r="B3" s="6" t="n">
        <v>185238373</v>
      </c>
      <c r="C3" s="6" t="n">
        <v>160263511</v>
      </c>
      <c r="D3" s="4" t="inlineStr">
        <is>
          <t xml:space="preserve"> </t>
        </is>
      </c>
    </row>
    <row r="4">
      <c r="A4" s="4" t="inlineStr">
        <is>
          <t>Unproved properties</t>
        </is>
      </c>
      <c r="B4" s="5" t="n">
        <v>28498028</v>
      </c>
      <c r="C4" s="5" t="n">
        <v>25504873</v>
      </c>
      <c r="D4" s="6" t="n">
        <v>25989679</v>
      </c>
    </row>
    <row r="5">
      <c r="A5" s="4" t="inlineStr">
        <is>
          <t>Accumulated depletion, depreciation, amortization and impairment</t>
        </is>
      </c>
      <c r="B5" s="5" t="n">
        <v>-117604188</v>
      </c>
      <c r="C5" s="5" t="n">
        <v>-113708210</v>
      </c>
      <c r="D5" s="4" t="inlineStr">
        <is>
          <t xml:space="preserve"> </t>
        </is>
      </c>
    </row>
    <row r="6">
      <c r="A6" s="4" t="inlineStr">
        <is>
          <t>Total oil and gas properties, net</t>
        </is>
      </c>
      <c r="B6" s="5" t="n">
        <v>96132213</v>
      </c>
      <c r="C6" s="5" t="n">
        <v>72060174</v>
      </c>
      <c r="D6" s="4" t="inlineStr">
        <is>
          <t xml:space="preserve"> </t>
        </is>
      </c>
    </row>
    <row r="7">
      <c r="A7" s="4" t="inlineStr">
        <is>
          <t>Gathering system</t>
        </is>
      </c>
      <c r="B7" s="5" t="n">
        <v>42854372</v>
      </c>
      <c r="C7" s="5" t="n">
        <v>42738273</v>
      </c>
      <c r="D7" s="4" t="inlineStr">
        <is>
          <t xml:space="preserve"> </t>
        </is>
      </c>
    </row>
    <row r="8">
      <c r="A8" s="4" t="inlineStr">
        <is>
          <t>Accumulated depletion, depreciation, amortization and impairment</t>
        </is>
      </c>
      <c r="B8" s="5" t="n">
        <v>-35957863</v>
      </c>
      <c r="C8" s="5" t="n">
        <v>-35539996</v>
      </c>
      <c r="D8" s="4" t="inlineStr">
        <is>
          <t xml:space="preserve"> </t>
        </is>
      </c>
    </row>
    <row r="9">
      <c r="A9" s="4" t="inlineStr">
        <is>
          <t>Total gathering system, net</t>
        </is>
      </c>
      <c r="B9" s="5" t="n">
        <v>6896509</v>
      </c>
      <c r="C9" s="5" t="n">
        <v>7198277</v>
      </c>
      <c r="D9" s="6" t="n">
        <v>7646776</v>
      </c>
    </row>
    <row r="10">
      <c r="A10" s="4" t="inlineStr">
        <is>
          <t>Land</t>
        </is>
      </c>
      <c r="B10" s="5" t="n">
        <v>637764</v>
      </c>
      <c r="C10" s="5" t="n">
        <v>637764</v>
      </c>
      <c r="D10" s="4" t="inlineStr">
        <is>
          <t xml:space="preserve"> </t>
        </is>
      </c>
    </row>
    <row r="11">
      <c r="A11" s="4" t="inlineStr">
        <is>
          <t>Buildings and other property and equipment, net</t>
        </is>
      </c>
      <c r="B11" s="5" t="n">
        <v>281444</v>
      </c>
      <c r="C11" s="5" t="n">
        <v>291807</v>
      </c>
      <c r="D11" s="4" t="inlineStr">
        <is>
          <t xml:space="preserve"> </t>
        </is>
      </c>
    </row>
    <row r="12">
      <c r="A12" s="4" t="inlineStr">
        <is>
          <t>Total property and equipment, net</t>
        </is>
      </c>
      <c r="B12" s="6" t="n">
        <v>103947930</v>
      </c>
      <c r="C12" s="6" t="n">
        <v>80188022</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27" customWidth="1" min="2" max="2"/>
    <col width="27" customWidth="1" min="3" max="3"/>
    <col width="29" customWidth="1" min="4" max="4"/>
    <col width="29" customWidth="1" min="5" max="5"/>
  </cols>
  <sheetData>
    <row r="1">
      <c r="A1" s="1" t="inlineStr">
        <is>
          <t>Property and Equipment - Property Acquisition and Sale (Details)</t>
        </is>
      </c>
      <c r="B1" s="2" t="inlineStr">
        <is>
          <t>3 Months Ended</t>
        </is>
      </c>
      <c r="D1" s="2" t="inlineStr">
        <is>
          <t>6 Months Ended</t>
        </is>
      </c>
    </row>
    <row r="2">
      <c r="B2" s="2" t="inlineStr">
        <is>
          <t>Jun. 30, 2024 USD ($) item</t>
        </is>
      </c>
      <c r="C2" s="2" t="inlineStr">
        <is>
          <t>Jun. 30, 2023 USD ($) item</t>
        </is>
      </c>
      <c r="D2" s="2" t="inlineStr">
        <is>
          <t>Jun. 30, 2024 USD ($) a item</t>
        </is>
      </c>
      <c r="E2" s="2" t="inlineStr">
        <is>
          <t>Jun. 30, 2023 USD ($) a item</t>
        </is>
      </c>
    </row>
    <row r="3">
      <c r="A3" s="3" t="inlineStr">
        <is>
          <t>Property and equipment Acquisition and Sale</t>
        </is>
      </c>
      <c r="B3" s="4" t="inlineStr">
        <is>
          <t xml:space="preserve"> </t>
        </is>
      </c>
      <c r="C3" s="4" t="inlineStr">
        <is>
          <t xml:space="preserve"> </t>
        </is>
      </c>
      <c r="D3" s="4" t="inlineStr">
        <is>
          <t xml:space="preserve"> </t>
        </is>
      </c>
      <c r="E3" s="4" t="inlineStr">
        <is>
          <t xml:space="preserve"> </t>
        </is>
      </c>
    </row>
    <row r="4">
      <c r="A4" s="4" t="inlineStr">
        <is>
          <t>Impairment expense</t>
        </is>
      </c>
      <c r="B4" s="6" t="n">
        <v>0</v>
      </c>
      <c r="C4" s="6" t="n">
        <v>0</v>
      </c>
      <c r="D4" s="6" t="n">
        <v>0</v>
      </c>
      <c r="E4" s="6" t="n">
        <v>0</v>
      </c>
    </row>
    <row r="5">
      <c r="A5" s="4" t="inlineStr">
        <is>
          <t>Asset Acquisition One</t>
        </is>
      </c>
      <c r="B5" s="4" t="inlineStr">
        <is>
          <t xml:space="preserve"> </t>
        </is>
      </c>
      <c r="C5" s="4" t="inlineStr">
        <is>
          <t xml:space="preserve"> </t>
        </is>
      </c>
      <c r="D5" s="4" t="inlineStr">
        <is>
          <t xml:space="preserve"> </t>
        </is>
      </c>
      <c r="E5" s="4" t="inlineStr">
        <is>
          <t xml:space="preserve"> </t>
        </is>
      </c>
    </row>
    <row r="6">
      <c r="A6" s="3" t="inlineStr">
        <is>
          <t>Property and equipment Acquisition and Sale</t>
        </is>
      </c>
      <c r="B6" s="4" t="inlineStr">
        <is>
          <t xml:space="preserve"> </t>
        </is>
      </c>
      <c r="C6" s="4" t="inlineStr">
        <is>
          <t xml:space="preserve"> </t>
        </is>
      </c>
      <c r="D6" s="4" t="inlineStr">
        <is>
          <t xml:space="preserve"> </t>
        </is>
      </c>
      <c r="E6" s="4" t="inlineStr">
        <is>
          <t xml:space="preserve"> </t>
        </is>
      </c>
    </row>
    <row r="7">
      <c r="A7" s="4" t="inlineStr">
        <is>
          <t>Asset acquisition, number of wellbores acquired | item</t>
        </is>
      </c>
      <c r="B7" s="5" t="n">
        <v>3</v>
      </c>
      <c r="C7" s="5" t="n">
        <v>2</v>
      </c>
      <c r="D7" s="5" t="n">
        <v>3</v>
      </c>
      <c r="E7" s="5" t="n">
        <v>2</v>
      </c>
    </row>
    <row r="8">
      <c r="A8" s="4" t="inlineStr">
        <is>
          <t>Asset acquisition, percentage of interests acquired</t>
        </is>
      </c>
      <c r="B8" s="8" t="n">
        <v>0.25</v>
      </c>
      <c r="C8" s="8" t="n">
        <v>0.1</v>
      </c>
      <c r="D8" s="8" t="n">
        <v>0.25</v>
      </c>
      <c r="E8" s="8" t="n">
        <v>0.1</v>
      </c>
    </row>
    <row r="9">
      <c r="A9" s="4" t="inlineStr">
        <is>
          <t>Asset acquisition, consideration</t>
        </is>
      </c>
      <c r="B9" s="4" t="inlineStr">
        <is>
          <t xml:space="preserve"> </t>
        </is>
      </c>
      <c r="C9" s="4" t="inlineStr">
        <is>
          <t xml:space="preserve"> </t>
        </is>
      </c>
      <c r="D9" s="6" t="n">
        <v>12100000</v>
      </c>
      <c r="E9" s="6" t="n">
        <v>2100000</v>
      </c>
    </row>
    <row r="10">
      <c r="A10" s="4" t="inlineStr">
        <is>
          <t>Asset Acquisition Two</t>
        </is>
      </c>
      <c r="B10" s="4" t="inlineStr">
        <is>
          <t xml:space="preserve"> </t>
        </is>
      </c>
      <c r="C10" s="4" t="inlineStr">
        <is>
          <t xml:space="preserve"> </t>
        </is>
      </c>
      <c r="D10" s="4" t="inlineStr">
        <is>
          <t xml:space="preserve"> </t>
        </is>
      </c>
      <c r="E10" s="4" t="inlineStr">
        <is>
          <t xml:space="preserve"> </t>
        </is>
      </c>
    </row>
    <row r="11">
      <c r="A11" s="3" t="inlineStr">
        <is>
          <t>Property and equipment Acquisition and Sale</t>
        </is>
      </c>
      <c r="B11" s="4" t="inlineStr">
        <is>
          <t xml:space="preserve"> </t>
        </is>
      </c>
      <c r="C11" s="4" t="inlineStr">
        <is>
          <t xml:space="preserve"> </t>
        </is>
      </c>
      <c r="D11" s="4" t="inlineStr">
        <is>
          <t xml:space="preserve"> </t>
        </is>
      </c>
      <c r="E11" s="4" t="inlineStr">
        <is>
          <t xml:space="preserve"> </t>
        </is>
      </c>
    </row>
    <row r="12">
      <c r="A12" s="4" t="inlineStr">
        <is>
          <t>Asset acquisition, percentage of interests acquired</t>
        </is>
      </c>
      <c r="B12" s="8" t="n">
        <v>0.5</v>
      </c>
      <c r="C12" s="8" t="n">
        <v>0.25</v>
      </c>
      <c r="D12" s="8" t="n">
        <v>0.5</v>
      </c>
      <c r="E12" s="8" t="n">
        <v>0.25</v>
      </c>
    </row>
    <row r="13">
      <c r="A13" s="4" t="inlineStr">
        <is>
          <t>Asset acquisition, consideration</t>
        </is>
      </c>
      <c r="B13" s="4" t="inlineStr">
        <is>
          <t xml:space="preserve"> </t>
        </is>
      </c>
      <c r="C13" s="4" t="inlineStr">
        <is>
          <t xml:space="preserve"> </t>
        </is>
      </c>
      <c r="D13" s="4" t="inlineStr">
        <is>
          <t xml:space="preserve"> </t>
        </is>
      </c>
      <c r="E13" s="6" t="n">
        <v>11600000</v>
      </c>
    </row>
    <row r="14">
      <c r="A14" s="4" t="inlineStr">
        <is>
          <t>Acres of land acquired | a</t>
        </is>
      </c>
      <c r="B14" s="4" t="inlineStr">
        <is>
          <t xml:space="preserve"> </t>
        </is>
      </c>
      <c r="C14" s="4" t="inlineStr">
        <is>
          <t xml:space="preserve"> </t>
        </is>
      </c>
      <c r="D14" s="5" t="n">
        <v>14243</v>
      </c>
      <c r="E14" s="5" t="n">
        <v>12364</v>
      </c>
    </row>
    <row r="15">
      <c r="A15" s="4" t="inlineStr">
        <is>
          <t>Asset acquisition, number of wells to be drilled | item</t>
        </is>
      </c>
      <c r="B15" s="4" t="inlineStr">
        <is>
          <t xml:space="preserve"> </t>
        </is>
      </c>
      <c r="C15" s="5" t="n">
        <v>1</v>
      </c>
      <c r="D15" s="4" t="inlineStr">
        <is>
          <t xml:space="preserve"> </t>
        </is>
      </c>
      <c r="E15" s="5" t="n">
        <v>1</v>
      </c>
    </row>
    <row r="16">
      <c r="A16" s="4" t="inlineStr">
        <is>
          <t>Asset Acquisition Three</t>
        </is>
      </c>
      <c r="B16" s="4" t="inlineStr">
        <is>
          <t xml:space="preserve"> </t>
        </is>
      </c>
      <c r="C16" s="4" t="inlineStr">
        <is>
          <t xml:space="preserve"> </t>
        </is>
      </c>
      <c r="D16" s="4" t="inlineStr">
        <is>
          <t xml:space="preserve"> </t>
        </is>
      </c>
      <c r="E16" s="4" t="inlineStr">
        <is>
          <t xml:space="preserve"> </t>
        </is>
      </c>
    </row>
    <row r="17">
      <c r="A17" s="3" t="inlineStr">
        <is>
          <t>Property and equipment Acquisition and Sale</t>
        </is>
      </c>
      <c r="B17" s="4" t="inlineStr">
        <is>
          <t xml:space="preserve"> </t>
        </is>
      </c>
      <c r="C17" s="4" t="inlineStr">
        <is>
          <t xml:space="preserve"> </t>
        </is>
      </c>
      <c r="D17" s="4" t="inlineStr">
        <is>
          <t xml:space="preserve"> </t>
        </is>
      </c>
      <c r="E17" s="4" t="inlineStr">
        <is>
          <t xml:space="preserve"> </t>
        </is>
      </c>
    </row>
    <row r="18">
      <c r="A18" s="4" t="inlineStr">
        <is>
          <t>Asset acquisition, percentage of interests acquired</t>
        </is>
      </c>
      <c r="B18" s="8" t="n">
        <v>0.25</v>
      </c>
      <c r="C18" s="4" t="inlineStr">
        <is>
          <t xml:space="preserve"> </t>
        </is>
      </c>
      <c r="D18" s="8" t="n">
        <v>0.25</v>
      </c>
      <c r="E18" s="4" t="inlineStr">
        <is>
          <t xml:space="preserve"> </t>
        </is>
      </c>
    </row>
    <row r="19">
      <c r="A19" s="4" t="inlineStr">
        <is>
          <t>Asset acquisition, consideration</t>
        </is>
      </c>
      <c r="B19" s="4" t="inlineStr">
        <is>
          <t xml:space="preserve"> </t>
        </is>
      </c>
      <c r="C19" s="4" t="inlineStr">
        <is>
          <t xml:space="preserve"> </t>
        </is>
      </c>
      <c r="D19" s="6" t="n">
        <v>3800000</v>
      </c>
      <c r="E19" s="4" t="inlineStr">
        <is>
          <t xml:space="preserve"> </t>
        </is>
      </c>
    </row>
    <row r="20">
      <c r="A20" s="4" t="inlineStr">
        <is>
          <t>Acres of land acquired | a</t>
        </is>
      </c>
      <c r="B20" s="4" t="inlineStr">
        <is>
          <t xml:space="preserve"> </t>
        </is>
      </c>
      <c r="C20" s="4" t="inlineStr">
        <is>
          <t xml:space="preserve"> </t>
        </is>
      </c>
      <c r="D20" s="5" t="n">
        <v>3620</v>
      </c>
      <c r="E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volving Line of Credit (Details) - Revolving Credit Facility</t>
        </is>
      </c>
      <c r="B1" s="2" t="inlineStr">
        <is>
          <t>6 Months Ended</t>
        </is>
      </c>
    </row>
    <row r="2">
      <c r="B2" s="2" t="inlineStr">
        <is>
          <t>Jun. 30, 2024 USD ($)</t>
        </is>
      </c>
    </row>
    <row r="3">
      <c r="A3" s="3" t="inlineStr">
        <is>
          <t>Revolving Credit Facility</t>
        </is>
      </c>
      <c r="B3" s="4" t="inlineStr">
        <is>
          <t xml:space="preserve"> </t>
        </is>
      </c>
    </row>
    <row r="4">
      <c r="A4" s="4" t="inlineStr">
        <is>
          <t>Current borrowing base</t>
        </is>
      </c>
      <c r="B4" s="6" t="n">
        <v>45000000</v>
      </c>
    </row>
    <row r="5">
      <c r="A5" s="4" t="inlineStr">
        <is>
          <t>SOFR</t>
        </is>
      </c>
      <c r="B5" s="4" t="inlineStr">
        <is>
          <t xml:space="preserve"> </t>
        </is>
      </c>
    </row>
    <row r="6">
      <c r="A6" s="3" t="inlineStr">
        <is>
          <t>Revolving Credit Facility</t>
        </is>
      </c>
      <c r="B6" s="4" t="inlineStr">
        <is>
          <t xml:space="preserve"> </t>
        </is>
      </c>
    </row>
    <row r="7">
      <c r="A7" s="4" t="inlineStr">
        <is>
          <t>Margin added to variable interest rate</t>
        </is>
      </c>
      <c r="B7" s="9" t="n">
        <v>0.03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volving Line of Credit - Ratios (Details) - Revolving Credit Facility</t>
        </is>
      </c>
      <c r="B1" s="2" t="inlineStr">
        <is>
          <t>6 Months Ended</t>
        </is>
      </c>
    </row>
    <row r="2">
      <c r="B2" s="2" t="inlineStr">
        <is>
          <t>Jun. 30, 2024 USD ($)</t>
        </is>
      </c>
      <c r="C2" s="2" t="inlineStr">
        <is>
          <t>Dec. 31, 2023 USD ($)</t>
        </is>
      </c>
    </row>
    <row r="3">
      <c r="A3" s="3" t="inlineStr">
        <is>
          <t>Revolving Credit Facility</t>
        </is>
      </c>
      <c r="B3" s="4" t="inlineStr">
        <is>
          <t xml:space="preserve"> </t>
        </is>
      </c>
      <c r="C3" s="4" t="inlineStr">
        <is>
          <t xml:space="preserve"> </t>
        </is>
      </c>
    </row>
    <row r="4">
      <c r="A4" s="4" t="inlineStr">
        <is>
          <t>Current ratio</t>
        </is>
      </c>
      <c r="B4" s="5" t="n">
        <v>1</v>
      </c>
      <c r="C4" s="4" t="inlineStr">
        <is>
          <t xml:space="preserve"> </t>
        </is>
      </c>
    </row>
    <row r="5">
      <c r="A5" s="4" t="inlineStr">
        <is>
          <t>Line of credit</t>
        </is>
      </c>
      <c r="B5" s="6" t="n">
        <v>0</v>
      </c>
      <c r="C5" s="6" t="n">
        <v>0</v>
      </c>
    </row>
    <row r="6">
      <c r="A6" s="4" t="inlineStr">
        <is>
          <t>Percentage of Utilization of Borrowing Base</t>
        </is>
      </c>
      <c r="B6" s="8" t="n">
        <v>0.5</v>
      </c>
      <c r="C6" s="4" t="inlineStr">
        <is>
          <t xml:space="preserve"> </t>
        </is>
      </c>
    </row>
    <row r="7">
      <c r="A7" s="4" t="inlineStr">
        <is>
          <t>Percentage of Hedging Anticipated Production from PDP Reserves</t>
        </is>
      </c>
      <c r="B7" s="8" t="n">
        <v>0.5</v>
      </c>
      <c r="C7" s="4" t="inlineStr">
        <is>
          <t xml:space="preserve"> </t>
        </is>
      </c>
    </row>
    <row r="8">
      <c r="A8" s="4" t="inlineStr">
        <is>
          <t>Rolling Term for Calculation of Anticipated Production from PDP Reserves</t>
        </is>
      </c>
      <c r="B8" s="4" t="inlineStr">
        <is>
          <t>24 months</t>
        </is>
      </c>
      <c r="C8" s="4" t="inlineStr">
        <is>
          <t xml:space="preserve"> </t>
        </is>
      </c>
    </row>
    <row r="9">
      <c r="A9" s="4" t="inlineStr">
        <is>
          <t>Minimum</t>
        </is>
      </c>
      <c r="B9" s="4" t="inlineStr">
        <is>
          <t xml:space="preserve"> </t>
        </is>
      </c>
      <c r="C9" s="4" t="inlineStr">
        <is>
          <t xml:space="preserve"> </t>
        </is>
      </c>
    </row>
    <row r="10">
      <c r="A10" s="3" t="inlineStr">
        <is>
          <t>Revolving Credit Facility</t>
        </is>
      </c>
      <c r="B10" s="4" t="inlineStr">
        <is>
          <t xml:space="preserve"> </t>
        </is>
      </c>
      <c r="C10" s="4" t="inlineStr">
        <is>
          <t xml:space="preserve"> </t>
        </is>
      </c>
    </row>
    <row r="11">
      <c r="A11" s="4" t="inlineStr">
        <is>
          <t>Leverage ratio</t>
        </is>
      </c>
      <c r="B11" s="5" t="n">
        <v>1</v>
      </c>
      <c r="C11" s="4" t="inlineStr">
        <is>
          <t xml:space="preserve"> </t>
        </is>
      </c>
    </row>
    <row r="12">
      <c r="A12" s="4" t="inlineStr">
        <is>
          <t>Maximum</t>
        </is>
      </c>
      <c r="B12" s="4" t="inlineStr">
        <is>
          <t xml:space="preserve"> </t>
        </is>
      </c>
      <c r="C12" s="4" t="inlineStr">
        <is>
          <t xml:space="preserve"> </t>
        </is>
      </c>
    </row>
    <row r="13">
      <c r="A13" s="3" t="inlineStr">
        <is>
          <t>Revolving Credit Facility</t>
        </is>
      </c>
      <c r="B13" s="4" t="inlineStr">
        <is>
          <t xml:space="preserve"> </t>
        </is>
      </c>
      <c r="C13" s="4" t="inlineStr">
        <is>
          <t xml:space="preserve"> </t>
        </is>
      </c>
    </row>
    <row r="14">
      <c r="A14" s="4" t="inlineStr">
        <is>
          <t>Leverage ratio</t>
        </is>
      </c>
      <c r="B14" s="10" t="n">
        <v>2.5</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hareholders' Equity - Share Capital (Details) - $ / shares</t>
        </is>
      </c>
      <c r="B1" s="2" t="inlineStr">
        <is>
          <t>6 Months Ended</t>
        </is>
      </c>
      <c r="C1" s="2" t="inlineStr">
        <is>
          <t>12 Months Ended</t>
        </is>
      </c>
    </row>
    <row r="2">
      <c r="B2" s="2" t="inlineStr">
        <is>
          <t>Jun. 30, 2024</t>
        </is>
      </c>
      <c r="C2" s="2" t="inlineStr">
        <is>
          <t>Dec. 31, 2023</t>
        </is>
      </c>
    </row>
    <row r="3">
      <c r="A3" s="3" t="inlineStr">
        <is>
          <t>Components of share capital:</t>
        </is>
      </c>
      <c r="B3" s="4" t="inlineStr">
        <is>
          <t xml:space="preserve"> </t>
        </is>
      </c>
      <c r="C3" s="4" t="inlineStr">
        <is>
          <t xml:space="preserve"> </t>
        </is>
      </c>
    </row>
    <row r="4">
      <c r="A4" s="4" t="inlineStr">
        <is>
          <t>Common shares, no par value</t>
        </is>
      </c>
      <c r="B4" s="6" t="n">
        <v>0</v>
      </c>
      <c r="C4" s="6" t="n">
        <v>0</v>
      </c>
    </row>
    <row r="5">
      <c r="A5" s="4" t="inlineStr">
        <is>
          <t>Common shares, unlimited authorized</t>
        </is>
      </c>
      <c r="B5" s="4" t="inlineStr">
        <is>
          <t>Unlimited</t>
        </is>
      </c>
      <c r="C5" s="4" t="inlineStr">
        <is>
          <t>Unlimited</t>
        </is>
      </c>
    </row>
    <row r="6">
      <c r="A6" s="4" t="inlineStr">
        <is>
          <t>Preferred shares, no par value</t>
        </is>
      </c>
      <c r="B6" s="6" t="n">
        <v>0</v>
      </c>
      <c r="C6" s="6" t="n">
        <v>0</v>
      </c>
    </row>
    <row r="7">
      <c r="A7" s="4" t="inlineStr">
        <is>
          <t>Preferred shares, unlimited authorized</t>
        </is>
      </c>
      <c r="B7" s="4" t="inlineStr">
        <is>
          <t>Unlimited</t>
        </is>
      </c>
      <c r="C7" s="4" t="inlineStr">
        <is>
          <t>Unlimi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hareholders' Equity - Purchases of Equity Shares (Details) - USD ($) $ / shares in Units, $ in Millions</t>
        </is>
      </c>
      <c r="D1" s="2" t="inlineStr">
        <is>
          <t>1 Months Ended</t>
        </is>
      </c>
      <c r="E1" s="2" t="inlineStr">
        <is>
          <t>6 Months Ended</t>
        </is>
      </c>
      <c r="F1" s="2" t="inlineStr">
        <is>
          <t>9 Months Ended</t>
        </is>
      </c>
    </row>
    <row r="2">
      <c r="B2" s="2" t="inlineStr">
        <is>
          <t>Mar. 20, 2024</t>
        </is>
      </c>
      <c r="C2" s="2" t="inlineStr">
        <is>
          <t>Mar. 06, 2024</t>
        </is>
      </c>
      <c r="D2" s="2" t="inlineStr">
        <is>
          <t>Jan. 31, 2024</t>
        </is>
      </c>
      <c r="E2" s="2" t="inlineStr">
        <is>
          <t>Jun. 30, 2024</t>
        </is>
      </c>
      <c r="F2" s="2" t="inlineStr">
        <is>
          <t>Dec. 31, 2023</t>
        </is>
      </c>
      <c r="G2" s="2" t="inlineStr">
        <is>
          <t>Mar. 27, 2024</t>
        </is>
      </c>
      <c r="H2" s="2" t="inlineStr">
        <is>
          <t>Mar. 27, 2023</t>
        </is>
      </c>
    </row>
    <row r="3">
      <c r="A3" s="4" t="inlineStr">
        <is>
          <t>NCIB Program 3/27/2023-3/26/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s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uthorized shares to be repurchased</t>
        </is>
      </c>
      <c r="B5" s="4" t="inlineStr">
        <is>
          <t xml:space="preserve"> </t>
        </is>
      </c>
      <c r="C5" s="5" t="n">
        <v>1075795</v>
      </c>
      <c r="D5" s="4" t="inlineStr">
        <is>
          <t xml:space="preserve"> </t>
        </is>
      </c>
      <c r="E5" s="4" t="inlineStr">
        <is>
          <t xml:space="preserve"> </t>
        </is>
      </c>
      <c r="F5" s="4" t="inlineStr">
        <is>
          <t xml:space="preserve"> </t>
        </is>
      </c>
      <c r="G5" s="4" t="inlineStr">
        <is>
          <t xml:space="preserve"> </t>
        </is>
      </c>
      <c r="H5" s="5" t="n">
        <v>1324495</v>
      </c>
    </row>
    <row r="6">
      <c r="A6" s="4" t="inlineStr">
        <is>
          <t>Number of shares purchased</t>
        </is>
      </c>
      <c r="B6" s="4" t="inlineStr">
        <is>
          <t xml:space="preserve"> </t>
        </is>
      </c>
      <c r="C6" s="5" t="n">
        <v>248700</v>
      </c>
      <c r="D6" s="5" t="n">
        <v>248700</v>
      </c>
      <c r="E6" s="5" t="n">
        <v>248700</v>
      </c>
      <c r="F6" s="4" t="inlineStr">
        <is>
          <t xml:space="preserve"> </t>
        </is>
      </c>
      <c r="G6" s="4" t="inlineStr">
        <is>
          <t xml:space="preserve"> </t>
        </is>
      </c>
      <c r="H6" s="4" t="inlineStr">
        <is>
          <t xml:space="preserve"> </t>
        </is>
      </c>
    </row>
    <row r="7">
      <c r="A7" s="4" t="inlineStr">
        <is>
          <t>Retirement of treasury shares (in shares)</t>
        </is>
      </c>
      <c r="B7" s="4" t="inlineStr">
        <is>
          <t xml:space="preserve"> </t>
        </is>
      </c>
      <c r="C7" s="4" t="inlineStr">
        <is>
          <t xml:space="preserve"> </t>
        </is>
      </c>
      <c r="D7" s="4" t="inlineStr">
        <is>
          <t xml:space="preserve"> </t>
        </is>
      </c>
      <c r="E7" s="5" t="n">
        <v>248700</v>
      </c>
      <c r="F7" s="4" t="inlineStr">
        <is>
          <t xml:space="preserve"> </t>
        </is>
      </c>
      <c r="G7" s="4" t="inlineStr">
        <is>
          <t xml:space="preserve"> </t>
        </is>
      </c>
      <c r="H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5" t="n">
        <v>968149</v>
      </c>
      <c r="G8" s="4" t="inlineStr">
        <is>
          <t xml:space="preserve"> </t>
        </is>
      </c>
      <c r="H8" s="4" t="inlineStr">
        <is>
          <t xml:space="preserve"> </t>
        </is>
      </c>
    </row>
    <row r="9">
      <c r="A9" s="4" t="inlineStr">
        <is>
          <t>Average price paid per share</t>
        </is>
      </c>
      <c r="B9" s="4" t="inlineStr">
        <is>
          <t xml:space="preserve"> </t>
        </is>
      </c>
      <c r="C9" s="7" t="n">
        <v>4.82</v>
      </c>
      <c r="D9" s="7" t="n">
        <v>4.82</v>
      </c>
      <c r="E9" s="7" t="n">
        <v>4.82</v>
      </c>
      <c r="F9" s="7" t="n">
        <v>5.08</v>
      </c>
      <c r="G9" s="4" t="inlineStr">
        <is>
          <t xml:space="preserve"> </t>
        </is>
      </c>
      <c r="H9" s="4" t="inlineStr">
        <is>
          <t xml:space="preserve"> </t>
        </is>
      </c>
    </row>
    <row r="10">
      <c r="A10" s="4" t="inlineStr">
        <is>
          <t>NCIB Program 3/27/2024-3/26/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s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shares to be repurchased</t>
        </is>
      </c>
      <c r="B12" s="5" t="n">
        <v>2191320</v>
      </c>
      <c r="C12" s="4" t="inlineStr">
        <is>
          <t xml:space="preserve"> </t>
        </is>
      </c>
      <c r="D12" s="4" t="inlineStr">
        <is>
          <t xml:space="preserve"> </t>
        </is>
      </c>
      <c r="E12" s="4" t="inlineStr">
        <is>
          <t xml:space="preserve"> </t>
        </is>
      </c>
      <c r="F12" s="4" t="inlineStr">
        <is>
          <t xml:space="preserve"> </t>
        </is>
      </c>
      <c r="G12" s="5" t="n">
        <v>2191320</v>
      </c>
      <c r="H12" s="4" t="inlineStr">
        <is>
          <t xml:space="preserve"> </t>
        </is>
      </c>
    </row>
    <row r="13">
      <c r="A13" s="4" t="inlineStr">
        <is>
          <t>Shares repurchased as a percentage of outstanding common shares</t>
        </is>
      </c>
      <c r="B13" s="8"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NCIB Program 3/27/2024-3/26/2025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s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uthorized amount repurchase</t>
        </is>
      </c>
      <c r="B17" s="6" t="n">
        <v>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39" customWidth="1" min="5" max="5"/>
    <col width="20" customWidth="1" min="6" max="6"/>
    <col width="14" customWidth="1" min="7" max="7"/>
  </cols>
  <sheetData>
    <row r="1">
      <c r="A1" s="1" t="inlineStr">
        <is>
          <t>Unaudited Condensed Consolidated Statements of Changes in Shareholders' Equity - USD ($)</t>
        </is>
      </c>
      <c r="B1" s="2" t="inlineStr">
        <is>
          <t>Common Shares</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beginning of period at Dec. 31, 2022</t>
        </is>
      </c>
      <c r="B2" s="6" t="n">
        <v>123904965</v>
      </c>
      <c r="C2" s="4" t="inlineStr">
        <is>
          <t xml:space="preserve"> </t>
        </is>
      </c>
      <c r="D2" s="6" t="n">
        <v>9856229</v>
      </c>
      <c r="E2" s="6" t="n">
        <v>9774551</v>
      </c>
      <c r="F2" s="6" t="n">
        <v>-39290540</v>
      </c>
      <c r="G2" s="6" t="n">
        <v>104245205</v>
      </c>
    </row>
    <row r="3">
      <c r="A3" s="4" t="inlineStr">
        <is>
          <t>Balance (in shares) at Dec. 31, 2022</t>
        </is>
      </c>
      <c r="B3" s="5" t="n">
        <v>231171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3529827</v>
      </c>
      <c r="G5" s="5" t="n">
        <v>3529827</v>
      </c>
    </row>
    <row r="6">
      <c r="A6" s="4" t="inlineStr">
        <is>
          <t>Dividends paid</t>
        </is>
      </c>
      <c r="B6" s="4" t="inlineStr">
        <is>
          <t xml:space="preserve"> </t>
        </is>
      </c>
      <c r="C6" s="4" t="inlineStr">
        <is>
          <t xml:space="preserve"> </t>
        </is>
      </c>
      <c r="D6" s="4" t="inlineStr">
        <is>
          <t xml:space="preserve"> </t>
        </is>
      </c>
      <c r="E6" s="4" t="inlineStr">
        <is>
          <t xml:space="preserve"> </t>
        </is>
      </c>
      <c r="F6" s="5" t="n">
        <v>-1412455</v>
      </c>
      <c r="G6" s="5" t="n">
        <v>-1412455</v>
      </c>
    </row>
    <row r="7">
      <c r="A7" s="4" t="inlineStr">
        <is>
          <t>Stock-based compensation expense</t>
        </is>
      </c>
      <c r="B7" s="4" t="inlineStr">
        <is>
          <t xml:space="preserve"> </t>
        </is>
      </c>
      <c r="C7" s="4" t="inlineStr">
        <is>
          <t xml:space="preserve"> </t>
        </is>
      </c>
      <c r="D7" s="5" t="n">
        <v>179748</v>
      </c>
      <c r="E7" s="4" t="inlineStr">
        <is>
          <t xml:space="preserve"> </t>
        </is>
      </c>
      <c r="F7" s="4" t="inlineStr">
        <is>
          <t xml:space="preserve"> </t>
        </is>
      </c>
      <c r="G7" s="5" t="n">
        <v>179748</v>
      </c>
    </row>
    <row r="8">
      <c r="A8" s="4" t="inlineStr">
        <is>
          <t>Buyback of common shares</t>
        </is>
      </c>
      <c r="B8" s="4" t="inlineStr">
        <is>
          <t xml:space="preserve"> </t>
        </is>
      </c>
      <c r="C8" s="6" t="n">
        <v>-1367425</v>
      </c>
      <c r="D8" s="4" t="inlineStr">
        <is>
          <t xml:space="preserve"> </t>
        </is>
      </c>
      <c r="E8" s="4" t="inlineStr">
        <is>
          <t xml:space="preserve"> </t>
        </is>
      </c>
      <c r="F8" s="4" t="inlineStr">
        <is>
          <t xml:space="preserve"> </t>
        </is>
      </c>
      <c r="G8" s="5" t="n">
        <v>-1367425</v>
      </c>
    </row>
    <row r="9">
      <c r="A9" s="4" t="inlineStr">
        <is>
          <t>Buyback of common shares (in shares)</t>
        </is>
      </c>
      <c r="B9" s="4" t="inlineStr">
        <is>
          <t xml:space="preserve"> </t>
        </is>
      </c>
      <c r="C9" s="5" t="n">
        <v>-237920</v>
      </c>
      <c r="D9" s="4" t="inlineStr">
        <is>
          <t xml:space="preserve"> </t>
        </is>
      </c>
      <c r="E9" s="4" t="inlineStr">
        <is>
          <t xml:space="preserve"> </t>
        </is>
      </c>
      <c r="F9" s="4" t="inlineStr">
        <is>
          <t xml:space="preserve"> </t>
        </is>
      </c>
      <c r="G9" s="4" t="inlineStr">
        <is>
          <t xml:space="preserve"> </t>
        </is>
      </c>
    </row>
    <row r="10">
      <c r="A10" s="4" t="inlineStr">
        <is>
          <t>Retirement of treasury shares</t>
        </is>
      </c>
      <c r="B10" s="6" t="n">
        <v>-1115306</v>
      </c>
      <c r="C10" s="6" t="n">
        <v>1115306</v>
      </c>
      <c r="D10" s="4" t="inlineStr">
        <is>
          <t xml:space="preserve"> </t>
        </is>
      </c>
      <c r="E10" s="4" t="inlineStr">
        <is>
          <t xml:space="preserve"> </t>
        </is>
      </c>
      <c r="F10" s="4" t="inlineStr">
        <is>
          <t xml:space="preserve"> </t>
        </is>
      </c>
      <c r="G10" s="4" t="inlineStr">
        <is>
          <t xml:space="preserve"> </t>
        </is>
      </c>
    </row>
    <row r="11">
      <c r="A11" s="4" t="inlineStr">
        <is>
          <t>Retirement of treasury shares (in shares)</t>
        </is>
      </c>
      <c r="B11" s="5" t="n">
        <v>-190700</v>
      </c>
      <c r="C11" s="5" t="n">
        <v>190700</v>
      </c>
      <c r="D11" s="4" t="inlineStr">
        <is>
          <t xml:space="preserve"> </t>
        </is>
      </c>
      <c r="E11" s="4" t="inlineStr">
        <is>
          <t xml:space="preserve"> </t>
        </is>
      </c>
      <c r="F11" s="4" t="inlineStr">
        <is>
          <t xml:space="preserve"> </t>
        </is>
      </c>
      <c r="G11" s="4" t="inlineStr">
        <is>
          <t xml:space="preserve"> </t>
        </is>
      </c>
    </row>
    <row r="12">
      <c r="A12" s="4" t="inlineStr">
        <is>
          <t>Other comprehensive income (loss)</t>
        </is>
      </c>
      <c r="B12" s="4" t="inlineStr">
        <is>
          <t xml:space="preserve"> </t>
        </is>
      </c>
      <c r="C12" s="4" t="inlineStr">
        <is>
          <t xml:space="preserve"> </t>
        </is>
      </c>
      <c r="D12" s="4" t="inlineStr">
        <is>
          <t xml:space="preserve"> </t>
        </is>
      </c>
      <c r="E12" s="5" t="n">
        <v>-2600</v>
      </c>
      <c r="F12" s="4" t="inlineStr">
        <is>
          <t xml:space="preserve"> </t>
        </is>
      </c>
      <c r="G12" s="5" t="n">
        <v>-2600</v>
      </c>
    </row>
    <row r="13">
      <c r="A13" s="4" t="inlineStr">
        <is>
          <t>Balance at end of period at Mar. 31, 2023</t>
        </is>
      </c>
      <c r="B13" s="6" t="n">
        <v>122789659</v>
      </c>
      <c r="C13" s="6" t="n">
        <v>-252119</v>
      </c>
      <c r="D13" s="5" t="n">
        <v>10035977</v>
      </c>
      <c r="E13" s="5" t="n">
        <v>9771951</v>
      </c>
      <c r="F13" s="5" t="n">
        <v>-37173168</v>
      </c>
      <c r="G13" s="5" t="n">
        <v>105172300</v>
      </c>
    </row>
    <row r="14">
      <c r="A14" s="4" t="inlineStr">
        <is>
          <t>Balance (in shares) at Mar. 31, 2023</t>
        </is>
      </c>
      <c r="B14" s="5" t="n">
        <v>22926444</v>
      </c>
      <c r="C14" s="5" t="n">
        <v>-47220</v>
      </c>
      <c r="D14" s="4" t="inlineStr">
        <is>
          <t xml:space="preserve"> </t>
        </is>
      </c>
      <c r="E14" s="4" t="inlineStr">
        <is>
          <t xml:space="preserve"> </t>
        </is>
      </c>
      <c r="F14" s="4" t="inlineStr">
        <is>
          <t xml:space="preserve"> </t>
        </is>
      </c>
      <c r="G14" s="4" t="inlineStr">
        <is>
          <t xml:space="preserve"> </t>
        </is>
      </c>
    </row>
    <row r="15">
      <c r="A15" s="4" t="inlineStr">
        <is>
          <t>Balance at beginning of period at Dec. 31, 2022</t>
        </is>
      </c>
      <c r="B15" s="6" t="n">
        <v>123904965</v>
      </c>
      <c r="C15" s="4" t="inlineStr">
        <is>
          <t xml:space="preserve"> </t>
        </is>
      </c>
      <c r="D15" s="5" t="n">
        <v>9856229</v>
      </c>
      <c r="E15" s="5" t="n">
        <v>9774551</v>
      </c>
      <c r="F15" s="5" t="n">
        <v>-39290540</v>
      </c>
      <c r="G15" s="5" t="n">
        <v>104245205</v>
      </c>
    </row>
    <row r="16">
      <c r="A16" s="4" t="inlineStr">
        <is>
          <t>Balance (in shares) at Dec. 31, 2022</t>
        </is>
      </c>
      <c r="B16" s="5" t="n">
        <v>231171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 of period at Dec. 31, 2023</t>
        </is>
      </c>
      <c r="B17" s="6" t="n">
        <v>118272565</v>
      </c>
      <c r="C17" s="6" t="n">
        <v>-360326</v>
      </c>
      <c r="D17" s="5" t="n">
        <v>10874491</v>
      </c>
      <c r="E17" s="5" t="n">
        <v>9772277</v>
      </c>
      <c r="F17" s="5" t="n">
        <v>-37946042</v>
      </c>
      <c r="G17" s="5" t="n">
        <v>100612965</v>
      </c>
    </row>
    <row r="18">
      <c r="A18" s="4" t="inlineStr">
        <is>
          <t>Balance (in shares) at Dec. 31, 2023</t>
        </is>
      </c>
      <c r="B18" s="5" t="n">
        <v>22222722</v>
      </c>
      <c r="C18" s="5" t="n">
        <v>-70874</v>
      </c>
      <c r="D18" s="4" t="inlineStr">
        <is>
          <t xml:space="preserve"> </t>
        </is>
      </c>
      <c r="E18" s="4" t="inlineStr">
        <is>
          <t xml:space="preserve"> </t>
        </is>
      </c>
      <c r="F18" s="4" t="inlineStr">
        <is>
          <t xml:space="preserve"> </t>
        </is>
      </c>
      <c r="G18" s="4" t="inlineStr">
        <is>
          <t xml:space="preserve"> </t>
        </is>
      </c>
    </row>
    <row r="19">
      <c r="A19" s="4" t="inlineStr">
        <is>
          <t>Balance at beginning of period at Mar. 31, 2023</t>
        </is>
      </c>
      <c r="B19" s="6" t="n">
        <v>122789659</v>
      </c>
      <c r="C19" s="6" t="n">
        <v>-252119</v>
      </c>
      <c r="D19" s="5" t="n">
        <v>10035977</v>
      </c>
      <c r="E19" s="5" t="n">
        <v>9771951</v>
      </c>
      <c r="F19" s="5" t="n">
        <v>-37173168</v>
      </c>
      <c r="G19" s="5" t="n">
        <v>105172300</v>
      </c>
    </row>
    <row r="20">
      <c r="A20" s="4" t="inlineStr">
        <is>
          <t>Balance (in shares) at Mar. 31, 2023</t>
        </is>
      </c>
      <c r="B20" s="5" t="n">
        <v>22926444</v>
      </c>
      <c r="C20" s="5" t="n">
        <v>-47220</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430589</v>
      </c>
      <c r="G22" s="5" t="n">
        <v>430589</v>
      </c>
    </row>
    <row r="23">
      <c r="A23" s="4" t="inlineStr">
        <is>
          <t>Dividends paid</t>
        </is>
      </c>
      <c r="B23" s="4" t="inlineStr">
        <is>
          <t xml:space="preserve"> </t>
        </is>
      </c>
      <c r="C23" s="4" t="inlineStr">
        <is>
          <t xml:space="preserve"> </t>
        </is>
      </c>
      <c r="D23" s="4" t="inlineStr">
        <is>
          <t xml:space="preserve"> </t>
        </is>
      </c>
      <c r="E23" s="4" t="inlineStr">
        <is>
          <t xml:space="preserve"> </t>
        </is>
      </c>
      <c r="F23" s="5" t="n">
        <v>-1416147</v>
      </c>
      <c r="G23" s="5" t="n">
        <v>-1416147</v>
      </c>
    </row>
    <row r="24">
      <c r="A24" s="4" t="inlineStr">
        <is>
          <t>Stock-based compensation expense</t>
        </is>
      </c>
      <c r="B24" s="4" t="inlineStr">
        <is>
          <t xml:space="preserve"> </t>
        </is>
      </c>
      <c r="C24" s="4" t="inlineStr">
        <is>
          <t xml:space="preserve"> </t>
        </is>
      </c>
      <c r="D24" s="5" t="n">
        <v>179748</v>
      </c>
      <c r="E24" s="4" t="inlineStr">
        <is>
          <t xml:space="preserve"> </t>
        </is>
      </c>
      <c r="F24" s="4" t="inlineStr">
        <is>
          <t xml:space="preserve"> </t>
        </is>
      </c>
      <c r="G24" s="5" t="n">
        <v>179748</v>
      </c>
    </row>
    <row r="25">
      <c r="A25" s="4" t="inlineStr">
        <is>
          <t>Buyback of common shares</t>
        </is>
      </c>
      <c r="B25" s="4" t="inlineStr">
        <is>
          <t xml:space="preserve"> </t>
        </is>
      </c>
      <c r="C25" s="6" t="n">
        <v>-1687350</v>
      </c>
      <c r="D25" s="4" t="inlineStr">
        <is>
          <t xml:space="preserve"> </t>
        </is>
      </c>
      <c r="E25" s="4" t="inlineStr">
        <is>
          <t xml:space="preserve"> </t>
        </is>
      </c>
      <c r="F25" s="4" t="inlineStr">
        <is>
          <t xml:space="preserve"> </t>
        </is>
      </c>
      <c r="G25" s="5" t="n">
        <v>-1687350</v>
      </c>
    </row>
    <row r="26">
      <c r="A26" s="4" t="inlineStr">
        <is>
          <t>Buyback of common shares (in shares)</t>
        </is>
      </c>
      <c r="B26" s="4" t="inlineStr">
        <is>
          <t xml:space="preserve"> </t>
        </is>
      </c>
      <c r="C26" s="5" t="n">
        <v>-325055</v>
      </c>
      <c r="D26" s="4" t="inlineStr">
        <is>
          <t xml:space="preserve"> </t>
        </is>
      </c>
      <c r="E26" s="4" t="inlineStr">
        <is>
          <t xml:space="preserve"> </t>
        </is>
      </c>
      <c r="F26" s="4" t="inlineStr">
        <is>
          <t xml:space="preserve"> </t>
        </is>
      </c>
      <c r="G26" s="4" t="inlineStr">
        <is>
          <t xml:space="preserve"> </t>
        </is>
      </c>
    </row>
    <row r="27">
      <c r="A27" s="4" t="inlineStr">
        <is>
          <t>Retirement of treasury shares</t>
        </is>
      </c>
      <c r="B27" s="6" t="n">
        <v>-1441655</v>
      </c>
      <c r="C27" s="6" t="n">
        <v>1441655</v>
      </c>
      <c r="D27" s="4" t="inlineStr">
        <is>
          <t xml:space="preserve"> </t>
        </is>
      </c>
      <c r="E27" s="4" t="inlineStr">
        <is>
          <t xml:space="preserve"> </t>
        </is>
      </c>
      <c r="F27" s="4" t="inlineStr">
        <is>
          <t xml:space="preserve"> </t>
        </is>
      </c>
      <c r="G27" s="4" t="inlineStr">
        <is>
          <t xml:space="preserve"> </t>
        </is>
      </c>
    </row>
    <row r="28">
      <c r="A28" s="4" t="inlineStr">
        <is>
          <t>Retirement of treasury shares (in shares)</t>
        </is>
      </c>
      <c r="B28" s="5" t="n">
        <v>-277154</v>
      </c>
      <c r="C28" s="5" t="n">
        <v>277154</v>
      </c>
      <c r="D28" s="4" t="inlineStr">
        <is>
          <t xml:space="preserve"> </t>
        </is>
      </c>
      <c r="E28" s="4" t="inlineStr">
        <is>
          <t xml:space="preserve"> </t>
        </is>
      </c>
      <c r="F28" s="4" t="inlineStr">
        <is>
          <t xml:space="preserve"> </t>
        </is>
      </c>
      <c r="G28" s="4" t="inlineStr">
        <is>
          <t xml:space="preserve"> </t>
        </is>
      </c>
    </row>
    <row r="29">
      <c r="A29" s="4" t="inlineStr">
        <is>
          <t>Other comprehensive income (loss)</t>
        </is>
      </c>
      <c r="B29" s="4" t="inlineStr">
        <is>
          <t xml:space="preserve"> </t>
        </is>
      </c>
      <c r="C29" s="4" t="inlineStr">
        <is>
          <t xml:space="preserve"> </t>
        </is>
      </c>
      <c r="D29" s="4" t="inlineStr">
        <is>
          <t xml:space="preserve"> </t>
        </is>
      </c>
      <c r="E29" s="5" t="n">
        <v>-45877</v>
      </c>
      <c r="F29" s="4" t="inlineStr">
        <is>
          <t xml:space="preserve"> </t>
        </is>
      </c>
      <c r="G29" s="5" t="n">
        <v>-45877</v>
      </c>
    </row>
    <row r="30">
      <c r="A30" s="4" t="inlineStr">
        <is>
          <t>Balance at end of period at Jun. 30, 2023</t>
        </is>
      </c>
      <c r="B30" s="6" t="n">
        <v>121348004</v>
      </c>
      <c r="C30" s="6" t="n">
        <v>-497814</v>
      </c>
      <c r="D30" s="5" t="n">
        <v>10215725</v>
      </c>
      <c r="E30" s="5" t="n">
        <v>9726074</v>
      </c>
      <c r="F30" s="5" t="n">
        <v>-38158726</v>
      </c>
      <c r="G30" s="5" t="n">
        <v>102633263</v>
      </c>
    </row>
    <row r="31">
      <c r="A31" s="4" t="inlineStr">
        <is>
          <t>Balance (in shares) at Jun. 30, 2023</t>
        </is>
      </c>
      <c r="B31" s="5" t="n">
        <v>22649290</v>
      </c>
      <c r="C31" s="5" t="n">
        <v>-95121</v>
      </c>
      <c r="D31" s="4" t="inlineStr">
        <is>
          <t xml:space="preserve"> </t>
        </is>
      </c>
      <c r="E31" s="4" t="inlineStr">
        <is>
          <t xml:space="preserve"> </t>
        </is>
      </c>
      <c r="F31" s="4" t="inlineStr">
        <is>
          <t xml:space="preserve"> </t>
        </is>
      </c>
      <c r="G31" s="4" t="inlineStr">
        <is>
          <t xml:space="preserve"> </t>
        </is>
      </c>
    </row>
    <row r="32">
      <c r="A32" s="4" t="inlineStr">
        <is>
          <t>Balance at beginning of period at Dec. 31, 2023</t>
        </is>
      </c>
      <c r="B32" s="6" t="n">
        <v>118272565</v>
      </c>
      <c r="C32" s="6" t="n">
        <v>-360326</v>
      </c>
      <c r="D32" s="5" t="n">
        <v>10874491</v>
      </c>
      <c r="E32" s="5" t="n">
        <v>9772277</v>
      </c>
      <c r="F32" s="5" t="n">
        <v>-37946042</v>
      </c>
      <c r="G32" s="5" t="n">
        <v>100612965</v>
      </c>
    </row>
    <row r="33">
      <c r="A33" s="4" t="inlineStr">
        <is>
          <t>Balance (in shares) at Dec. 31, 2023</t>
        </is>
      </c>
      <c r="B33" s="5" t="n">
        <v>22222722</v>
      </c>
      <c r="C33" s="5" t="n">
        <v>-70874</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5" t="n">
        <v>1506896</v>
      </c>
      <c r="G35" s="5" t="n">
        <v>1506896</v>
      </c>
    </row>
    <row r="36">
      <c r="A36" s="4" t="inlineStr">
        <is>
          <t>Dividends paid</t>
        </is>
      </c>
      <c r="B36" s="4" t="inlineStr">
        <is>
          <t xml:space="preserve"> </t>
        </is>
      </c>
      <c r="C36" s="4" t="inlineStr">
        <is>
          <t xml:space="preserve"> </t>
        </is>
      </c>
      <c r="D36" s="4" t="inlineStr">
        <is>
          <t xml:space="preserve"> </t>
        </is>
      </c>
      <c r="E36" s="4" t="inlineStr">
        <is>
          <t xml:space="preserve"> </t>
        </is>
      </c>
      <c r="F36" s="5" t="n">
        <v>-1370409</v>
      </c>
      <c r="G36" s="5" t="n">
        <v>-1370409</v>
      </c>
    </row>
    <row r="37">
      <c r="A37" s="4" t="inlineStr">
        <is>
          <t>Stock-based compensation expense</t>
        </is>
      </c>
      <c r="B37" s="4" t="inlineStr">
        <is>
          <t xml:space="preserve"> </t>
        </is>
      </c>
      <c r="C37" s="4" t="inlineStr">
        <is>
          <t xml:space="preserve"> </t>
        </is>
      </c>
      <c r="D37" s="5" t="n">
        <v>321569</v>
      </c>
      <c r="E37" s="4" t="inlineStr">
        <is>
          <t xml:space="preserve"> </t>
        </is>
      </c>
      <c r="F37" s="4" t="inlineStr">
        <is>
          <t xml:space="preserve"> </t>
        </is>
      </c>
      <c r="G37" s="5" t="n">
        <v>321569</v>
      </c>
    </row>
    <row r="38">
      <c r="A38" s="4" t="inlineStr">
        <is>
          <t>Buyback of common shares</t>
        </is>
      </c>
      <c r="B38" s="4" t="inlineStr">
        <is>
          <t xml:space="preserve"> </t>
        </is>
      </c>
      <c r="C38" s="6" t="n">
        <v>-1203708</v>
      </c>
      <c r="D38" s="4" t="inlineStr">
        <is>
          <t xml:space="preserve"> </t>
        </is>
      </c>
      <c r="E38" s="4" t="inlineStr">
        <is>
          <t xml:space="preserve"> </t>
        </is>
      </c>
      <c r="F38" s="4" t="inlineStr">
        <is>
          <t xml:space="preserve"> </t>
        </is>
      </c>
      <c r="G38" s="5" t="n">
        <v>-1203708</v>
      </c>
    </row>
    <row r="39">
      <c r="A39" s="4" t="inlineStr">
        <is>
          <t>Buyback of common shares (in shares)</t>
        </is>
      </c>
      <c r="B39" s="4" t="inlineStr">
        <is>
          <t xml:space="preserve"> </t>
        </is>
      </c>
      <c r="C39" s="5" t="n">
        <v>-248700</v>
      </c>
      <c r="D39" s="4" t="inlineStr">
        <is>
          <t xml:space="preserve"> </t>
        </is>
      </c>
      <c r="E39" s="4" t="inlineStr">
        <is>
          <t xml:space="preserve"> </t>
        </is>
      </c>
      <c r="F39" s="4" t="inlineStr">
        <is>
          <t xml:space="preserve"> </t>
        </is>
      </c>
      <c r="G39" s="4" t="inlineStr">
        <is>
          <t xml:space="preserve"> </t>
        </is>
      </c>
    </row>
    <row r="40">
      <c r="A40" s="4" t="inlineStr">
        <is>
          <t>Retirement of treasury shares</t>
        </is>
      </c>
      <c r="B40" s="6" t="n">
        <v>-1564034</v>
      </c>
      <c r="C40" s="6" t="n">
        <v>1564034</v>
      </c>
      <c r="D40" s="4" t="inlineStr">
        <is>
          <t xml:space="preserve"> </t>
        </is>
      </c>
      <c r="E40" s="4" t="inlineStr">
        <is>
          <t xml:space="preserve"> </t>
        </is>
      </c>
      <c r="F40" s="4" t="inlineStr">
        <is>
          <t xml:space="preserve"> </t>
        </is>
      </c>
      <c r="G40" s="4" t="inlineStr">
        <is>
          <t xml:space="preserve"> </t>
        </is>
      </c>
    </row>
    <row r="41">
      <c r="A41" s="4" t="inlineStr">
        <is>
          <t>Retirement of treasury shares (in shares)</t>
        </is>
      </c>
      <c r="B41" s="5" t="n">
        <v>-319574</v>
      </c>
      <c r="C41" s="5" t="n">
        <v>319574</v>
      </c>
      <c r="D41" s="4" t="inlineStr">
        <is>
          <t xml:space="preserve"> </t>
        </is>
      </c>
      <c r="E41" s="4" t="inlineStr">
        <is>
          <t xml:space="preserve"> </t>
        </is>
      </c>
      <c r="F41" s="4" t="inlineStr">
        <is>
          <t xml:space="preserve"> </t>
        </is>
      </c>
      <c r="G41" s="4" t="inlineStr">
        <is>
          <t xml:space="preserve"> </t>
        </is>
      </c>
    </row>
    <row r="42">
      <c r="A42" s="4" t="inlineStr">
        <is>
          <t>Vesting of shares of restricted stock</t>
        </is>
      </c>
      <c r="B42" s="5" t="n">
        <v>1005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income (loss)</t>
        </is>
      </c>
      <c r="B43" s="4" t="inlineStr">
        <is>
          <t xml:space="preserve"> </t>
        </is>
      </c>
      <c r="C43" s="4" t="inlineStr">
        <is>
          <t xml:space="preserve"> </t>
        </is>
      </c>
      <c r="D43" s="4" t="inlineStr">
        <is>
          <t xml:space="preserve"> </t>
        </is>
      </c>
      <c r="E43" s="5" t="n">
        <v>-4245</v>
      </c>
      <c r="F43" s="4" t="inlineStr">
        <is>
          <t xml:space="preserve"> </t>
        </is>
      </c>
      <c r="G43" s="5" t="n">
        <v>-4245</v>
      </c>
    </row>
    <row r="44">
      <c r="A44" s="4" t="inlineStr">
        <is>
          <t>Balance at end of period at Mar. 31, 2024</t>
        </is>
      </c>
      <c r="B44" s="6" t="n">
        <v>116708531</v>
      </c>
      <c r="C44" s="4" t="inlineStr">
        <is>
          <t xml:space="preserve"> </t>
        </is>
      </c>
      <c r="D44" s="5" t="n">
        <v>11196060</v>
      </c>
      <c r="E44" s="5" t="n">
        <v>9768032</v>
      </c>
      <c r="F44" s="5" t="n">
        <v>-37809555</v>
      </c>
      <c r="G44" s="5" t="n">
        <v>99863068</v>
      </c>
    </row>
    <row r="45">
      <c r="A45" s="4" t="inlineStr">
        <is>
          <t>Balance (in shares) at Mar. 31, 2024</t>
        </is>
      </c>
      <c r="B45" s="5" t="n">
        <v>219132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beginning of period at Dec. 31, 2023</t>
        </is>
      </c>
      <c r="B46" s="6" t="n">
        <v>118272565</v>
      </c>
      <c r="C46" s="6" t="n">
        <v>-360326</v>
      </c>
      <c r="D46" s="5" t="n">
        <v>10874491</v>
      </c>
      <c r="E46" s="5" t="n">
        <v>9772277</v>
      </c>
      <c r="F46" s="5" t="n">
        <v>-37946042</v>
      </c>
      <c r="G46" s="5" t="n">
        <v>100612965</v>
      </c>
    </row>
    <row r="47">
      <c r="A47" s="4" t="inlineStr">
        <is>
          <t>Balance (in shares) at Dec. 31, 2023</t>
        </is>
      </c>
      <c r="B47" s="5" t="n">
        <v>22222722</v>
      </c>
      <c r="C47" s="5" t="n">
        <v>-70874</v>
      </c>
      <c r="D47" s="4" t="inlineStr">
        <is>
          <t xml:space="preserve"> </t>
        </is>
      </c>
      <c r="E47" s="4" t="inlineStr">
        <is>
          <t xml:space="preserve"> </t>
        </is>
      </c>
      <c r="F47" s="4" t="inlineStr">
        <is>
          <t xml:space="preserve"> </t>
        </is>
      </c>
      <c r="G47" s="4" t="inlineStr">
        <is>
          <t xml:space="preserve"> </t>
        </is>
      </c>
    </row>
    <row r="48">
      <c r="A48" s="4" t="inlineStr">
        <is>
          <t>Balance at end of period at Jun. 30, 2024</t>
        </is>
      </c>
      <c r="B48" s="6" t="n">
        <v>116708531</v>
      </c>
      <c r="C48" s="4" t="inlineStr">
        <is>
          <t xml:space="preserve"> </t>
        </is>
      </c>
      <c r="D48" s="5" t="n">
        <v>11509649</v>
      </c>
      <c r="E48" s="5" t="n">
        <v>9793272</v>
      </c>
      <c r="F48" s="5" t="n">
        <v>-38365835</v>
      </c>
      <c r="G48" s="5" t="n">
        <v>99645617</v>
      </c>
    </row>
    <row r="49">
      <c r="A49" s="4" t="inlineStr">
        <is>
          <t>Balance (in shares) at Jun. 30, 2024</t>
        </is>
      </c>
      <c r="B49" s="5" t="n">
        <v>219218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beginning of period at Mar. 31, 2024</t>
        </is>
      </c>
      <c r="B50" s="6" t="n">
        <v>116708531</v>
      </c>
      <c r="C50" s="4" t="inlineStr">
        <is>
          <t xml:space="preserve"> </t>
        </is>
      </c>
      <c r="D50" s="5" t="n">
        <v>11196060</v>
      </c>
      <c r="E50" s="5" t="n">
        <v>9768032</v>
      </c>
      <c r="F50" s="5" t="n">
        <v>-37809555</v>
      </c>
      <c r="G50" s="5" t="n">
        <v>99863068</v>
      </c>
    </row>
    <row r="51">
      <c r="A51" s="4" t="inlineStr">
        <is>
          <t>Balance (in shares) at Mar. 31, 2024</t>
        </is>
      </c>
      <c r="B51" s="5" t="n">
        <v>21913202</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5" t="n">
        <v>815660</v>
      </c>
      <c r="G53" s="5" t="n">
        <v>815660</v>
      </c>
    </row>
    <row r="54">
      <c r="A54" s="4" t="inlineStr">
        <is>
          <t>Dividends paid</t>
        </is>
      </c>
      <c r="B54" s="4" t="inlineStr">
        <is>
          <t xml:space="preserve"> </t>
        </is>
      </c>
      <c r="C54" s="4" t="inlineStr">
        <is>
          <t xml:space="preserve"> </t>
        </is>
      </c>
      <c r="D54" s="4" t="inlineStr">
        <is>
          <t xml:space="preserve"> </t>
        </is>
      </c>
      <c r="E54" s="4" t="inlineStr">
        <is>
          <t xml:space="preserve"> </t>
        </is>
      </c>
      <c r="F54" s="5" t="n">
        <v>-1371940</v>
      </c>
      <c r="G54" s="5" t="n">
        <v>-1371940</v>
      </c>
    </row>
    <row r="55">
      <c r="A55" s="4" t="inlineStr">
        <is>
          <t>Stock-based compensation expense</t>
        </is>
      </c>
      <c r="B55" s="4" t="inlineStr">
        <is>
          <t xml:space="preserve"> </t>
        </is>
      </c>
      <c r="C55" s="4" t="inlineStr">
        <is>
          <t xml:space="preserve"> </t>
        </is>
      </c>
      <c r="D55" s="5" t="n">
        <v>313589</v>
      </c>
      <c r="E55" s="4" t="inlineStr">
        <is>
          <t xml:space="preserve"> </t>
        </is>
      </c>
      <c r="F55" s="4" t="inlineStr">
        <is>
          <t xml:space="preserve"> </t>
        </is>
      </c>
      <c r="G55" s="5" t="n">
        <v>313589</v>
      </c>
    </row>
    <row r="56">
      <c r="A56" s="4" t="inlineStr">
        <is>
          <t>Vesting of shares of restricted stock</t>
        </is>
      </c>
      <c r="B56" s="5" t="n">
        <v>864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income (loss)</t>
        </is>
      </c>
      <c r="B57" s="4" t="inlineStr">
        <is>
          <t xml:space="preserve"> </t>
        </is>
      </c>
      <c r="C57" s="4" t="inlineStr">
        <is>
          <t xml:space="preserve"> </t>
        </is>
      </c>
      <c r="D57" s="4" t="inlineStr">
        <is>
          <t xml:space="preserve"> </t>
        </is>
      </c>
      <c r="E57" s="5" t="n">
        <v>25240</v>
      </c>
      <c r="F57" s="4" t="inlineStr">
        <is>
          <t xml:space="preserve"> </t>
        </is>
      </c>
      <c r="G57" s="5" t="n">
        <v>25240</v>
      </c>
    </row>
    <row r="58">
      <c r="A58" s="4" t="inlineStr">
        <is>
          <t>Balance at end of period at Jun. 30, 2024</t>
        </is>
      </c>
      <c r="B58" s="6" t="n">
        <v>116708531</v>
      </c>
      <c r="C58" s="4" t="inlineStr">
        <is>
          <t xml:space="preserve"> </t>
        </is>
      </c>
      <c r="D58" s="6" t="n">
        <v>11509649</v>
      </c>
      <c r="E58" s="6" t="n">
        <v>9793272</v>
      </c>
      <c r="F58" s="6" t="n">
        <v>-38365835</v>
      </c>
      <c r="G58" s="6" t="n">
        <v>99645617</v>
      </c>
    </row>
    <row r="59">
      <c r="A59" s="4" t="inlineStr">
        <is>
          <t>Balance (in shares) at Jun. 30, 2024</t>
        </is>
      </c>
      <c r="B59" s="5" t="n">
        <v>21921850</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hareholders' Equity - Equity Incentive Plan (Details)</t>
        </is>
      </c>
      <c r="B1" s="2" t="inlineStr">
        <is>
          <t>Jun. 30, 2024 shares</t>
        </is>
      </c>
    </row>
    <row r="2">
      <c r="A2" s="3" t="inlineStr">
        <is>
          <t>Equity [Abstract]</t>
        </is>
      </c>
      <c r="B2" s="4" t="inlineStr">
        <is>
          <t xml:space="preserve"> </t>
        </is>
      </c>
    </row>
    <row r="3">
      <c r="A3" s="4" t="inlineStr">
        <is>
          <t>Number of shares authorized to be issued</t>
        </is>
      </c>
      <c r="B3"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24" customWidth="1" min="2" max="2"/>
    <col width="24" customWidth="1" min="3" max="3"/>
    <col width="15" customWidth="1" min="4" max="4"/>
    <col width="14" customWidth="1" min="5" max="5"/>
    <col width="24" customWidth="1" min="6" max="6"/>
    <col width="14" customWidth="1" min="7" max="7"/>
    <col width="25" customWidth="1" min="8" max="8"/>
  </cols>
  <sheetData>
    <row r="1">
      <c r="A1" s="1" t="inlineStr">
        <is>
          <t>Shareholders' Equity - Restricted Stock (Details) - USD ($)</t>
        </is>
      </c>
      <c r="D1" s="2" t="inlineStr">
        <is>
          <t>3 Months Ended</t>
        </is>
      </c>
      <c r="F1" s="2" t="inlineStr">
        <is>
          <t>6 Months Ended</t>
        </is>
      </c>
      <c r="H1" s="2" t="inlineStr">
        <is>
          <t>12 Months Ended</t>
        </is>
      </c>
    </row>
    <row r="2">
      <c r="B2" s="2" t="inlineStr">
        <is>
          <t>Dec. 31, 2023</t>
        </is>
      </c>
      <c r="C2" s="2" t="inlineStr">
        <is>
          <t>Dec. 31, 2022</t>
        </is>
      </c>
      <c r="D2" s="2" t="inlineStr">
        <is>
          <t>Jun. 30, 2024</t>
        </is>
      </c>
      <c r="E2" s="2" t="inlineStr">
        <is>
          <t>Jun. 30, 2023</t>
        </is>
      </c>
      <c r="F2" s="2" t="inlineStr">
        <is>
          <t>Jun. 30, 2024</t>
        </is>
      </c>
      <c r="G2" s="2" t="inlineStr">
        <is>
          <t>Jun. 30, 2023</t>
        </is>
      </c>
      <c r="H2" s="2" t="inlineStr">
        <is>
          <t>Dec. 31, 2023</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 expense</t>
        </is>
      </c>
      <c r="B5" s="4" t="inlineStr">
        <is>
          <t xml:space="preserve"> </t>
        </is>
      </c>
      <c r="C5" s="4" t="inlineStr">
        <is>
          <t xml:space="preserve"> </t>
        </is>
      </c>
      <c r="D5" s="6" t="n">
        <v>313589</v>
      </c>
      <c r="E5" s="6" t="n">
        <v>165064</v>
      </c>
      <c r="F5" s="6" t="n">
        <v>635158</v>
      </c>
      <c r="G5" s="6" t="n">
        <v>330128</v>
      </c>
      <c r="H5" s="4" t="inlineStr">
        <is>
          <t xml:space="preserve"> </t>
        </is>
      </c>
    </row>
    <row r="6">
      <c r="A6" s="4" t="inlineStr">
        <is>
          <t>Compensation cost not yet recognized</t>
        </is>
      </c>
      <c r="B6" s="6" t="n">
        <v>2651858</v>
      </c>
      <c r="C6" s="4" t="inlineStr">
        <is>
          <t xml:space="preserve"> </t>
        </is>
      </c>
      <c r="D6" s="6" t="n">
        <v>2341719</v>
      </c>
      <c r="E6" s="4" t="inlineStr">
        <is>
          <t xml:space="preserve"> </t>
        </is>
      </c>
      <c r="F6" s="6" t="n">
        <v>2341719</v>
      </c>
      <c r="G6" s="4" t="inlineStr">
        <is>
          <t xml:space="preserve"> </t>
        </is>
      </c>
      <c r="H6" s="6" t="n">
        <v>2651858</v>
      </c>
    </row>
    <row r="7">
      <c r="A7" s="4" t="inlineStr">
        <is>
          <t>Weighted average period for recognition</t>
        </is>
      </c>
      <c r="B7" s="4" t="inlineStr">
        <is>
          <t xml:space="preserve"> </t>
        </is>
      </c>
      <c r="C7" s="4" t="inlineStr">
        <is>
          <t xml:space="preserve"> </t>
        </is>
      </c>
      <c r="D7" s="4" t="inlineStr">
        <is>
          <t xml:space="preserve"> </t>
        </is>
      </c>
      <c r="E7" s="4" t="inlineStr">
        <is>
          <t xml:space="preserve"> </t>
        </is>
      </c>
      <c r="F7" s="4" t="inlineStr">
        <is>
          <t>1 year 2 months 23 days</t>
        </is>
      </c>
      <c r="G7" s="4" t="inlineStr">
        <is>
          <t xml:space="preserve"> </t>
        </is>
      </c>
      <c r="H7" s="4" t="inlineStr">
        <is>
          <t>1 year 5 months 1 day</t>
        </is>
      </c>
    </row>
    <row r="8">
      <c r="A8" s="3" t="inlineStr">
        <is>
          <t>Number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non-vested Stock at beginning of period (in shares)</t>
        </is>
      </c>
      <c r="B9" s="4" t="inlineStr">
        <is>
          <t xml:space="preserve"> </t>
        </is>
      </c>
      <c r="C9" s="4" t="inlineStr">
        <is>
          <t xml:space="preserve"> </t>
        </is>
      </c>
      <c r="D9" s="4" t="inlineStr">
        <is>
          <t xml:space="preserve"> </t>
        </is>
      </c>
      <c r="E9" s="4" t="inlineStr">
        <is>
          <t xml:space="preserve"> </t>
        </is>
      </c>
      <c r="F9" s="5" t="n">
        <v>491536</v>
      </c>
      <c r="G9" s="5" t="n">
        <v>298210</v>
      </c>
      <c r="H9" s="5" t="n">
        <v>298210</v>
      </c>
    </row>
    <row r="10">
      <c r="A10" s="4" t="inlineStr">
        <is>
          <t>Granted (in shares)</t>
        </is>
      </c>
      <c r="B10" s="4" t="inlineStr">
        <is>
          <t xml:space="preserve"> </t>
        </is>
      </c>
      <c r="C10" s="4" t="inlineStr">
        <is>
          <t xml:space="preserve"> </t>
        </is>
      </c>
      <c r="D10" s="4" t="inlineStr">
        <is>
          <t xml:space="preserve"> </t>
        </is>
      </c>
      <c r="E10" s="4" t="inlineStr">
        <is>
          <t xml:space="preserve"> </t>
        </is>
      </c>
      <c r="F10" s="5" t="n">
        <v>63980</v>
      </c>
      <c r="G10" s="4" t="inlineStr">
        <is>
          <t xml:space="preserve"> </t>
        </is>
      </c>
      <c r="H10" s="5" t="n">
        <v>358546</v>
      </c>
    </row>
    <row r="11">
      <c r="A11" s="4" t="inlineStr">
        <is>
          <t>Vested (in shares)</t>
        </is>
      </c>
      <c r="B11" s="4" t="inlineStr">
        <is>
          <t xml:space="preserve"> </t>
        </is>
      </c>
      <c r="C11" s="4" t="inlineStr">
        <is>
          <t xml:space="preserve"> </t>
        </is>
      </c>
      <c r="D11" s="4" t="inlineStr">
        <is>
          <t xml:space="preserve"> </t>
        </is>
      </c>
      <c r="E11" s="4" t="inlineStr">
        <is>
          <t xml:space="preserve"> </t>
        </is>
      </c>
      <c r="F11" s="5" t="n">
        <v>-18702</v>
      </c>
      <c r="G11" s="4" t="inlineStr">
        <is>
          <t xml:space="preserve"> </t>
        </is>
      </c>
      <c r="H11" s="5" t="n">
        <v>-165220</v>
      </c>
    </row>
    <row r="12">
      <c r="A12" s="4" t="inlineStr">
        <is>
          <t>Balance non-vested Stock at end of period (in shares)</t>
        </is>
      </c>
      <c r="B12" s="5" t="n">
        <v>491536</v>
      </c>
      <c r="C12" s="5" t="n">
        <v>298210</v>
      </c>
      <c r="D12" s="5" t="n">
        <v>536814</v>
      </c>
      <c r="E12" s="4" t="inlineStr">
        <is>
          <t xml:space="preserve"> </t>
        </is>
      </c>
      <c r="F12" s="5" t="n">
        <v>536814</v>
      </c>
      <c r="G12" s="4" t="inlineStr">
        <is>
          <t xml:space="preserve"> </t>
        </is>
      </c>
      <c r="H12" s="5" t="n">
        <v>491536</v>
      </c>
    </row>
    <row r="13">
      <c r="A13" s="3" t="inlineStr">
        <is>
          <t>Weighted Average Remaining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years)</t>
        </is>
      </c>
      <c r="B14" s="4" t="inlineStr">
        <is>
          <t xml:space="preserve"> </t>
        </is>
      </c>
      <c r="C14" s="4" t="inlineStr">
        <is>
          <t xml:space="preserve"> </t>
        </is>
      </c>
      <c r="D14" s="4" t="inlineStr">
        <is>
          <t xml:space="preserve"> </t>
        </is>
      </c>
      <c r="E14" s="4" t="inlineStr">
        <is>
          <t xml:space="preserve"> </t>
        </is>
      </c>
      <c r="F14" s="4" t="inlineStr">
        <is>
          <t>1 year 6 months</t>
        </is>
      </c>
      <c r="G14" s="4" t="inlineStr">
        <is>
          <t xml:space="preserve"> </t>
        </is>
      </c>
      <c r="H14" s="4" t="inlineStr">
        <is>
          <t>1 year 10 months 24 days</t>
        </is>
      </c>
    </row>
    <row r="15">
      <c r="A15" s="4" t="inlineStr">
        <is>
          <t>Balance non-vested Stock at end of period (in years)</t>
        </is>
      </c>
      <c r="B15" s="4" t="inlineStr">
        <is>
          <t>1 year 8 months 26 days</t>
        </is>
      </c>
      <c r="C15" s="4" t="inlineStr">
        <is>
          <t>1 year 8 months 26 days</t>
        </is>
      </c>
      <c r="D15" s="4" t="inlineStr">
        <is>
          <t xml:space="preserve"> </t>
        </is>
      </c>
      <c r="E15" s="4" t="inlineStr">
        <is>
          <t xml:space="preserve"> </t>
        </is>
      </c>
      <c r="F15" s="4" t="inlineStr">
        <is>
          <t>1 year 3 months 14 days</t>
        </is>
      </c>
      <c r="G15" s="4" t="inlineStr">
        <is>
          <t xml:space="preserve"> </t>
        </is>
      </c>
      <c r="H15" s="4" t="inlineStr">
        <is>
          <t>1 year 8 months 26 days</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umber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833</v>
      </c>
    </row>
    <row r="19">
      <c r="A19" s="4" t="inlineStr">
        <is>
          <t>Board of Directors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market price at grant date (in dollars per share)</t>
        </is>
      </c>
      <c r="B21" s="4" t="inlineStr">
        <is>
          <t xml:space="preserve"> </t>
        </is>
      </c>
      <c r="C21" s="4" t="inlineStr">
        <is>
          <t xml:space="preserve"> </t>
        </is>
      </c>
      <c r="D21" s="4" t="inlineStr">
        <is>
          <t xml:space="preserve"> </t>
        </is>
      </c>
      <c r="E21" s="4" t="inlineStr">
        <is>
          <t xml:space="preserve"> </t>
        </is>
      </c>
      <c r="F21" s="7" t="n">
        <v>5.08</v>
      </c>
      <c r="G21" s="4" t="inlineStr">
        <is>
          <t xml:space="preserve"> </t>
        </is>
      </c>
      <c r="H21" s="4" t="inlineStr">
        <is>
          <t xml:space="preserve"> </t>
        </is>
      </c>
    </row>
    <row r="22">
      <c r="A22" s="3" t="inlineStr">
        <is>
          <t>Number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5" t="n">
        <v>63980</v>
      </c>
      <c r="G23" s="4" t="inlineStr">
        <is>
          <t xml:space="preserve"> </t>
        </is>
      </c>
      <c r="H23" s="4" t="inlineStr">
        <is>
          <t xml:space="preserve"> </t>
        </is>
      </c>
    </row>
    <row r="24">
      <c r="A24" s="4" t="inlineStr">
        <is>
          <t>Management, Employees, and Board Of Directors |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market price at grant dat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42</v>
      </c>
    </row>
    <row r="27">
      <c r="A27" s="3" t="inlineStr">
        <is>
          <t>Number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8546</v>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holders' Equity - Performance Stock Units Assumptions (Details) - shares</t>
        </is>
      </c>
      <c r="B1" s="2" t="inlineStr">
        <is>
          <t>6 Months Ended</t>
        </is>
      </c>
      <c r="C1" s="2" t="inlineStr">
        <is>
          <t>12 Months Ended</t>
        </is>
      </c>
    </row>
    <row r="2">
      <c r="B2" s="2" t="inlineStr">
        <is>
          <t>Jun. 30, 2024</t>
        </is>
      </c>
      <c r="C2" s="2" t="inlineStr">
        <is>
          <t>Dec. 31, 2023</t>
        </is>
      </c>
    </row>
    <row r="3">
      <c r="A3" s="4" t="inlineStr">
        <is>
          <t>Performance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ed (in shares)</t>
        </is>
      </c>
      <c r="B5" s="5" t="n">
        <v>0</v>
      </c>
      <c r="C5" s="5" t="n">
        <v>158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Shareholders' Equity - Performance Stock Units (Details) - Performance stock units - USD ($)</t>
        </is>
      </c>
      <c r="C1" s="2" t="inlineStr">
        <is>
          <t>3 Months Ended</t>
        </is>
      </c>
      <c r="D1" s="2" t="inlineStr">
        <is>
          <t>6 Months Ended</t>
        </is>
      </c>
      <c r="F1" s="2" t="inlineStr">
        <is>
          <t>12 Months Ended</t>
        </is>
      </c>
    </row>
    <row r="2">
      <c r="B2" s="2" t="inlineStr">
        <is>
          <t>Dec. 31, 2022</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14684</v>
      </c>
      <c r="D4" s="6" t="n">
        <v>0</v>
      </c>
      <c r="E4" s="6" t="n">
        <v>29368</v>
      </c>
      <c r="F4" s="4" t="inlineStr">
        <is>
          <t xml:space="preserve"> </t>
        </is>
      </c>
    </row>
    <row r="5">
      <c r="A5" s="4" t="inlineStr">
        <is>
          <t>Compensation cost not yet recognized</t>
        </is>
      </c>
      <c r="B5" s="4" t="inlineStr">
        <is>
          <t xml:space="preserve"> </t>
        </is>
      </c>
      <c r="C5" s="4" t="inlineStr">
        <is>
          <t xml:space="preserve"> </t>
        </is>
      </c>
      <c r="D5" s="6" t="n">
        <v>0</v>
      </c>
      <c r="E5" s="4" t="inlineStr">
        <is>
          <t xml:space="preserve"> </t>
        </is>
      </c>
      <c r="F5" s="4" t="inlineStr">
        <is>
          <t xml:space="preserve"> </t>
        </is>
      </c>
    </row>
    <row r="6">
      <c r="A6" s="3" t="inlineStr">
        <is>
          <t>Number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non-vested Stock at beginning of period (in shares)</t>
        </is>
      </c>
      <c r="B7" s="4" t="inlineStr">
        <is>
          <t xml:space="preserve"> </t>
        </is>
      </c>
      <c r="C7" s="4" t="inlineStr">
        <is>
          <t xml:space="preserve"> </t>
        </is>
      </c>
      <c r="D7" s="5" t="n">
        <v>0</v>
      </c>
      <c r="E7" s="5" t="n">
        <v>15833</v>
      </c>
      <c r="F7" s="5" t="n">
        <v>15833</v>
      </c>
    </row>
    <row r="8">
      <c r="A8" s="4" t="inlineStr">
        <is>
          <t>Vested (in shares)</t>
        </is>
      </c>
      <c r="B8" s="4" t="inlineStr">
        <is>
          <t xml:space="preserve"> </t>
        </is>
      </c>
      <c r="C8" s="4" t="inlineStr">
        <is>
          <t xml:space="preserve"> </t>
        </is>
      </c>
      <c r="D8" s="5" t="n">
        <v>0</v>
      </c>
      <c r="E8" s="4" t="inlineStr">
        <is>
          <t xml:space="preserve"> </t>
        </is>
      </c>
      <c r="F8" s="5" t="n">
        <v>-15833</v>
      </c>
    </row>
    <row r="9">
      <c r="A9" s="4" t="inlineStr">
        <is>
          <t>Balance non-vested Stock at end of period (in shares)</t>
        </is>
      </c>
      <c r="B9" s="5" t="n">
        <v>15833</v>
      </c>
      <c r="C9" s="4" t="inlineStr">
        <is>
          <t xml:space="preserve"> </t>
        </is>
      </c>
      <c r="D9" s="5" t="n">
        <v>0</v>
      </c>
      <c r="E9" s="4" t="inlineStr">
        <is>
          <t xml:space="preserve"> </t>
        </is>
      </c>
      <c r="F9" s="5" t="n">
        <v>0</v>
      </c>
    </row>
    <row r="10">
      <c r="A10" s="3" t="inlineStr">
        <is>
          <t>Weighted Average Remaining Lif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non-vested Stock at end of period (in years)</t>
        </is>
      </c>
      <c r="B11" s="4" t="inlineStr">
        <is>
          <t>1 year</t>
        </is>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tock Option Activity (Details) - Employee Stock Option [Member] - $ / shares</t>
        </is>
      </c>
      <c r="B1" s="2" t="inlineStr">
        <is>
          <t>6 Months Ended</t>
        </is>
      </c>
      <c r="C1" s="2" t="inlineStr">
        <is>
          <t>12 Months Ended</t>
        </is>
      </c>
    </row>
    <row r="2">
      <c r="B2" s="2" t="inlineStr">
        <is>
          <t>Jun. 30, 2024</t>
        </is>
      </c>
      <c r="C2" s="2" t="inlineStr">
        <is>
          <t>Dec. 31, 2023</t>
        </is>
      </c>
    </row>
    <row r="3">
      <c r="A3" s="3" t="inlineStr">
        <is>
          <t>Number of Options Outstanding</t>
        </is>
      </c>
      <c r="B3" s="4" t="inlineStr">
        <is>
          <t xml:space="preserve"> </t>
        </is>
      </c>
      <c r="C3" s="4" t="inlineStr">
        <is>
          <t xml:space="preserve"> </t>
        </is>
      </c>
    </row>
    <row r="4">
      <c r="A4" s="4" t="inlineStr">
        <is>
          <t>Balance at beginning of period (in shares)</t>
        </is>
      </c>
      <c r="B4" s="5" t="n">
        <v>57500</v>
      </c>
      <c r="C4" s="5" t="n">
        <v>70000</v>
      </c>
    </row>
    <row r="5">
      <c r="A5" s="4" t="inlineStr">
        <is>
          <t>Exercised (in shares)</t>
        </is>
      </c>
      <c r="B5" s="5" t="n">
        <v>0</v>
      </c>
      <c r="C5" s="5" t="n">
        <v>-12500</v>
      </c>
    </row>
    <row r="6">
      <c r="A6" s="4" t="inlineStr">
        <is>
          <t>Expired (in shares)</t>
        </is>
      </c>
      <c r="B6" s="5" t="n">
        <v>-57500</v>
      </c>
      <c r="C6" s="5" t="n">
        <v>0</v>
      </c>
    </row>
    <row r="7">
      <c r="A7" s="4" t="inlineStr">
        <is>
          <t>Balance at period-end (in shares)</t>
        </is>
      </c>
      <c r="B7" s="5" t="n">
        <v>0</v>
      </c>
      <c r="C7" s="5" t="n">
        <v>57500</v>
      </c>
    </row>
    <row r="8">
      <c r="A8" s="4" t="inlineStr">
        <is>
          <t>Exercisable at period-end (in shares)</t>
        </is>
      </c>
      <c r="B8" s="5" t="n">
        <v>0</v>
      </c>
      <c r="C8" s="5" t="n">
        <v>57500</v>
      </c>
    </row>
    <row r="9">
      <c r="A9" s="3" t="inlineStr">
        <is>
          <t>Weighted average exercise price</t>
        </is>
      </c>
      <c r="B9" s="4" t="inlineStr">
        <is>
          <t xml:space="preserve"> </t>
        </is>
      </c>
      <c r="C9" s="4" t="inlineStr">
        <is>
          <t xml:space="preserve"> </t>
        </is>
      </c>
    </row>
    <row r="10">
      <c r="A10" s="4" t="inlineStr">
        <is>
          <t>Balance at beginning of period (in dollars per share)</t>
        </is>
      </c>
      <c r="B10" s="7" t="n">
        <v>5.03</v>
      </c>
      <c r="C10" s="7" t="n">
        <v>5.03</v>
      </c>
    </row>
    <row r="11">
      <c r="A11" s="4" t="inlineStr">
        <is>
          <t>Exercised (in dollars per share)</t>
        </is>
      </c>
      <c r="B11" s="5" t="n">
        <v>0</v>
      </c>
      <c r="C11" s="11" t="n">
        <v>5.03</v>
      </c>
    </row>
    <row r="12">
      <c r="A12" s="4" t="inlineStr">
        <is>
          <t>Expired/Forfeited (in dollars per share)</t>
        </is>
      </c>
      <c r="B12" s="5" t="n">
        <v>0</v>
      </c>
      <c r="C12" s="5" t="n">
        <v>0</v>
      </c>
    </row>
    <row r="13">
      <c r="A13" s="4" t="inlineStr">
        <is>
          <t>Balance at period-end (in dollars per share)</t>
        </is>
      </c>
      <c r="B13" s="5" t="n">
        <v>0</v>
      </c>
      <c r="C13" s="11" t="n">
        <v>5.03</v>
      </c>
    </row>
    <row r="14">
      <c r="A14" s="4" t="inlineStr">
        <is>
          <t>Exercisable at period-end (in dollars per share)</t>
        </is>
      </c>
      <c r="B14" s="6" t="n">
        <v>0</v>
      </c>
      <c r="C14" s="7" t="n">
        <v>5.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tock Option Activity, Narrative (Details) - Employee Stock Option [Member]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cost not yet recognized</t>
        </is>
      </c>
      <c r="B4" s="6" t="n">
        <v>0</v>
      </c>
      <c r="C4" s="4" t="inlineStr">
        <is>
          <t xml:space="preserve"> </t>
        </is>
      </c>
    </row>
    <row r="5">
      <c r="A5" s="4" t="inlineStr">
        <is>
          <t>Unrecognized stock based compensation to be recognized over a period</t>
        </is>
      </c>
      <c r="B5" s="5" t="n">
        <v>0</v>
      </c>
      <c r="C5" s="6" t="n">
        <v>0</v>
      </c>
    </row>
    <row r="6">
      <c r="A6" s="4" t="inlineStr">
        <is>
          <t>Aggregate intrinsic value of options outstanding</t>
        </is>
      </c>
      <c r="B6" s="6" t="n">
        <v>0</v>
      </c>
      <c r="C6" s="6" t="n">
        <v>5500</v>
      </c>
    </row>
    <row r="7">
      <c r="A7" s="4" t="inlineStr">
        <is>
          <t>Granted (in shares)</t>
        </is>
      </c>
      <c r="B7" s="5" t="n">
        <v>0</v>
      </c>
      <c r="C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Shareholders' Equity - Dividends (Details) - USD ($)</t>
        </is>
      </c>
      <c r="C1" s="2" t="inlineStr">
        <is>
          <t>3 Months Ended</t>
        </is>
      </c>
      <c r="E1" s="2" t="inlineStr">
        <is>
          <t>6 Months Ended</t>
        </is>
      </c>
    </row>
    <row r="2">
      <c r="B2" s="2" t="inlineStr">
        <is>
          <t>Mar. 01, 2024</t>
        </is>
      </c>
      <c r="C2" s="2" t="inlineStr">
        <is>
          <t>Jun. 30, 2024</t>
        </is>
      </c>
      <c r="D2" s="2" t="inlineStr">
        <is>
          <t>Mar. 31, 2024</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dividend (in dollars per share)</t>
        </is>
      </c>
      <c r="B4" s="4" t="inlineStr">
        <is>
          <t xml:space="preserve"> </t>
        </is>
      </c>
      <c r="C4" s="7" t="n">
        <v>0.25</v>
      </c>
      <c r="D4" s="7" t="n">
        <v>0.25</v>
      </c>
      <c r="E4" s="7" t="n">
        <v>0.25</v>
      </c>
      <c r="F4" s="4" t="inlineStr">
        <is>
          <t xml:space="preserve"> </t>
        </is>
      </c>
    </row>
    <row r="5">
      <c r="A5" s="4" t="inlineStr">
        <is>
          <t>Payment of aggregate amount of dividend</t>
        </is>
      </c>
      <c r="B5" s="6" t="n">
        <v>2700000</v>
      </c>
      <c r="C5" s="4" t="inlineStr">
        <is>
          <t xml:space="preserve"> </t>
        </is>
      </c>
      <c r="D5" s="4" t="inlineStr">
        <is>
          <t xml:space="preserve"> </t>
        </is>
      </c>
      <c r="E5" s="6" t="n">
        <v>2742349</v>
      </c>
      <c r="F5" s="6" t="n">
        <v>2828602</v>
      </c>
    </row>
    <row r="6">
      <c r="A6" s="4" t="inlineStr">
        <is>
          <t>O 2024 Q1 Divide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 of common stock (in dollars per share)</t>
        </is>
      </c>
      <c r="B8" s="4" t="inlineStr">
        <is>
          <t xml:space="preserve"> </t>
        </is>
      </c>
      <c r="C8" s="4" t="inlineStr">
        <is>
          <t xml:space="preserve"> </t>
        </is>
      </c>
      <c r="D8" s="12" t="n">
        <v>0.0625</v>
      </c>
      <c r="E8" s="4" t="inlineStr">
        <is>
          <t xml:space="preserve"> </t>
        </is>
      </c>
      <c r="F8" s="4" t="inlineStr">
        <is>
          <t xml:space="preserve"> </t>
        </is>
      </c>
    </row>
    <row r="9">
      <c r="A9" s="4" t="inlineStr">
        <is>
          <t>O 2024 Q2 Divide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 of common stock (in dollars per share)</t>
        </is>
      </c>
      <c r="B11" s="4" t="inlineStr">
        <is>
          <t xml:space="preserve"> </t>
        </is>
      </c>
      <c r="C11" s="12" t="n">
        <v>0.0625</v>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 Summary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7307818</v>
      </c>
      <c r="C4" s="6" t="n">
        <v>6500136</v>
      </c>
      <c r="D4" s="6" t="n">
        <v>15294561</v>
      </c>
      <c r="E4" s="6" t="n">
        <v>15856412</v>
      </c>
    </row>
    <row r="5">
      <c r="A5" s="4" t="inlineStr">
        <is>
          <t>Natural Gas [Member]</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1961230</v>
      </c>
      <c r="C7" s="5" t="n">
        <v>3006695</v>
      </c>
      <c r="D7" s="5" t="n">
        <v>4924209</v>
      </c>
      <c r="E7" s="5" t="n">
        <v>9262873</v>
      </c>
    </row>
    <row r="8">
      <c r="A8" s="4" t="inlineStr">
        <is>
          <t>Natural gas liquid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388423</v>
      </c>
      <c r="C10" s="5" t="n">
        <v>244988</v>
      </c>
      <c r="D10" s="5" t="n">
        <v>761407</v>
      </c>
      <c r="E10" s="5" t="n">
        <v>441283</v>
      </c>
    </row>
    <row r="11">
      <c r="A11" s="4" t="inlineStr">
        <is>
          <t>Oil and condensat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3513717</v>
      </c>
      <c r="C13" s="5" t="n">
        <v>1046389</v>
      </c>
      <c r="D13" s="5" t="n">
        <v>6228799</v>
      </c>
      <c r="E13" s="5" t="n">
        <v>1563497</v>
      </c>
    </row>
    <row r="14">
      <c r="A14" s="4" t="inlineStr">
        <is>
          <t>Gathering and Compression fee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1444448</v>
      </c>
      <c r="C16" s="5" t="n">
        <v>2202064</v>
      </c>
      <c r="D16" s="5" t="n">
        <v>3380146</v>
      </c>
      <c r="E16" s="5" t="n">
        <v>4588759</v>
      </c>
    </row>
    <row r="17">
      <c r="A17" s="4" t="inlineStr">
        <is>
          <t>Gathering and Compression fees | Intersubsegment Eliminations</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6" t="n">
        <v>300000</v>
      </c>
      <c r="C19" s="6" t="n">
        <v>400000</v>
      </c>
      <c r="D19" s="6" t="n">
        <v>600000</v>
      </c>
      <c r="E19" s="6" t="n">
        <v>7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venue Recognition - Additional Information (Details) - USD ($)</t>
        </is>
      </c>
      <c r="B1" s="2" t="inlineStr">
        <is>
          <t>3 Months Ended</t>
        </is>
      </c>
      <c r="C1" s="2" t="inlineStr">
        <is>
          <t>6 Months Ended</t>
        </is>
      </c>
    </row>
    <row r="2">
      <c r="B2" s="2" t="inlineStr">
        <is>
          <t>Jun. 30, 2024</t>
        </is>
      </c>
      <c r="C2" s="2" t="inlineStr">
        <is>
          <t>Jun. 30, 2024</t>
        </is>
      </c>
    </row>
    <row r="3">
      <c r="A3" s="3" t="inlineStr">
        <is>
          <t>Revenue recognition</t>
        </is>
      </c>
      <c r="B3" s="4" t="inlineStr">
        <is>
          <t xml:space="preserve"> </t>
        </is>
      </c>
      <c r="C3" s="4" t="inlineStr">
        <is>
          <t xml:space="preserve"> </t>
        </is>
      </c>
    </row>
    <row r="4">
      <c r="A4" s="4" t="inlineStr">
        <is>
          <t>Bad debt expense</t>
        </is>
      </c>
      <c r="B4" s="6" t="n">
        <v>0</v>
      </c>
      <c r="C4" s="6" t="n">
        <v>0</v>
      </c>
    </row>
    <row r="5">
      <c r="A5" s="4" t="inlineStr">
        <is>
          <t>Gas Oil Ngls And Condensate [Member]</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Period settlement statement received</t>
        </is>
      </c>
      <c r="B7" s="4" t="inlineStr">
        <is>
          <t xml:space="preserve"> </t>
        </is>
      </c>
      <c r="C7" s="4" t="inlineStr">
        <is>
          <t>30 days</t>
        </is>
      </c>
    </row>
    <row r="8">
      <c r="A8" s="4" t="inlineStr">
        <is>
          <t>Gathering and Compression fees | Auburn Gas Gathering System</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settlement statement received</t>
        </is>
      </c>
      <c r="B10" s="4" t="inlineStr">
        <is>
          <t xml:space="preserve"> </t>
        </is>
      </c>
      <c r="C10" s="4" t="inlineStr">
        <is>
          <t>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Recognition - Accounts receivable (Details) - USD ($)</t>
        </is>
      </c>
      <c r="B1" s="2" t="inlineStr">
        <is>
          <t>Jun. 30,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t>
        </is>
      </c>
      <c r="B3" s="6" t="n">
        <v>4944664</v>
      </c>
      <c r="C3" s="6" t="n">
        <v>6015448</v>
      </c>
      <c r="D3" s="6" t="n">
        <v>7201386</v>
      </c>
    </row>
    <row r="4">
      <c r="A4" s="4" t="inlineStr">
        <is>
          <t>Natural gas and oil sal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ccounts receivable</t>
        </is>
      </c>
      <c r="B6" s="5" t="n">
        <v>3696916</v>
      </c>
      <c r="C6" s="5" t="n">
        <v>4327886</v>
      </c>
      <c r="D6" s="5" t="n">
        <v>5696419</v>
      </c>
    </row>
    <row r="7">
      <c r="A7" s="4" t="inlineStr">
        <is>
          <t>Joint interest bill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t>
        </is>
      </c>
      <c r="B9" s="5" t="n">
        <v>14349</v>
      </c>
      <c r="C9" s="5" t="n">
        <v>17476</v>
      </c>
      <c r="D9" s="5" t="n">
        <v>20454</v>
      </c>
    </row>
    <row r="10">
      <c r="A10" s="4" t="inlineStr">
        <is>
          <t>Gathering and Compression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ccounts receivable</t>
        </is>
      </c>
      <c r="B12" s="5" t="n">
        <v>1093822</v>
      </c>
      <c r="C12" s="5" t="n">
        <v>1543239</v>
      </c>
      <c r="D12" s="5" t="n">
        <v>1483956</v>
      </c>
    </row>
    <row r="13">
      <c r="A13" s="4" t="inlineStr">
        <is>
          <t>Commodity contrac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ccounts receivable</t>
        </is>
      </c>
      <c r="B15" s="5" t="n">
        <v>139577</v>
      </c>
      <c r="C15" s="5" t="n">
        <v>72075</v>
      </c>
      <c r="D15" s="5" t="n">
        <v>0</v>
      </c>
    </row>
    <row r="16">
      <c r="A16" s="4" t="inlineStr">
        <is>
          <t>Interes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ounts receivable</t>
        </is>
      </c>
      <c r="B18" s="6" t="n">
        <v>0</v>
      </c>
      <c r="C18" s="6" t="n">
        <v>54772</v>
      </c>
      <c r="D18" s="6" t="n">
        <v>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322556</v>
      </c>
      <c r="C4" s="6" t="n">
        <v>3960416</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5" t="n">
        <v>4428829</v>
      </c>
      <c r="C6" s="5" t="n">
        <v>3388734</v>
      </c>
    </row>
    <row r="7">
      <c r="A7" s="4" t="inlineStr">
        <is>
          <t>Accretion of discount on available for sale securities</t>
        </is>
      </c>
      <c r="B7" s="5" t="n">
        <v>-297637</v>
      </c>
      <c r="C7" s="5" t="n">
        <v>-343328</v>
      </c>
    </row>
    <row r="8">
      <c r="A8" s="4" t="inlineStr">
        <is>
          <t>Gain on available for sale securities</t>
        </is>
      </c>
      <c r="B8" s="5" t="n">
        <v>0</v>
      </c>
      <c r="C8" s="5" t="n">
        <v>-47659</v>
      </c>
    </row>
    <row r="9">
      <c r="A9" s="4" t="inlineStr">
        <is>
          <t>Loss on sale of oil and gas properties</t>
        </is>
      </c>
      <c r="B9" s="5" t="n">
        <v>0</v>
      </c>
      <c r="C9" s="5" t="n">
        <v>1449871</v>
      </c>
    </row>
    <row r="10">
      <c r="A10" s="4" t="inlineStr">
        <is>
          <t>Loss (gain) on derivative contracts</t>
        </is>
      </c>
      <c r="B10" s="5" t="n">
        <v>195617</v>
      </c>
      <c r="C10" s="5" t="n">
        <v>-1696838</v>
      </c>
    </row>
    <row r="11">
      <c r="A11" s="4" t="inlineStr">
        <is>
          <t>Settlement received on derivative contracts</t>
        </is>
      </c>
      <c r="B11" s="5" t="n">
        <v>760542</v>
      </c>
      <c r="C11" s="5" t="n">
        <v>1632858</v>
      </c>
    </row>
    <row r="12">
      <c r="A12" s="4" t="inlineStr">
        <is>
          <t>Settlement of asset retirement obligation</t>
        </is>
      </c>
      <c r="B12" s="5" t="n">
        <v>-87284</v>
      </c>
      <c r="C12" s="5" t="n">
        <v>0</v>
      </c>
    </row>
    <row r="13">
      <c r="A13" s="4" t="inlineStr">
        <is>
          <t>Stock-based compensation expense</t>
        </is>
      </c>
      <c r="B13" s="5" t="n">
        <v>635158</v>
      </c>
      <c r="C13" s="5" t="n">
        <v>359496</v>
      </c>
    </row>
    <row r="14">
      <c r="A14" s="4" t="inlineStr">
        <is>
          <t>Deferred income tax (benefit) expense</t>
        </is>
      </c>
      <c r="B14" s="5" t="n">
        <v>-54736</v>
      </c>
      <c r="C14" s="5" t="n">
        <v>230327</v>
      </c>
    </row>
    <row r="15">
      <c r="A15" s="3" t="inlineStr">
        <is>
          <t>Changes in assets and liabilities:</t>
        </is>
      </c>
      <c r="B15" s="4" t="inlineStr">
        <is>
          <t xml:space="preserve"> </t>
        </is>
      </c>
      <c r="C15" s="4" t="inlineStr">
        <is>
          <t xml:space="preserve"> </t>
        </is>
      </c>
    </row>
    <row r="16">
      <c r="A16" s="4" t="inlineStr">
        <is>
          <t>Accounts receivable</t>
        </is>
      </c>
      <c r="B16" s="5" t="n">
        <v>1070784</v>
      </c>
      <c r="C16" s="5" t="n">
        <v>2846310</v>
      </c>
    </row>
    <row r="17">
      <c r="A17" s="4" t="inlineStr">
        <is>
          <t>Prepaid income taxes</t>
        </is>
      </c>
      <c r="B17" s="5" t="n">
        <v>319770</v>
      </c>
      <c r="C17" s="5" t="n">
        <v>0</v>
      </c>
    </row>
    <row r="18">
      <c r="A18" s="4" t="inlineStr">
        <is>
          <t>Other assets and liabilities</t>
        </is>
      </c>
      <c r="B18" s="5" t="n">
        <v>354014</v>
      </c>
      <c r="C18" s="5" t="n">
        <v>425789</v>
      </c>
    </row>
    <row r="19">
      <c r="A19" s="4" t="inlineStr">
        <is>
          <t>Accounts payable, royalties payable and other accrued liabilities</t>
        </is>
      </c>
      <c r="B19" s="5" t="n">
        <v>-572099</v>
      </c>
      <c r="C19" s="5" t="n">
        <v>-1910674</v>
      </c>
    </row>
    <row r="20">
      <c r="A20" s="4" t="inlineStr">
        <is>
          <t>Income taxes payable</t>
        </is>
      </c>
      <c r="B20" s="5" t="n">
        <v>0</v>
      </c>
      <c r="C20" s="5" t="n">
        <v>-93575</v>
      </c>
    </row>
    <row r="21">
      <c r="A21" s="4" t="inlineStr">
        <is>
          <t>Net cash provided by operating activities</t>
        </is>
      </c>
      <c r="B21" s="5" t="n">
        <v>9075514</v>
      </c>
      <c r="C21" s="5" t="n">
        <v>10201727</v>
      </c>
    </row>
    <row r="22">
      <c r="A22" s="3" t="inlineStr">
        <is>
          <t>Cash flows from investing activities:</t>
        </is>
      </c>
      <c r="B22" s="4" t="inlineStr">
        <is>
          <t xml:space="preserve"> </t>
        </is>
      </c>
      <c r="C22" s="4" t="inlineStr">
        <is>
          <t xml:space="preserve"> </t>
        </is>
      </c>
    </row>
    <row r="23">
      <c r="A23" s="4" t="inlineStr">
        <is>
          <t>Additions to unproved oil and gas properties</t>
        </is>
      </c>
      <c r="B23" s="5" t="n">
        <v>-2993155</v>
      </c>
      <c r="C23" s="5" t="n">
        <v>-7821248</v>
      </c>
    </row>
    <row r="24">
      <c r="A24" s="4" t="inlineStr">
        <is>
          <t>Additions to proved oil and gas properties</t>
        </is>
      </c>
      <c r="B24" s="5" t="n">
        <v>-26425017</v>
      </c>
      <c r="C24" s="5" t="n">
        <v>-5653284</v>
      </c>
    </row>
    <row r="25">
      <c r="A25" s="4" t="inlineStr">
        <is>
          <t>Additions to gathering system properties</t>
        </is>
      </c>
      <c r="B25" s="5" t="n">
        <v>-70236</v>
      </c>
      <c r="C25" s="5" t="n">
        <v>-30264</v>
      </c>
    </row>
    <row r="26">
      <c r="A26" s="4" t="inlineStr">
        <is>
          <t>Additions to land, buildings and property and equipment</t>
        </is>
      </c>
      <c r="B26" s="5" t="n">
        <v>-13912</v>
      </c>
      <c r="C26" s="5" t="n">
        <v>-47933</v>
      </c>
    </row>
    <row r="27">
      <c r="A27" s="4" t="inlineStr">
        <is>
          <t>Purchases of short term investments - held to maturity</t>
        </is>
      </c>
      <c r="B27" s="5" t="n">
        <v>0</v>
      </c>
      <c r="C27" s="5" t="n">
        <v>-32812974</v>
      </c>
    </row>
    <row r="28">
      <c r="A28" s="4" t="inlineStr">
        <is>
          <t>Purchases of short term investments - available for sale</t>
        </is>
      </c>
      <c r="B28" s="5" t="n">
        <v>-4045785</v>
      </c>
      <c r="C28" s="5" t="n">
        <v>0</v>
      </c>
    </row>
    <row r="29">
      <c r="A29" s="4" t="inlineStr">
        <is>
          <t>Proceeds from sales and maturities of short term investments</t>
        </is>
      </c>
      <c r="B29" s="5" t="n">
        <v>23116930</v>
      </c>
      <c r="C29" s="5" t="n">
        <v>6352473</v>
      </c>
    </row>
    <row r="30">
      <c r="A30" s="4" t="inlineStr">
        <is>
          <t>Proceeds from sale of oil and gas properties</t>
        </is>
      </c>
      <c r="B30" s="4" t="inlineStr">
        <is>
          <t xml:space="preserve"> </t>
        </is>
      </c>
      <c r="C30" s="5" t="n">
        <v>12498</v>
      </c>
    </row>
    <row r="31">
      <c r="A31" s="4" t="inlineStr">
        <is>
          <t>Prepaid drilling costs</t>
        </is>
      </c>
      <c r="B31" s="5" t="n">
        <v>886981</v>
      </c>
      <c r="C31" s="5" t="n">
        <v>0</v>
      </c>
    </row>
    <row r="32">
      <c r="A32" s="4" t="inlineStr">
        <is>
          <t>Net cash used in investing activities</t>
        </is>
      </c>
      <c r="B32" s="5" t="n">
        <v>-9544194</v>
      </c>
      <c r="C32" s="5" t="n">
        <v>-40000732</v>
      </c>
    </row>
    <row r="33">
      <c r="A33" s="3" t="inlineStr">
        <is>
          <t>Cash flows from financing activities:</t>
        </is>
      </c>
      <c r="B33" s="4" t="inlineStr">
        <is>
          <t xml:space="preserve"> </t>
        </is>
      </c>
      <c r="C33" s="4" t="inlineStr">
        <is>
          <t xml:space="preserve"> </t>
        </is>
      </c>
    </row>
    <row r="34">
      <c r="A34" s="4" t="inlineStr">
        <is>
          <t>Buyback of common shares</t>
        </is>
      </c>
      <c r="B34" s="5" t="n">
        <v>-1203708</v>
      </c>
      <c r="C34" s="5" t="n">
        <v>-3054775</v>
      </c>
    </row>
    <row r="35">
      <c r="A35" s="4" t="inlineStr">
        <is>
          <t>Dividends paid</t>
        </is>
      </c>
      <c r="B35" s="5" t="n">
        <v>-2742349</v>
      </c>
      <c r="C35" s="5" t="n">
        <v>-2828602</v>
      </c>
    </row>
    <row r="36">
      <c r="A36" s="4" t="inlineStr">
        <is>
          <t>Debt issuance costs</t>
        </is>
      </c>
      <c r="B36" s="4" t="inlineStr">
        <is>
          <t xml:space="preserve"> </t>
        </is>
      </c>
      <c r="C36" s="5" t="n">
        <v>-140000</v>
      </c>
    </row>
    <row r="37">
      <c r="A37" s="4" t="inlineStr">
        <is>
          <t>Net cash used in financing activities</t>
        </is>
      </c>
      <c r="B37" s="5" t="n">
        <v>-3946057</v>
      </c>
      <c r="C37" s="5" t="n">
        <v>-6023377</v>
      </c>
    </row>
    <row r="38">
      <c r="A38" s="4" t="inlineStr">
        <is>
          <t>Effect of currency rates on cash, cash equivalents, and restricted cash</t>
        </is>
      </c>
      <c r="B38" s="5" t="n">
        <v>22593</v>
      </c>
      <c r="C38" s="5" t="n">
        <v>-1471</v>
      </c>
    </row>
    <row r="39">
      <c r="A39" s="4" t="inlineStr">
        <is>
          <t>Decrease in cash, cash equivalents, and restricted cash</t>
        </is>
      </c>
      <c r="B39" s="5" t="n">
        <v>-4392144</v>
      </c>
      <c r="C39" s="5" t="n">
        <v>-35823853</v>
      </c>
    </row>
    <row r="40">
      <c r="A40" s="4" t="inlineStr">
        <is>
          <t>Cash, cash equivalents, and restricted cash, beginning of period</t>
        </is>
      </c>
      <c r="B40" s="5" t="n">
        <v>13873628</v>
      </c>
      <c r="C40" s="5" t="n">
        <v>45806947</v>
      </c>
    </row>
    <row r="41">
      <c r="A41" s="4" t="inlineStr">
        <is>
          <t>Cash, cash equivalents, and restricted cash, end of period</t>
        </is>
      </c>
      <c r="B41" s="5" t="n">
        <v>9481484</v>
      </c>
      <c r="C41" s="5" t="n">
        <v>9983094</v>
      </c>
    </row>
    <row r="42">
      <c r="A42" s="3" t="inlineStr">
        <is>
          <t>Supplemental cash flow disclosures:</t>
        </is>
      </c>
      <c r="B42" s="4" t="inlineStr">
        <is>
          <t xml:space="preserve"> </t>
        </is>
      </c>
      <c r="C42" s="4" t="inlineStr">
        <is>
          <t xml:space="preserve"> </t>
        </is>
      </c>
    </row>
    <row r="43">
      <c r="A43" s="4" t="inlineStr">
        <is>
          <t>Income taxes paid</t>
        </is>
      </c>
      <c r="B43" s="5" t="n">
        <v>131392</v>
      </c>
      <c r="C43" s="5" t="n">
        <v>1432000</v>
      </c>
    </row>
    <row r="44">
      <c r="A44" s="4" t="inlineStr">
        <is>
          <t>Interest paid</t>
        </is>
      </c>
      <c r="B44" s="4" t="inlineStr">
        <is>
          <t xml:space="preserve"> </t>
        </is>
      </c>
      <c r="C44" s="5" t="n">
        <v>80075</v>
      </c>
    </row>
    <row r="45">
      <c r="A45" s="3" t="inlineStr">
        <is>
          <t>Non-cash investing activities:</t>
        </is>
      </c>
      <c r="B45" s="4" t="inlineStr">
        <is>
          <t xml:space="preserve"> </t>
        </is>
      </c>
      <c r="C45" s="4" t="inlineStr">
        <is>
          <t xml:space="preserve"> </t>
        </is>
      </c>
    </row>
    <row r="46">
      <c r="A46" s="4" t="inlineStr">
        <is>
          <t>Change in proved properties accrued in accounts payable and accrued liabilities</t>
        </is>
      </c>
      <c r="B46" s="5" t="n">
        <v>-1471985</v>
      </c>
      <c r="C46" s="5" t="n">
        <v>72999</v>
      </c>
    </row>
    <row r="47">
      <c r="A47" s="4" t="inlineStr">
        <is>
          <t>Change in gathering system accrued in accounts payable and accrued liabilities</t>
        </is>
      </c>
      <c r="B47" s="5" t="n">
        <v>45862</v>
      </c>
      <c r="C47" s="5" t="n">
        <v>4240</v>
      </c>
    </row>
    <row r="48">
      <c r="A48" s="4" t="inlineStr">
        <is>
          <t>Asset retirement obligation asset additions and adjustments</t>
        </is>
      </c>
      <c r="B48" s="6" t="n">
        <v>21831</v>
      </c>
      <c r="C48" s="6" t="n">
        <v>4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Current and Deferred Tax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oreign</t>
        </is>
      </c>
      <c r="B4" s="6" t="n">
        <v>73298</v>
      </c>
      <c r="C4" s="6" t="n">
        <v>0</v>
      </c>
      <c r="D4" s="6" t="n">
        <v>139566</v>
      </c>
      <c r="E4" s="6" t="n">
        <v>0</v>
      </c>
    </row>
    <row r="5">
      <c r="A5" s="4" t="inlineStr">
        <is>
          <t>Federal</t>
        </is>
      </c>
      <c r="B5" s="5" t="n">
        <v>327744</v>
      </c>
      <c r="C5" s="5" t="n">
        <v>86279</v>
      </c>
      <c r="D5" s="5" t="n">
        <v>327744</v>
      </c>
      <c r="E5" s="5" t="n">
        <v>1046787</v>
      </c>
    </row>
    <row r="6">
      <c r="A6" s="4" t="inlineStr">
        <is>
          <t>State</t>
        </is>
      </c>
      <c r="B6" s="5" t="n">
        <v>89717</v>
      </c>
      <c r="C6" s="5" t="n">
        <v>-82572</v>
      </c>
      <c r="D6" s="5" t="n">
        <v>100492</v>
      </c>
      <c r="E6" s="5" t="n">
        <v>295950</v>
      </c>
    </row>
    <row r="7">
      <c r="A7" s="4" t="inlineStr">
        <is>
          <t>Total current income tax expense</t>
        </is>
      </c>
      <c r="B7" s="5" t="n">
        <v>490759</v>
      </c>
      <c r="C7" s="5" t="n">
        <v>3707</v>
      </c>
      <c r="D7" s="5" t="n">
        <v>567802</v>
      </c>
      <c r="E7" s="5" t="n">
        <v>1342737</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23214</v>
      </c>
      <c r="C9" s="5" t="n">
        <v>395326</v>
      </c>
      <c r="D9" s="5" t="n">
        <v>354385</v>
      </c>
      <c r="E9" s="5" t="n">
        <v>378048</v>
      </c>
    </row>
    <row r="10">
      <c r="A10" s="4" t="inlineStr">
        <is>
          <t>State</t>
        </is>
      </c>
      <c r="B10" s="5" t="n">
        <v>-8529</v>
      </c>
      <c r="C10" s="5" t="n">
        <v>-152891</v>
      </c>
      <c r="D10" s="5" t="n">
        <v>-409121</v>
      </c>
      <c r="E10" s="5" t="n">
        <v>-147721</v>
      </c>
    </row>
    <row r="11">
      <c r="A11" s="4" t="inlineStr">
        <is>
          <t>Total deferred tax expense</t>
        </is>
      </c>
      <c r="B11" s="5" t="n">
        <v>-31743</v>
      </c>
      <c r="C11" s="5" t="n">
        <v>242435</v>
      </c>
      <c r="D11" s="5" t="n">
        <v>-54736</v>
      </c>
      <c r="E11" s="5" t="n">
        <v>230327</v>
      </c>
    </row>
    <row r="12">
      <c r="A12" s="4" t="inlineStr">
        <is>
          <t>Income tax expense</t>
        </is>
      </c>
      <c r="B12" s="6" t="n">
        <v>459016</v>
      </c>
      <c r="C12" s="6" t="n">
        <v>246142</v>
      </c>
      <c r="D12" s="6" t="n">
        <v>513066</v>
      </c>
      <c r="E12" s="6" t="n">
        <v>15730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Commitments for capital expenditures</t>
        </is>
      </c>
      <c r="B3" s="13"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5" customWidth="1" min="2" max="2"/>
    <col width="16" customWidth="1" min="3" max="3"/>
    <col width="14" customWidth="1" min="4" max="4"/>
  </cols>
  <sheetData>
    <row r="1">
      <c r="A1" s="1" t="inlineStr">
        <is>
          <t>Leases - Lease Commitment (Details) - USD ($)</t>
        </is>
      </c>
      <c r="B1" s="2" t="inlineStr">
        <is>
          <t>6 Months Ended</t>
        </is>
      </c>
      <c r="C1" s="2" t="inlineStr">
        <is>
          <t>12 Months Ended</t>
        </is>
      </c>
    </row>
    <row r="2">
      <c r="B2" s="2" t="inlineStr">
        <is>
          <t>Jun. 30, 2024</t>
        </is>
      </c>
      <c r="C2" s="2" t="inlineStr">
        <is>
          <t>Dec. 31, 2023</t>
        </is>
      </c>
      <c r="D2" s="2" t="inlineStr">
        <is>
          <t>Jun. 30, 2023</t>
        </is>
      </c>
    </row>
    <row r="3">
      <c r="A3" s="3" t="inlineStr">
        <is>
          <t>Assets</t>
        </is>
      </c>
      <c r="B3" s="4" t="inlineStr">
        <is>
          <t xml:space="preserve"> </t>
        </is>
      </c>
      <c r="C3" s="4" t="inlineStr">
        <is>
          <t xml:space="preserve"> </t>
        </is>
      </c>
      <c r="D3" s="4" t="inlineStr">
        <is>
          <t xml:space="preserve"> </t>
        </is>
      </c>
    </row>
    <row r="4">
      <c r="A4" s="4" t="inlineStr">
        <is>
          <t>Operating lease right-of-use assets, long term</t>
        </is>
      </c>
      <c r="B4" s="6" t="n">
        <v>392792</v>
      </c>
      <c r="C4" s="6" t="n">
        <v>441987</v>
      </c>
      <c r="D4" s="6" t="n">
        <v>495842</v>
      </c>
    </row>
    <row r="5">
      <c r="A5" s="4" t="inlineStr">
        <is>
          <t>Total operating lease right-of-use assets</t>
        </is>
      </c>
      <c r="B5" s="5" t="n">
        <v>392792</v>
      </c>
      <c r="C5" s="5" t="n">
        <v>441987</v>
      </c>
      <c r="D5" s="4" t="inlineStr">
        <is>
          <t xml:space="preserve"> </t>
        </is>
      </c>
    </row>
    <row r="6">
      <c r="A6" s="4" t="inlineStr">
        <is>
          <t>Operating lease liabilities</t>
        </is>
      </c>
      <c r="B6" s="5" t="n">
        <v>103846</v>
      </c>
      <c r="C6" s="5" t="n">
        <v>86473</v>
      </c>
      <c r="D6" s="4" t="inlineStr">
        <is>
          <t xml:space="preserve"> </t>
        </is>
      </c>
    </row>
    <row r="7">
      <c r="A7" s="4" t="inlineStr">
        <is>
          <t>Operating lease liabilities, long term</t>
        </is>
      </c>
      <c r="B7" s="5" t="n">
        <v>415805</v>
      </c>
      <c r="C7" s="5" t="n">
        <v>476911</v>
      </c>
      <c r="D7" s="4" t="inlineStr">
        <is>
          <t xml:space="preserve"> </t>
        </is>
      </c>
    </row>
    <row r="8">
      <c r="A8" s="4" t="inlineStr">
        <is>
          <t>Total operating lease liabilities</t>
        </is>
      </c>
      <c r="B8" s="5" t="n">
        <v>519651</v>
      </c>
      <c r="C8" s="5" t="n">
        <v>563384</v>
      </c>
      <c r="D8" s="4" t="inlineStr">
        <is>
          <t xml:space="preserve"> </t>
        </is>
      </c>
    </row>
    <row r="9">
      <c r="A9" s="4" t="inlineStr">
        <is>
          <t>Operating lease costs</t>
        </is>
      </c>
      <c r="B9" s="5" t="n">
        <v>118343</v>
      </c>
      <c r="C9" s="5" t="n">
        <v>144490</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5" t="n">
        <v>119914</v>
      </c>
      <c r="C11" s="5" t="n">
        <v>27010</v>
      </c>
      <c r="D11" s="4" t="inlineStr">
        <is>
          <t xml:space="preserve"> </t>
        </is>
      </c>
    </row>
    <row r="12">
      <c r="A12" s="4" t="inlineStr">
        <is>
          <t>Right-of-use assets obtained in exchange for new operating lease liabilities</t>
        </is>
      </c>
      <c r="B12" s="6" t="n">
        <v>0</v>
      </c>
      <c r="C12" s="6" t="n">
        <v>535149</v>
      </c>
      <c r="D12" s="4" t="inlineStr">
        <is>
          <t xml:space="preserve"> </t>
        </is>
      </c>
    </row>
    <row r="13">
      <c r="A13" s="4" t="inlineStr">
        <is>
          <t>Weighted average remaining lease term</t>
        </is>
      </c>
      <c r="B13" s="4" t="inlineStr">
        <is>
          <t>2 years 9 months 10 days</t>
        </is>
      </c>
      <c r="C13" s="4" t="inlineStr">
        <is>
          <t>3 years</t>
        </is>
      </c>
      <c r="D13" s="4" t="inlineStr">
        <is>
          <t xml:space="preserve"> </t>
        </is>
      </c>
    </row>
    <row r="14">
      <c r="A14" s="4" t="inlineStr">
        <is>
          <t>Weighted average discount rate</t>
        </is>
      </c>
      <c r="B14" s="9" t="n">
        <v>0.0825</v>
      </c>
      <c r="C14" s="9" t="n">
        <v>0.0825</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s>
  <sheetData>
    <row r="1">
      <c r="A1" s="1" t="inlineStr">
        <is>
          <t>Leases - Narrative (Details) - USD ($)</t>
        </is>
      </c>
      <c r="B1" s="2" t="inlineStr">
        <is>
          <t>6 Months Ended</t>
        </is>
      </c>
      <c r="C1" s="2" t="inlineStr">
        <is>
          <t>12 Months Ended</t>
        </is>
      </c>
    </row>
    <row r="2">
      <c r="B2" s="2" t="inlineStr">
        <is>
          <t>Jun. 30, 2024</t>
        </is>
      </c>
      <c r="C2" s="2" t="inlineStr">
        <is>
          <t>Dec. 31, 2023</t>
        </is>
      </c>
      <c r="D2" s="2" t="inlineStr">
        <is>
          <t>Mar. 01, 2023</t>
        </is>
      </c>
    </row>
    <row r="3">
      <c r="A3" s="3" t="inlineStr">
        <is>
          <t>Leases</t>
        </is>
      </c>
      <c r="B3" s="4" t="inlineStr">
        <is>
          <t xml:space="preserve"> </t>
        </is>
      </c>
      <c r="C3" s="4" t="inlineStr">
        <is>
          <t xml:space="preserve"> </t>
        </is>
      </c>
      <c r="D3" s="4" t="inlineStr">
        <is>
          <t xml:space="preserve"> </t>
        </is>
      </c>
    </row>
    <row r="4">
      <c r="A4" s="4" t="inlineStr">
        <is>
          <t>Future lease payments estimated</t>
        </is>
      </c>
      <c r="B4" s="6" t="n">
        <v>782401</v>
      </c>
      <c r="C4" s="4" t="inlineStr">
        <is>
          <t xml:space="preserve"> </t>
        </is>
      </c>
      <c r="D4" s="4" t="inlineStr">
        <is>
          <t xml:space="preserve"> </t>
        </is>
      </c>
    </row>
    <row r="5">
      <c r="A5" s="4" t="inlineStr">
        <is>
          <t>Rent expense for operating leases</t>
        </is>
      </c>
      <c r="B5" s="6" t="n">
        <v>120000</v>
      </c>
      <c r="C5" s="6" t="n">
        <v>140000</v>
      </c>
      <c r="D5" s="4" t="inlineStr">
        <is>
          <t xml:space="preserve"> </t>
        </is>
      </c>
    </row>
    <row r="6">
      <c r="A6" s="4" t="inlineStr">
        <is>
          <t>New office lease</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 xml:space="preserve"> </t>
        </is>
      </c>
      <c r="D8" s="4" t="inlineStr">
        <is>
          <t>70 months</t>
        </is>
      </c>
    </row>
    <row r="9">
      <c r="A9" s="4" t="inlineStr">
        <is>
          <t>Future lease payments estimated</t>
        </is>
      </c>
      <c r="B9" s="4" t="inlineStr">
        <is>
          <t xml:space="preserve"> </t>
        </is>
      </c>
      <c r="C9" s="4" t="inlineStr">
        <is>
          <t xml:space="preserve"> </t>
        </is>
      </c>
      <c r="D9" s="6" t="n">
        <v>8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Jun. 30, 2024</t>
        </is>
      </c>
      <c r="C1" s="2" t="inlineStr">
        <is>
          <t>Dec. 31, 2023</t>
        </is>
      </c>
    </row>
    <row r="2">
      <c r="A2" s="3" t="inlineStr">
        <is>
          <t>Future Minimum Lease Commitments</t>
        </is>
      </c>
      <c r="B2" s="4" t="inlineStr">
        <is>
          <t xml:space="preserve"> </t>
        </is>
      </c>
      <c r="C2" s="4" t="inlineStr">
        <is>
          <t xml:space="preserve"> </t>
        </is>
      </c>
    </row>
    <row r="3">
      <c r="A3" s="4" t="inlineStr">
        <is>
          <t>2024</t>
        </is>
      </c>
      <c r="B3" s="6" t="n">
        <v>67375</v>
      </c>
      <c r="C3" s="4" t="inlineStr">
        <is>
          <t xml:space="preserve"> </t>
        </is>
      </c>
    </row>
    <row r="4">
      <c r="A4" s="4" t="inlineStr">
        <is>
          <t>2025</t>
        </is>
      </c>
      <c r="B4" s="5" t="n">
        <v>173550</v>
      </c>
      <c r="C4" s="4" t="inlineStr">
        <is>
          <t xml:space="preserve"> </t>
        </is>
      </c>
    </row>
    <row r="5">
      <c r="A5" s="4" t="inlineStr">
        <is>
          <t>2026</t>
        </is>
      </c>
      <c r="B5" s="5" t="n">
        <v>177021</v>
      </c>
      <c r="C5" s="4" t="inlineStr">
        <is>
          <t xml:space="preserve"> </t>
        </is>
      </c>
    </row>
    <row r="6">
      <c r="A6" s="4" t="inlineStr">
        <is>
          <t>2027</t>
        </is>
      </c>
      <c r="B6" s="5" t="n">
        <v>180492</v>
      </c>
      <c r="C6" s="4" t="inlineStr">
        <is>
          <t xml:space="preserve"> </t>
        </is>
      </c>
    </row>
    <row r="7">
      <c r="A7" s="4" t="inlineStr">
        <is>
          <t>2028</t>
        </is>
      </c>
      <c r="B7" s="5" t="n">
        <v>183963</v>
      </c>
      <c r="C7" s="4" t="inlineStr">
        <is>
          <t xml:space="preserve"> </t>
        </is>
      </c>
    </row>
    <row r="8">
      <c r="A8" s="4" t="inlineStr">
        <is>
          <t>Total minimum lease payments</t>
        </is>
      </c>
      <c r="B8" s="5" t="n">
        <v>782401</v>
      </c>
      <c r="C8" s="4" t="inlineStr">
        <is>
          <t xml:space="preserve"> </t>
        </is>
      </c>
    </row>
    <row r="9">
      <c r="A9" s="4" t="inlineStr">
        <is>
          <t>Less: imputed interest</t>
        </is>
      </c>
      <c r="B9" s="5" t="n">
        <v>-262750</v>
      </c>
      <c r="C9" s="4" t="inlineStr">
        <is>
          <t xml:space="preserve"> </t>
        </is>
      </c>
    </row>
    <row r="10">
      <c r="A10" s="4" t="inlineStr">
        <is>
          <t>Total operating lease liabilities</t>
        </is>
      </c>
      <c r="B10" s="5" t="n">
        <v>519651</v>
      </c>
      <c r="C10" s="6" t="n">
        <v>563384</v>
      </c>
    </row>
    <row r="11">
      <c r="A11" s="4" t="inlineStr">
        <is>
          <t>Less: current obligations under leases</t>
        </is>
      </c>
      <c r="B11" s="5" t="n">
        <v>-103846</v>
      </c>
      <c r="C11" s="5" t="n">
        <v>-86473</v>
      </c>
    </row>
    <row r="12">
      <c r="A12" s="4" t="inlineStr">
        <is>
          <t>Long-term lease obligations</t>
        </is>
      </c>
      <c r="B12" s="6" t="n">
        <v>415805</v>
      </c>
      <c r="C12" s="6" t="n">
        <v>4769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shareholders</t>
        </is>
      </c>
      <c r="B4" s="6" t="n">
        <v>815660</v>
      </c>
      <c r="C4" s="6" t="n">
        <v>430589</v>
      </c>
      <c r="D4" s="6" t="n">
        <v>2322556</v>
      </c>
      <c r="E4" s="6" t="n">
        <v>3960416</v>
      </c>
    </row>
    <row r="5">
      <c r="A5" s="3" t="inlineStr">
        <is>
          <t>Weighted average number of shares - basic and diluted</t>
        </is>
      </c>
      <c r="B5" s="4" t="inlineStr">
        <is>
          <t xml:space="preserve"> </t>
        </is>
      </c>
      <c r="C5" s="4" t="inlineStr">
        <is>
          <t xml:space="preserve"> </t>
        </is>
      </c>
      <c r="D5" s="4" t="inlineStr">
        <is>
          <t xml:space="preserve"> </t>
        </is>
      </c>
      <c r="E5" s="4" t="inlineStr">
        <is>
          <t xml:space="preserve"> </t>
        </is>
      </c>
    </row>
    <row r="6">
      <c r="A6" s="4" t="inlineStr">
        <is>
          <t>Basic weighted-average number of shares outstanding</t>
        </is>
      </c>
      <c r="B6" s="5" t="n">
        <v>21921752</v>
      </c>
      <c r="C6" s="5" t="n">
        <v>22749322</v>
      </c>
      <c r="D6" s="5" t="n">
        <v>21957980</v>
      </c>
      <c r="E6" s="5" t="n">
        <v>22869440</v>
      </c>
    </row>
    <row r="7">
      <c r="A7" s="4" t="inlineStr">
        <is>
          <t>Diluted weighted average shares outstanding</t>
        </is>
      </c>
      <c r="B7" s="5" t="n">
        <v>22029475</v>
      </c>
      <c r="C7" s="5" t="n">
        <v>22783987</v>
      </c>
      <c r="D7" s="5" t="n">
        <v>21987142</v>
      </c>
      <c r="E7" s="5" t="n">
        <v>22904922</v>
      </c>
    </row>
    <row r="8">
      <c r="A8" s="4" t="inlineStr">
        <is>
          <t>Total Anti-dilutive shares</t>
        </is>
      </c>
      <c r="B8" s="5" t="n">
        <v>492463</v>
      </c>
      <c r="C8" s="5" t="n">
        <v>349378</v>
      </c>
      <c r="D8" s="5" t="n">
        <v>512389</v>
      </c>
      <c r="E8" s="5" t="n">
        <v>348561</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Weighted average number of shares - basic and diluted</t>
        </is>
      </c>
      <c r="B10" s="4" t="inlineStr">
        <is>
          <t xml:space="preserve"> </t>
        </is>
      </c>
      <c r="C10" s="4" t="inlineStr">
        <is>
          <t xml:space="preserve"> </t>
        </is>
      </c>
      <c r="D10" s="4" t="inlineStr">
        <is>
          <t xml:space="preserve"> </t>
        </is>
      </c>
      <c r="E10" s="4" t="inlineStr">
        <is>
          <t xml:space="preserve"> </t>
        </is>
      </c>
    </row>
    <row r="11">
      <c r="A11" s="4" t="inlineStr">
        <is>
          <t>Incremental common shares</t>
        </is>
      </c>
      <c r="B11" s="5" t="n">
        <v>0</v>
      </c>
      <c r="C11" s="5" t="n">
        <v>2027</v>
      </c>
      <c r="D11" s="5" t="n">
        <v>0</v>
      </c>
      <c r="E11" s="5" t="n">
        <v>5394</v>
      </c>
    </row>
    <row r="12">
      <c r="A12" s="4" t="inlineStr">
        <is>
          <t>Total Anti-dilutive shares</t>
        </is>
      </c>
      <c r="B12" s="5" t="n">
        <v>0</v>
      </c>
      <c r="C12" s="5" t="n">
        <v>67973</v>
      </c>
      <c r="D12" s="5" t="n">
        <v>0</v>
      </c>
      <c r="E12" s="5" t="n">
        <v>64606</v>
      </c>
    </row>
    <row r="13">
      <c r="A13" s="4" t="inlineStr">
        <is>
          <t>Time-based restricted shares</t>
        </is>
      </c>
      <c r="B13" s="4" t="inlineStr">
        <is>
          <t xml:space="preserve"> </t>
        </is>
      </c>
      <c r="C13" s="4" t="inlineStr">
        <is>
          <t xml:space="preserve"> </t>
        </is>
      </c>
      <c r="D13" s="4" t="inlineStr">
        <is>
          <t xml:space="preserve"> </t>
        </is>
      </c>
      <c r="E13" s="4" t="inlineStr">
        <is>
          <t xml:space="preserve"> </t>
        </is>
      </c>
    </row>
    <row r="14">
      <c r="A14" s="3" t="inlineStr">
        <is>
          <t>Weighted average number of shares - basic and diluted</t>
        </is>
      </c>
      <c r="B14" s="4" t="inlineStr">
        <is>
          <t xml:space="preserve"> </t>
        </is>
      </c>
      <c r="C14" s="4" t="inlineStr">
        <is>
          <t xml:space="preserve"> </t>
        </is>
      </c>
      <c r="D14" s="4" t="inlineStr">
        <is>
          <t xml:space="preserve"> </t>
        </is>
      </c>
      <c r="E14" s="4" t="inlineStr">
        <is>
          <t xml:space="preserve"> </t>
        </is>
      </c>
    </row>
    <row r="15">
      <c r="A15" s="4" t="inlineStr">
        <is>
          <t>Incremental common shares</t>
        </is>
      </c>
      <c r="B15" s="5" t="n">
        <v>107723</v>
      </c>
      <c r="C15" s="5" t="n">
        <v>23892</v>
      </c>
      <c r="D15" s="5" t="n">
        <v>29162</v>
      </c>
      <c r="E15" s="5" t="n">
        <v>22338</v>
      </c>
    </row>
    <row r="16">
      <c r="A16" s="4" t="inlineStr">
        <is>
          <t>Total Anti-dilutive shares</t>
        </is>
      </c>
      <c r="B16" s="5" t="n">
        <v>492463</v>
      </c>
      <c r="C16" s="5" t="n">
        <v>274318</v>
      </c>
      <c r="D16" s="5" t="n">
        <v>512389</v>
      </c>
      <c r="E16" s="5" t="n">
        <v>275872</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Weighted average number of shares - basic and diluted</t>
        </is>
      </c>
      <c r="B18" s="4" t="inlineStr">
        <is>
          <t xml:space="preserve"> </t>
        </is>
      </c>
      <c r="C18" s="4" t="inlineStr">
        <is>
          <t xml:space="preserve"> </t>
        </is>
      </c>
      <c r="D18" s="4" t="inlineStr">
        <is>
          <t xml:space="preserve"> </t>
        </is>
      </c>
      <c r="E18" s="4" t="inlineStr">
        <is>
          <t xml:space="preserve"> </t>
        </is>
      </c>
    </row>
    <row r="19">
      <c r="A19" s="4" t="inlineStr">
        <is>
          <t>Incremental common shares</t>
        </is>
      </c>
      <c r="B19" s="5" t="n">
        <v>0</v>
      </c>
      <c r="C19" s="5" t="n">
        <v>8746</v>
      </c>
      <c r="D19" s="5" t="n">
        <v>0</v>
      </c>
      <c r="E19" s="5" t="n">
        <v>7750</v>
      </c>
    </row>
    <row r="20">
      <c r="A20" s="4" t="inlineStr">
        <is>
          <t>Total Anti-dilutive shares</t>
        </is>
      </c>
      <c r="B20" s="5" t="n">
        <v>0</v>
      </c>
      <c r="C20" s="5" t="n">
        <v>7087</v>
      </c>
      <c r="D20" s="5" t="n">
        <v>0</v>
      </c>
      <c r="E20" s="5" t="n">
        <v>808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Operating Segments - Segments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t>
        </is>
      </c>
      <c r="B4" s="6" t="n">
        <v>7307818</v>
      </c>
      <c r="C4" s="6" t="n">
        <v>6500136</v>
      </c>
      <c r="D4" s="6" t="n">
        <v>15294561</v>
      </c>
      <c r="E4" s="6" t="n">
        <v>15856412</v>
      </c>
      <c r="F4" s="4" t="inlineStr">
        <is>
          <t xml:space="preserve"> </t>
        </is>
      </c>
    </row>
    <row r="5">
      <c r="A5" s="4" t="inlineStr">
        <is>
          <t>Operating costs</t>
        </is>
      </c>
      <c r="B5" s="5" t="n">
        <v>4091638</v>
      </c>
      <c r="C5" s="5" t="n">
        <v>5237700</v>
      </c>
      <c r="D5" s="5" t="n">
        <v>8293262</v>
      </c>
      <c r="E5" s="5" t="n">
        <v>9496841</v>
      </c>
      <c r="F5" s="4" t="inlineStr">
        <is>
          <t xml:space="preserve"> </t>
        </is>
      </c>
    </row>
    <row r="6">
      <c r="A6" s="4" t="inlineStr">
        <is>
          <t>Depletion, depreciation, amortization, and accretion</t>
        </is>
      </c>
      <c r="B6" s="5" t="n">
        <v>2048403</v>
      </c>
      <c r="C6" s="5" t="n">
        <v>1615728</v>
      </c>
      <c r="D6" s="5" t="n">
        <v>4428829</v>
      </c>
      <c r="E6" s="5" t="n">
        <v>3388734</v>
      </c>
      <c r="F6" s="4" t="inlineStr">
        <is>
          <t xml:space="preserve"> </t>
        </is>
      </c>
    </row>
    <row r="7">
      <c r="A7" s="4" t="inlineStr">
        <is>
          <t>Operating income</t>
        </is>
      </c>
      <c r="B7" s="5" t="n">
        <v>1167777</v>
      </c>
      <c r="C7" s="5" t="n">
        <v>-353292</v>
      </c>
      <c r="D7" s="5" t="n">
        <v>2572470</v>
      </c>
      <c r="E7" s="5" t="n">
        <v>2970837</v>
      </c>
      <c r="F7" s="4" t="inlineStr">
        <is>
          <t xml:space="preserve"> </t>
        </is>
      </c>
    </row>
    <row r="8">
      <c r="A8" s="4" t="inlineStr">
        <is>
          <t>Interest income</t>
        </is>
      </c>
      <c r="B8" s="5" t="n">
        <v>108943</v>
      </c>
      <c r="C8" s="5" t="n">
        <v>433201</v>
      </c>
      <c r="D8" s="5" t="n">
        <v>375215</v>
      </c>
      <c r="E8" s="5" t="n">
        <v>923963</v>
      </c>
      <c r="F8" s="4" t="inlineStr">
        <is>
          <t xml:space="preserve"> </t>
        </is>
      </c>
    </row>
    <row r="9">
      <c r="A9" s="4" t="inlineStr">
        <is>
          <t>Interest expense</t>
        </is>
      </c>
      <c r="B9" s="5" t="n">
        <v>-8759</v>
      </c>
      <c r="C9" s="5" t="n">
        <v>-34422</v>
      </c>
      <c r="D9" s="5" t="n">
        <v>-17519</v>
      </c>
      <c r="E9" s="5" t="n">
        <v>-62859</v>
      </c>
      <c r="F9" s="4" t="inlineStr">
        <is>
          <t xml:space="preserve"> </t>
        </is>
      </c>
    </row>
    <row r="10">
      <c r="A10" s="4" t="inlineStr">
        <is>
          <t>(Loss) gain on derivative contracts</t>
        </is>
      </c>
      <c r="B10" s="5" t="n">
        <v>-94891</v>
      </c>
      <c r="C10" s="5" t="n">
        <v>628178</v>
      </c>
      <c r="D10" s="5" t="n">
        <v>-195617</v>
      </c>
      <c r="E10" s="5" t="n">
        <v>1696838</v>
      </c>
      <c r="F10" s="4" t="inlineStr">
        <is>
          <t xml:space="preserve"> </t>
        </is>
      </c>
    </row>
    <row r="11">
      <c r="A11" s="4" t="inlineStr">
        <is>
          <t>Other income (expense), net</t>
        </is>
      </c>
      <c r="B11" s="5" t="n">
        <v>101606</v>
      </c>
      <c r="C11" s="5" t="n">
        <v>3066</v>
      </c>
      <c r="D11" s="5" t="n">
        <v>101073</v>
      </c>
      <c r="E11" s="5" t="n">
        <v>4701</v>
      </c>
      <c r="F11" s="4" t="inlineStr">
        <is>
          <t xml:space="preserve"> </t>
        </is>
      </c>
    </row>
    <row r="12">
      <c r="A12" s="4" t="inlineStr">
        <is>
          <t>Other income, net</t>
        </is>
      </c>
      <c r="B12" s="5" t="n">
        <v>106899</v>
      </c>
      <c r="C12" s="5" t="n">
        <v>1030023</v>
      </c>
      <c r="D12" s="5" t="n">
        <v>263152</v>
      </c>
      <c r="E12" s="5" t="n">
        <v>2562643</v>
      </c>
      <c r="F12" s="4" t="inlineStr">
        <is>
          <t xml:space="preserve"> </t>
        </is>
      </c>
    </row>
    <row r="13">
      <c r="A13" s="4" t="inlineStr">
        <is>
          <t>Net income (loss) before income tax expense</t>
        </is>
      </c>
      <c r="B13" s="5" t="n">
        <v>1274676</v>
      </c>
      <c r="C13" s="5" t="n">
        <v>676731</v>
      </c>
      <c r="D13" s="5" t="n">
        <v>2835622</v>
      </c>
      <c r="E13" s="5" t="n">
        <v>5533480</v>
      </c>
      <c r="F13" s="4" t="inlineStr">
        <is>
          <t xml:space="preserve"> </t>
        </is>
      </c>
    </row>
    <row r="14">
      <c r="A14" s="4" t="inlineStr">
        <is>
          <t>Current assets, net</t>
        </is>
      </c>
      <c r="B14" s="5" t="n">
        <v>15877407</v>
      </c>
      <c r="C14" s="5" t="n">
        <v>44053398</v>
      </c>
      <c r="D14" s="5" t="n">
        <v>15877407</v>
      </c>
      <c r="E14" s="5" t="n">
        <v>44053398</v>
      </c>
      <c r="F14" s="4" t="inlineStr">
        <is>
          <t xml:space="preserve"> </t>
        </is>
      </c>
    </row>
    <row r="15">
      <c r="A15" s="4" t="inlineStr">
        <is>
          <t>Proved properties</t>
        </is>
      </c>
      <c r="B15" s="5" t="n">
        <v>67634185</v>
      </c>
      <c r="C15" s="5" t="n">
        <v>42017615</v>
      </c>
      <c r="D15" s="5" t="n">
        <v>67634185</v>
      </c>
      <c r="E15" s="5" t="n">
        <v>42017615</v>
      </c>
      <c r="F15" s="4" t="inlineStr">
        <is>
          <t xml:space="preserve"> </t>
        </is>
      </c>
    </row>
    <row r="16">
      <c r="A16" s="4" t="inlineStr">
        <is>
          <t>Unproved properties</t>
        </is>
      </c>
      <c r="B16" s="5" t="n">
        <v>28498028</v>
      </c>
      <c r="C16" s="5" t="n">
        <v>25989679</v>
      </c>
      <c r="D16" s="5" t="n">
        <v>28498028</v>
      </c>
      <c r="E16" s="5" t="n">
        <v>25989679</v>
      </c>
      <c r="F16" s="6" t="n">
        <v>25504873</v>
      </c>
    </row>
    <row r="17">
      <c r="A17" s="4" t="inlineStr">
        <is>
          <t>Gathering system</t>
        </is>
      </c>
      <c r="B17" s="5" t="n">
        <v>6896509</v>
      </c>
      <c r="C17" s="5" t="n">
        <v>7646776</v>
      </c>
      <c r="D17" s="5" t="n">
        <v>6896509</v>
      </c>
      <c r="E17" s="5" t="n">
        <v>7646776</v>
      </c>
      <c r="F17" s="5" t="n">
        <v>7198277</v>
      </c>
    </row>
    <row r="18">
      <c r="A18" s="4" t="inlineStr">
        <is>
          <t>Other property and equipment</t>
        </is>
      </c>
      <c r="B18" s="5" t="n">
        <v>1846035</v>
      </c>
      <c r="C18" s="5" t="n">
        <v>950594</v>
      </c>
      <c r="D18" s="5" t="n">
        <v>1846035</v>
      </c>
      <c r="E18" s="5" t="n">
        <v>950594</v>
      </c>
      <c r="F18" s="4" t="inlineStr">
        <is>
          <t xml:space="preserve"> </t>
        </is>
      </c>
    </row>
    <row r="19">
      <c r="A19" s="4" t="inlineStr">
        <is>
          <t>Operating lease right-of-use asset</t>
        </is>
      </c>
      <c r="B19" s="5" t="n">
        <v>392792</v>
      </c>
      <c r="C19" s="5" t="n">
        <v>495842</v>
      </c>
      <c r="D19" s="5" t="n">
        <v>392792</v>
      </c>
      <c r="E19" s="5" t="n">
        <v>495842</v>
      </c>
      <c r="F19" s="6" t="n">
        <v>441987</v>
      </c>
    </row>
    <row r="20">
      <c r="A20" s="4" t="inlineStr">
        <is>
          <t>Segment assets</t>
        </is>
      </c>
      <c r="B20" s="5" t="n">
        <v>121144956</v>
      </c>
      <c r="C20" s="5" t="n">
        <v>121153904</v>
      </c>
      <c r="D20" s="5" t="n">
        <v>121144956</v>
      </c>
      <c r="E20" s="5" t="n">
        <v>121153904</v>
      </c>
      <c r="F20" s="4" t="inlineStr">
        <is>
          <t xml:space="preserve"> </t>
        </is>
      </c>
    </row>
    <row r="21">
      <c r="A21" s="4" t="inlineStr">
        <is>
          <t>Capital expenditures</t>
        </is>
      </c>
      <c r="B21" s="5" t="n">
        <v>4788315</v>
      </c>
      <c r="C21" s="5" t="n">
        <v>12463199</v>
      </c>
      <c r="D21" s="5" t="n">
        <v>28076197</v>
      </c>
      <c r="E21" s="5" t="n">
        <v>13629968</v>
      </c>
      <c r="F21" s="4" t="inlineStr">
        <is>
          <t xml:space="preserve"> </t>
        </is>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perating revenue</t>
        </is>
      </c>
      <c r="B24" s="5" t="n">
        <v>0</v>
      </c>
      <c r="C24" s="5" t="n">
        <v>0</v>
      </c>
      <c r="D24" s="5" t="n">
        <v>0</v>
      </c>
      <c r="E24" s="5" t="n">
        <v>0</v>
      </c>
      <c r="F24" s="4" t="inlineStr">
        <is>
          <t xml:space="preserve"> </t>
        </is>
      </c>
    </row>
    <row r="25">
      <c r="A25" s="4" t="inlineStr">
        <is>
          <t>Operating costs</t>
        </is>
      </c>
      <c r="B25" s="5" t="n">
        <v>1791804</v>
      </c>
      <c r="C25" s="5" t="n">
        <v>1776374</v>
      </c>
      <c r="D25" s="5" t="n">
        <v>3672396</v>
      </c>
      <c r="E25" s="5" t="n">
        <v>3979865</v>
      </c>
      <c r="F25" s="4" t="inlineStr">
        <is>
          <t xml:space="preserve"> </t>
        </is>
      </c>
    </row>
    <row r="26">
      <c r="A26" s="4" t="inlineStr">
        <is>
          <t>Depletion, depreciation, amortization, and accretion</t>
        </is>
      </c>
      <c r="B26" s="5" t="n">
        <v>0</v>
      </c>
      <c r="C26" s="5" t="n">
        <v>0</v>
      </c>
      <c r="D26" s="5" t="n">
        <v>0</v>
      </c>
      <c r="E26" s="5" t="n">
        <v>0</v>
      </c>
      <c r="F26" s="4" t="inlineStr">
        <is>
          <t xml:space="preserve"> </t>
        </is>
      </c>
    </row>
    <row r="27">
      <c r="A27" s="4" t="inlineStr">
        <is>
          <t>Operating income</t>
        </is>
      </c>
      <c r="B27" s="5" t="n">
        <v>-1791804</v>
      </c>
      <c r="C27" s="5" t="n">
        <v>-1776374</v>
      </c>
      <c r="D27" s="5" t="n">
        <v>-3672396</v>
      </c>
      <c r="E27" s="5" t="n">
        <v>-3979865</v>
      </c>
      <c r="F27" s="4" t="inlineStr">
        <is>
          <t xml:space="preserve"> </t>
        </is>
      </c>
    </row>
    <row r="28">
      <c r="A28" s="4" t="inlineStr">
        <is>
          <t>Interest income</t>
        </is>
      </c>
      <c r="B28" s="5" t="n">
        <v>108943</v>
      </c>
      <c r="C28" s="5" t="n">
        <v>433201</v>
      </c>
      <c r="D28" s="5" t="n">
        <v>375215</v>
      </c>
      <c r="E28" s="5" t="n">
        <v>923963</v>
      </c>
      <c r="F28" s="4" t="inlineStr">
        <is>
          <t xml:space="preserve"> </t>
        </is>
      </c>
    </row>
    <row r="29">
      <c r="A29" s="4" t="inlineStr">
        <is>
          <t>Interest expense</t>
        </is>
      </c>
      <c r="B29" s="5" t="n">
        <v>0</v>
      </c>
      <c r="C29" s="5" t="n">
        <v>0</v>
      </c>
      <c r="D29" s="5" t="n">
        <v>0</v>
      </c>
      <c r="E29" s="5" t="n">
        <v>0</v>
      </c>
      <c r="F29" s="4" t="inlineStr">
        <is>
          <t xml:space="preserve"> </t>
        </is>
      </c>
    </row>
    <row r="30">
      <c r="A30" s="4" t="inlineStr">
        <is>
          <t>(Loss) gain on derivative contracts</t>
        </is>
      </c>
      <c r="B30" s="5" t="n">
        <v>0</v>
      </c>
      <c r="C30" s="5" t="n">
        <v>0</v>
      </c>
      <c r="D30" s="5" t="n">
        <v>0</v>
      </c>
      <c r="E30" s="5" t="n">
        <v>0</v>
      </c>
      <c r="F30" s="4" t="inlineStr">
        <is>
          <t xml:space="preserve"> </t>
        </is>
      </c>
    </row>
    <row r="31">
      <c r="A31" s="4" t="inlineStr">
        <is>
          <t>Other income (expense), net</t>
        </is>
      </c>
      <c r="B31" s="5" t="n">
        <v>0</v>
      </c>
      <c r="C31" s="5" t="n">
        <v>4</v>
      </c>
      <c r="D31" s="5" t="n">
        <v>-570</v>
      </c>
      <c r="E31" s="5" t="n">
        <v>987</v>
      </c>
      <c r="F31" s="4" t="inlineStr">
        <is>
          <t xml:space="preserve"> </t>
        </is>
      </c>
    </row>
    <row r="32">
      <c r="A32" s="4" t="inlineStr">
        <is>
          <t>Other income, net</t>
        </is>
      </c>
      <c r="B32" s="5" t="n">
        <v>108943</v>
      </c>
      <c r="C32" s="5" t="n">
        <v>433205</v>
      </c>
      <c r="D32" s="5" t="n">
        <v>374645</v>
      </c>
      <c r="E32" s="5" t="n">
        <v>924950</v>
      </c>
      <c r="F32" s="4" t="inlineStr">
        <is>
          <t xml:space="preserve"> </t>
        </is>
      </c>
    </row>
    <row r="33">
      <c r="A33" s="4" t="inlineStr">
        <is>
          <t>Net income (loss) before income tax expense</t>
        </is>
      </c>
      <c r="B33" s="5" t="n">
        <v>-1682861</v>
      </c>
      <c r="C33" s="5" t="n">
        <v>-1343169</v>
      </c>
      <c r="D33" s="5" t="n">
        <v>-3297751</v>
      </c>
      <c r="E33" s="5" t="n">
        <v>-3054915</v>
      </c>
      <c r="F33" s="4" t="inlineStr">
        <is>
          <t xml:space="preserve"> </t>
        </is>
      </c>
    </row>
    <row r="34">
      <c r="A34" s="4" t="inlineStr">
        <is>
          <t>Current assets, net</t>
        </is>
      </c>
      <c r="B34" s="5" t="n">
        <v>15877407</v>
      </c>
      <c r="C34" s="5" t="n">
        <v>44053398</v>
      </c>
      <c r="D34" s="5" t="n">
        <v>15877407</v>
      </c>
      <c r="E34" s="5" t="n">
        <v>44053398</v>
      </c>
      <c r="F34" s="4" t="inlineStr">
        <is>
          <t xml:space="preserve"> </t>
        </is>
      </c>
    </row>
    <row r="35">
      <c r="A35" s="4" t="inlineStr">
        <is>
          <t>Proved properties</t>
        </is>
      </c>
      <c r="B35" s="5" t="n">
        <v>0</v>
      </c>
      <c r="C35" s="5" t="n">
        <v>0</v>
      </c>
      <c r="D35" s="5" t="n">
        <v>0</v>
      </c>
      <c r="E35" s="5" t="n">
        <v>0</v>
      </c>
      <c r="F35" s="4" t="inlineStr">
        <is>
          <t xml:space="preserve"> </t>
        </is>
      </c>
    </row>
    <row r="36">
      <c r="A36" s="4" t="inlineStr">
        <is>
          <t>Unproved properties</t>
        </is>
      </c>
      <c r="B36" s="5" t="n">
        <v>0</v>
      </c>
      <c r="C36" s="5" t="n">
        <v>0</v>
      </c>
      <c r="D36" s="5" t="n">
        <v>0</v>
      </c>
      <c r="E36" s="5" t="n">
        <v>0</v>
      </c>
      <c r="F36" s="4" t="inlineStr">
        <is>
          <t xml:space="preserve"> </t>
        </is>
      </c>
    </row>
    <row r="37">
      <c r="A37" s="4" t="inlineStr">
        <is>
          <t>Gathering system</t>
        </is>
      </c>
      <c r="B37" s="5" t="n">
        <v>0</v>
      </c>
      <c r="C37" s="5" t="n">
        <v>0</v>
      </c>
      <c r="D37" s="5" t="n">
        <v>0</v>
      </c>
      <c r="E37" s="5" t="n">
        <v>0</v>
      </c>
      <c r="F37" s="4" t="inlineStr">
        <is>
          <t xml:space="preserve"> </t>
        </is>
      </c>
    </row>
    <row r="38">
      <c r="A38" s="4" t="inlineStr">
        <is>
          <t>Other property and equipment</t>
        </is>
      </c>
      <c r="B38" s="5" t="n">
        <v>0</v>
      </c>
      <c r="C38" s="5" t="n">
        <v>0</v>
      </c>
      <c r="D38" s="5" t="n">
        <v>0</v>
      </c>
      <c r="E38" s="5" t="n">
        <v>0</v>
      </c>
      <c r="F38" s="4" t="inlineStr">
        <is>
          <t xml:space="preserve"> </t>
        </is>
      </c>
    </row>
    <row r="39">
      <c r="A39" s="4" t="inlineStr">
        <is>
          <t>Operating lease right-of-use asset</t>
        </is>
      </c>
      <c r="B39" s="5" t="n">
        <v>392792</v>
      </c>
      <c r="C39" s="5" t="n">
        <v>495842</v>
      </c>
      <c r="D39" s="5" t="n">
        <v>392792</v>
      </c>
      <c r="E39" s="5" t="n">
        <v>495842</v>
      </c>
      <c r="F39" s="4" t="inlineStr">
        <is>
          <t xml:space="preserve"> </t>
        </is>
      </c>
    </row>
    <row r="40">
      <c r="A40" s="4" t="inlineStr">
        <is>
          <t>Segment assets</t>
        </is>
      </c>
      <c r="B40" s="5" t="n">
        <v>16270199</v>
      </c>
      <c r="C40" s="5" t="n">
        <v>44549240</v>
      </c>
      <c r="D40" s="5" t="n">
        <v>16270199</v>
      </c>
      <c r="E40" s="5" t="n">
        <v>44549240</v>
      </c>
      <c r="F40" s="4" t="inlineStr">
        <is>
          <t xml:space="preserve"> </t>
        </is>
      </c>
    </row>
    <row r="41">
      <c r="A41" s="4" t="inlineStr">
        <is>
          <t>Capital expenditures</t>
        </is>
      </c>
      <c r="B41" s="5" t="n">
        <v>1036271</v>
      </c>
      <c r="C41" s="5" t="n">
        <v>0</v>
      </c>
      <c r="D41" s="5" t="n">
        <v>1044317</v>
      </c>
      <c r="E41" s="5" t="n">
        <v>0</v>
      </c>
      <c r="F41" s="4" t="inlineStr">
        <is>
          <t xml:space="preserve"> </t>
        </is>
      </c>
    </row>
    <row r="42">
      <c r="A42" s="4" t="inlineStr">
        <is>
          <t>Elimin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perating revenue</t>
        </is>
      </c>
      <c r="B44" s="5" t="n">
        <v>-277509</v>
      </c>
      <c r="C44" s="5" t="n">
        <v>-376050</v>
      </c>
      <c r="D44" s="5" t="n">
        <v>-591907</v>
      </c>
      <c r="E44" s="5" t="n">
        <v>-739858</v>
      </c>
      <c r="F44" s="4" t="inlineStr">
        <is>
          <t xml:space="preserve"> </t>
        </is>
      </c>
    </row>
    <row r="45">
      <c r="A45" s="4" t="inlineStr">
        <is>
          <t>Operating costs</t>
        </is>
      </c>
      <c r="B45" s="5" t="n">
        <v>-277509</v>
      </c>
      <c r="C45" s="5" t="n">
        <v>-376050</v>
      </c>
      <c r="D45" s="5" t="n">
        <v>-591907</v>
      </c>
      <c r="E45" s="5" t="n">
        <v>-739858</v>
      </c>
      <c r="F45" s="4" t="inlineStr">
        <is>
          <t xml:space="preserve"> </t>
        </is>
      </c>
    </row>
    <row r="46">
      <c r="A46" s="4" t="inlineStr">
        <is>
          <t>Depletion, depreciation, amortization, and accretion</t>
        </is>
      </c>
      <c r="B46" s="5" t="n">
        <v>0</v>
      </c>
      <c r="C46" s="5" t="n">
        <v>0</v>
      </c>
      <c r="D46" s="5" t="n">
        <v>0</v>
      </c>
      <c r="E46" s="5" t="n">
        <v>0</v>
      </c>
      <c r="F46" s="4" t="inlineStr">
        <is>
          <t xml:space="preserve"> </t>
        </is>
      </c>
    </row>
    <row r="47">
      <c r="A47" s="4" t="inlineStr">
        <is>
          <t>Operating income</t>
        </is>
      </c>
      <c r="B47" s="5" t="n">
        <v>0</v>
      </c>
      <c r="C47" s="5" t="n">
        <v>0</v>
      </c>
      <c r="D47" s="5" t="n">
        <v>0</v>
      </c>
      <c r="E47" s="5" t="n">
        <v>0</v>
      </c>
      <c r="F47" s="4" t="inlineStr">
        <is>
          <t xml:space="preserve"> </t>
        </is>
      </c>
    </row>
    <row r="48">
      <c r="A48" s="4" t="inlineStr">
        <is>
          <t>Interest income</t>
        </is>
      </c>
      <c r="B48" s="5" t="n">
        <v>0</v>
      </c>
      <c r="C48" s="5" t="n">
        <v>0</v>
      </c>
      <c r="D48" s="5" t="n">
        <v>0</v>
      </c>
      <c r="E48" s="5" t="n">
        <v>0</v>
      </c>
      <c r="F48" s="4" t="inlineStr">
        <is>
          <t xml:space="preserve"> </t>
        </is>
      </c>
    </row>
    <row r="49">
      <c r="A49" s="4" t="inlineStr">
        <is>
          <t>Interest expense</t>
        </is>
      </c>
      <c r="B49" s="5" t="n">
        <v>0</v>
      </c>
      <c r="C49" s="5" t="n">
        <v>0</v>
      </c>
      <c r="D49" s="5" t="n">
        <v>0</v>
      </c>
      <c r="E49" s="5" t="n">
        <v>0</v>
      </c>
      <c r="F49" s="4" t="inlineStr">
        <is>
          <t xml:space="preserve"> </t>
        </is>
      </c>
    </row>
    <row r="50">
      <c r="A50" s="4" t="inlineStr">
        <is>
          <t>(Loss) gain on derivative contracts</t>
        </is>
      </c>
      <c r="B50" s="5" t="n">
        <v>0</v>
      </c>
      <c r="C50" s="5" t="n">
        <v>0</v>
      </c>
      <c r="D50" s="5" t="n">
        <v>0</v>
      </c>
      <c r="E50" s="5" t="n">
        <v>0</v>
      </c>
      <c r="F50" s="4" t="inlineStr">
        <is>
          <t xml:space="preserve"> </t>
        </is>
      </c>
    </row>
    <row r="51">
      <c r="A51" s="4" t="inlineStr">
        <is>
          <t>Other income (expense), net</t>
        </is>
      </c>
      <c r="B51" s="5" t="n">
        <v>0</v>
      </c>
      <c r="C51" s="5" t="n">
        <v>0</v>
      </c>
      <c r="D51" s="5" t="n">
        <v>0</v>
      </c>
      <c r="E51" s="5" t="n">
        <v>0</v>
      </c>
      <c r="F51" s="4" t="inlineStr">
        <is>
          <t xml:space="preserve"> </t>
        </is>
      </c>
    </row>
    <row r="52">
      <c r="A52" s="4" t="inlineStr">
        <is>
          <t>Other income, net</t>
        </is>
      </c>
      <c r="B52" s="5" t="n">
        <v>0</v>
      </c>
      <c r="C52" s="5" t="n">
        <v>0</v>
      </c>
      <c r="D52" s="5" t="n">
        <v>0</v>
      </c>
      <c r="E52" s="5" t="n">
        <v>0</v>
      </c>
      <c r="F52" s="4" t="inlineStr">
        <is>
          <t xml:space="preserve"> </t>
        </is>
      </c>
    </row>
    <row r="53">
      <c r="A53" s="4" t="inlineStr">
        <is>
          <t>Net income (loss) before income tax expense</t>
        </is>
      </c>
      <c r="B53" s="5" t="n">
        <v>0</v>
      </c>
      <c r="C53" s="5" t="n">
        <v>0</v>
      </c>
      <c r="D53" s="5" t="n">
        <v>0</v>
      </c>
      <c r="E53" s="5" t="n">
        <v>0</v>
      </c>
      <c r="F53" s="4" t="inlineStr">
        <is>
          <t xml:space="preserve"> </t>
        </is>
      </c>
    </row>
    <row r="54">
      <c r="A54" s="4" t="inlineStr">
        <is>
          <t>Current assets, net</t>
        </is>
      </c>
      <c r="B54" s="5" t="n">
        <v>0</v>
      </c>
      <c r="C54" s="5" t="n">
        <v>0</v>
      </c>
      <c r="D54" s="5" t="n">
        <v>0</v>
      </c>
      <c r="E54" s="5" t="n">
        <v>0</v>
      </c>
      <c r="F54" s="4" t="inlineStr">
        <is>
          <t xml:space="preserve"> </t>
        </is>
      </c>
    </row>
    <row r="55">
      <c r="A55" s="4" t="inlineStr">
        <is>
          <t>Proved properties</t>
        </is>
      </c>
      <c r="B55" s="5" t="n">
        <v>0</v>
      </c>
      <c r="C55" s="5" t="n">
        <v>0</v>
      </c>
      <c r="D55" s="5" t="n">
        <v>0</v>
      </c>
      <c r="E55" s="5" t="n">
        <v>0</v>
      </c>
      <c r="F55" s="4" t="inlineStr">
        <is>
          <t xml:space="preserve"> </t>
        </is>
      </c>
    </row>
    <row r="56">
      <c r="A56" s="4" t="inlineStr">
        <is>
          <t>Unproved properties</t>
        </is>
      </c>
      <c r="B56" s="5" t="n">
        <v>0</v>
      </c>
      <c r="C56" s="5" t="n">
        <v>0</v>
      </c>
      <c r="D56" s="5" t="n">
        <v>0</v>
      </c>
      <c r="E56" s="5" t="n">
        <v>0</v>
      </c>
      <c r="F56" s="4" t="inlineStr">
        <is>
          <t xml:space="preserve"> </t>
        </is>
      </c>
    </row>
    <row r="57">
      <c r="A57" s="4" t="inlineStr">
        <is>
          <t>Gathering system</t>
        </is>
      </c>
      <c r="B57" s="5" t="n">
        <v>0</v>
      </c>
      <c r="C57" s="5" t="n">
        <v>0</v>
      </c>
      <c r="D57" s="5" t="n">
        <v>0</v>
      </c>
      <c r="E57" s="5" t="n">
        <v>0</v>
      </c>
      <c r="F57" s="4" t="inlineStr">
        <is>
          <t xml:space="preserve"> </t>
        </is>
      </c>
    </row>
    <row r="58">
      <c r="A58" s="4" t="inlineStr">
        <is>
          <t>Other property and equipment</t>
        </is>
      </c>
      <c r="B58" s="5" t="n">
        <v>0</v>
      </c>
      <c r="C58" s="5" t="n">
        <v>0</v>
      </c>
      <c r="D58" s="5" t="n">
        <v>0</v>
      </c>
      <c r="E58" s="5" t="n">
        <v>0</v>
      </c>
      <c r="F58" s="4" t="inlineStr">
        <is>
          <t xml:space="preserve"> </t>
        </is>
      </c>
    </row>
    <row r="59">
      <c r="A59" s="4" t="inlineStr">
        <is>
          <t>Operating lease right-of-use asset</t>
        </is>
      </c>
      <c r="B59" s="5" t="n">
        <v>0</v>
      </c>
      <c r="C59" s="5" t="n">
        <v>0</v>
      </c>
      <c r="D59" s="5" t="n">
        <v>0</v>
      </c>
      <c r="E59" s="5" t="n">
        <v>0</v>
      </c>
      <c r="F59" s="4" t="inlineStr">
        <is>
          <t xml:space="preserve"> </t>
        </is>
      </c>
    </row>
    <row r="60">
      <c r="A60" s="4" t="inlineStr">
        <is>
          <t>Segment assets</t>
        </is>
      </c>
      <c r="B60" s="5" t="n">
        <v>0</v>
      </c>
      <c r="C60" s="5" t="n">
        <v>0</v>
      </c>
      <c r="D60" s="5" t="n">
        <v>0</v>
      </c>
      <c r="E60" s="5" t="n">
        <v>0</v>
      </c>
      <c r="F60" s="4" t="inlineStr">
        <is>
          <t xml:space="preserve"> </t>
        </is>
      </c>
    </row>
    <row r="61">
      <c r="A61" s="4" t="inlineStr">
        <is>
          <t>Capital expenditures</t>
        </is>
      </c>
      <c r="B61" s="5" t="n">
        <v>0</v>
      </c>
      <c r="C61" s="5" t="n">
        <v>0</v>
      </c>
      <c r="D61" s="5" t="n">
        <v>0</v>
      </c>
      <c r="E61" s="5" t="n">
        <v>0</v>
      </c>
      <c r="F61" s="4" t="inlineStr">
        <is>
          <t xml:space="preserve"> </t>
        </is>
      </c>
    </row>
    <row r="62">
      <c r="A62" s="4" t="inlineStr">
        <is>
          <t>Natural Ga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operating revenue</t>
        </is>
      </c>
      <c r="B64" s="5" t="n">
        <v>1961230</v>
      </c>
      <c r="C64" s="5" t="n">
        <v>3006695</v>
      </c>
      <c r="D64" s="5" t="n">
        <v>4924209</v>
      </c>
      <c r="E64" s="5" t="n">
        <v>9262873</v>
      </c>
      <c r="F64" s="4" t="inlineStr">
        <is>
          <t xml:space="preserve"> </t>
        </is>
      </c>
    </row>
    <row r="65">
      <c r="A65" s="4" t="inlineStr">
        <is>
          <t>Natural Gas [Member] | Corpo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operating revenue</t>
        </is>
      </c>
      <c r="B67" s="5" t="n">
        <v>0</v>
      </c>
      <c r="C67" s="5" t="n">
        <v>0</v>
      </c>
      <c r="D67" s="5" t="n">
        <v>0</v>
      </c>
      <c r="E67" s="5" t="n">
        <v>0</v>
      </c>
      <c r="F67" s="4" t="inlineStr">
        <is>
          <t xml:space="preserve"> </t>
        </is>
      </c>
    </row>
    <row r="68">
      <c r="A68" s="4" t="inlineStr">
        <is>
          <t>Natural Gas [Member] | Elimin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operating revenue</t>
        </is>
      </c>
      <c r="B70" s="5" t="n">
        <v>0</v>
      </c>
      <c r="C70" s="5" t="n">
        <v>0</v>
      </c>
      <c r="D70" s="5" t="n">
        <v>0</v>
      </c>
      <c r="E70" s="5" t="n">
        <v>0</v>
      </c>
      <c r="F70" s="4" t="inlineStr">
        <is>
          <t xml:space="preserve"> </t>
        </is>
      </c>
    </row>
    <row r="71">
      <c r="A71" s="4" t="inlineStr">
        <is>
          <t>Natural gas liquid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operating revenue</t>
        </is>
      </c>
      <c r="B73" s="5" t="n">
        <v>388423</v>
      </c>
      <c r="C73" s="5" t="n">
        <v>244988</v>
      </c>
      <c r="D73" s="5" t="n">
        <v>761407</v>
      </c>
      <c r="E73" s="5" t="n">
        <v>441283</v>
      </c>
      <c r="F73" s="4" t="inlineStr">
        <is>
          <t xml:space="preserve"> </t>
        </is>
      </c>
    </row>
    <row r="74">
      <c r="A74" s="4" t="inlineStr">
        <is>
          <t>Natural gas liquids | Corpor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operating revenue</t>
        </is>
      </c>
      <c r="B76" s="5" t="n">
        <v>0</v>
      </c>
      <c r="C76" s="5" t="n">
        <v>0</v>
      </c>
      <c r="D76" s="5" t="n">
        <v>0</v>
      </c>
      <c r="E76" s="5" t="n">
        <v>0</v>
      </c>
      <c r="F76" s="4" t="inlineStr">
        <is>
          <t xml:space="preserve"> </t>
        </is>
      </c>
    </row>
    <row r="77">
      <c r="A77" s="4" t="inlineStr">
        <is>
          <t>Natural gas liquids | Elimin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inform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operating revenue</t>
        </is>
      </c>
      <c r="B79" s="5" t="n">
        <v>0</v>
      </c>
      <c r="C79" s="5" t="n">
        <v>0</v>
      </c>
      <c r="D79" s="5" t="n">
        <v>0</v>
      </c>
      <c r="E79" s="5" t="n">
        <v>0</v>
      </c>
      <c r="F79" s="4" t="inlineStr">
        <is>
          <t xml:space="preserve"> </t>
        </is>
      </c>
    </row>
    <row r="80">
      <c r="A80" s="4" t="inlineStr">
        <is>
          <t>Oil and condens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operating revenue</t>
        </is>
      </c>
      <c r="B82" s="5" t="n">
        <v>3513717</v>
      </c>
      <c r="C82" s="5" t="n">
        <v>1046389</v>
      </c>
      <c r="D82" s="5" t="n">
        <v>6228799</v>
      </c>
      <c r="E82" s="5" t="n">
        <v>1563497</v>
      </c>
      <c r="F82" s="4" t="inlineStr">
        <is>
          <t xml:space="preserve"> </t>
        </is>
      </c>
    </row>
    <row r="83">
      <c r="A83" s="4" t="inlineStr">
        <is>
          <t>Oil and condensate | Corpor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inform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operating revenue</t>
        </is>
      </c>
      <c r="B85" s="5" t="n">
        <v>0</v>
      </c>
      <c r="C85" s="5" t="n">
        <v>0</v>
      </c>
      <c r="D85" s="5" t="n">
        <v>0</v>
      </c>
      <c r="E85" s="5" t="n">
        <v>0</v>
      </c>
      <c r="F85" s="4" t="inlineStr">
        <is>
          <t xml:space="preserve"> </t>
        </is>
      </c>
    </row>
    <row r="86">
      <c r="A86" s="4" t="inlineStr">
        <is>
          <t>Oil and condensate | Elimin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inform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operating revenue</t>
        </is>
      </c>
      <c r="B88" s="5" t="n">
        <v>0</v>
      </c>
      <c r="C88" s="5" t="n">
        <v>0</v>
      </c>
      <c r="D88" s="5" t="n">
        <v>0</v>
      </c>
      <c r="E88" s="5" t="n">
        <v>0</v>
      </c>
      <c r="F88" s="4" t="inlineStr">
        <is>
          <t xml:space="preserve"> </t>
        </is>
      </c>
    </row>
    <row r="89">
      <c r="A89" s="4" t="inlineStr">
        <is>
          <t>Gathering and Compression fe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inform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operating revenue</t>
        </is>
      </c>
      <c r="B91" s="5" t="n">
        <v>1444448</v>
      </c>
      <c r="C91" s="5" t="n">
        <v>2202064</v>
      </c>
      <c r="D91" s="5" t="n">
        <v>3380146</v>
      </c>
      <c r="E91" s="5" t="n">
        <v>4588759</v>
      </c>
      <c r="F91" s="4" t="inlineStr">
        <is>
          <t xml:space="preserve"> </t>
        </is>
      </c>
    </row>
    <row r="92">
      <c r="A92" s="4" t="inlineStr">
        <is>
          <t>Gathering and Compression fees | Corpor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operating revenue</t>
        </is>
      </c>
      <c r="B94" s="5" t="n">
        <v>0</v>
      </c>
      <c r="C94" s="5" t="n">
        <v>0</v>
      </c>
      <c r="D94" s="5" t="n">
        <v>0</v>
      </c>
      <c r="E94" s="5" t="n">
        <v>0</v>
      </c>
      <c r="F94" s="4" t="inlineStr">
        <is>
          <t xml:space="preserve"> </t>
        </is>
      </c>
    </row>
    <row r="95">
      <c r="A95" s="4" t="inlineStr">
        <is>
          <t>Gathering and Compression fees | Elimin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inform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operating revenue</t>
        </is>
      </c>
      <c r="B97" s="5" t="n">
        <v>-277509</v>
      </c>
      <c r="C97" s="5" t="n">
        <v>-376050</v>
      </c>
      <c r="D97" s="5" t="n">
        <v>-591907</v>
      </c>
      <c r="E97" s="5" t="n">
        <v>-739858</v>
      </c>
      <c r="F97" s="4" t="inlineStr">
        <is>
          <t xml:space="preserve"> </t>
        </is>
      </c>
    </row>
    <row r="98">
      <c r="A98" s="4" t="inlineStr">
        <is>
          <t>Upstream | Operating Seg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informa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operating revenue</t>
        </is>
      </c>
      <c r="B100" s="5" t="n">
        <v>5863370</v>
      </c>
      <c r="C100" s="5" t="n">
        <v>4298072</v>
      </c>
      <c r="D100" s="5" t="n">
        <v>11914415</v>
      </c>
      <c r="E100" s="5" t="n">
        <v>11267653</v>
      </c>
      <c r="F100" s="4" t="inlineStr">
        <is>
          <t xml:space="preserve"> </t>
        </is>
      </c>
    </row>
    <row r="101">
      <c r="A101" s="4" t="inlineStr">
        <is>
          <t>Operating costs</t>
        </is>
      </c>
      <c r="B101" s="5" t="n">
        <v>1927376</v>
      </c>
      <c r="C101" s="5" t="n">
        <v>3266442</v>
      </c>
      <c r="D101" s="5" t="n">
        <v>4010236</v>
      </c>
      <c r="E101" s="5" t="n">
        <v>5034529</v>
      </c>
      <c r="F101" s="4" t="inlineStr">
        <is>
          <t xml:space="preserve"> </t>
        </is>
      </c>
    </row>
    <row r="102">
      <c r="A102" s="4" t="inlineStr">
        <is>
          <t>Depletion, depreciation, amortization, and accretion</t>
        </is>
      </c>
      <c r="B102" s="5" t="n">
        <v>1877611</v>
      </c>
      <c r="C102" s="5" t="n">
        <v>1365603</v>
      </c>
      <c r="D102" s="5" t="n">
        <v>4007320</v>
      </c>
      <c r="E102" s="5" t="n">
        <v>2859358</v>
      </c>
      <c r="F102" s="4" t="inlineStr">
        <is>
          <t xml:space="preserve"> </t>
        </is>
      </c>
    </row>
    <row r="103">
      <c r="A103" s="4" t="inlineStr">
        <is>
          <t>Operating income</t>
        </is>
      </c>
      <c r="B103" s="5" t="n">
        <v>2058383</v>
      </c>
      <c r="C103" s="5" t="n">
        <v>-333973</v>
      </c>
      <c r="D103" s="5" t="n">
        <v>3896859</v>
      </c>
      <c r="E103" s="5" t="n">
        <v>3373766</v>
      </c>
      <c r="F103" s="4" t="inlineStr">
        <is>
          <t xml:space="preserve"> </t>
        </is>
      </c>
    </row>
    <row r="104">
      <c r="A104" s="4" t="inlineStr">
        <is>
          <t>Interest income</t>
        </is>
      </c>
      <c r="B104" s="5" t="n">
        <v>0</v>
      </c>
      <c r="C104" s="5" t="n">
        <v>0</v>
      </c>
      <c r="D104" s="5" t="n">
        <v>0</v>
      </c>
      <c r="E104" s="5" t="n">
        <v>0</v>
      </c>
      <c r="F104" s="4" t="inlineStr">
        <is>
          <t xml:space="preserve"> </t>
        </is>
      </c>
    </row>
    <row r="105">
      <c r="A105" s="4" t="inlineStr">
        <is>
          <t>Interest expense</t>
        </is>
      </c>
      <c r="B105" s="5" t="n">
        <v>-8759</v>
      </c>
      <c r="C105" s="5" t="n">
        <v>-34422</v>
      </c>
      <c r="D105" s="5" t="n">
        <v>-17519</v>
      </c>
      <c r="E105" s="5" t="n">
        <v>-62859</v>
      </c>
      <c r="F105" s="4" t="inlineStr">
        <is>
          <t xml:space="preserve"> </t>
        </is>
      </c>
    </row>
    <row r="106">
      <c r="A106" s="4" t="inlineStr">
        <is>
          <t>(Loss) gain on derivative contracts</t>
        </is>
      </c>
      <c r="B106" s="5" t="n">
        <v>-94891</v>
      </c>
      <c r="C106" s="5" t="n">
        <v>628178</v>
      </c>
      <c r="D106" s="5" t="n">
        <v>-195617</v>
      </c>
      <c r="E106" s="5" t="n">
        <v>1696838</v>
      </c>
      <c r="F106" s="4" t="inlineStr">
        <is>
          <t xml:space="preserve"> </t>
        </is>
      </c>
    </row>
    <row r="107">
      <c r="A107" s="4" t="inlineStr">
        <is>
          <t>Other income (expense), net</t>
        </is>
      </c>
      <c r="B107" s="5" t="n">
        <v>101606</v>
      </c>
      <c r="C107" s="5" t="n">
        <v>3062</v>
      </c>
      <c r="D107" s="5" t="n">
        <v>101643</v>
      </c>
      <c r="E107" s="5" t="n">
        <v>3714</v>
      </c>
      <c r="F107" s="4" t="inlineStr">
        <is>
          <t xml:space="preserve"> </t>
        </is>
      </c>
    </row>
    <row r="108">
      <c r="A108" s="4" t="inlineStr">
        <is>
          <t>Other income, net</t>
        </is>
      </c>
      <c r="B108" s="5" t="n">
        <v>-2044</v>
      </c>
      <c r="C108" s="5" t="n">
        <v>596818</v>
      </c>
      <c r="D108" s="5" t="n">
        <v>-111493</v>
      </c>
      <c r="E108" s="5" t="n">
        <v>1637693</v>
      </c>
      <c r="F108" s="4" t="inlineStr">
        <is>
          <t xml:space="preserve"> </t>
        </is>
      </c>
    </row>
    <row r="109">
      <c r="A109" s="4" t="inlineStr">
        <is>
          <t>Net income (loss) before income tax expense</t>
        </is>
      </c>
      <c r="B109" s="5" t="n">
        <v>2056339</v>
      </c>
      <c r="C109" s="5" t="n">
        <v>262845</v>
      </c>
      <c r="D109" s="5" t="n">
        <v>3785366</v>
      </c>
      <c r="E109" s="5" t="n">
        <v>5011459</v>
      </c>
      <c r="F109" s="4" t="inlineStr">
        <is>
          <t xml:space="preserve"> </t>
        </is>
      </c>
    </row>
    <row r="110">
      <c r="A110" s="4" t="inlineStr">
        <is>
          <t>Current assets, net</t>
        </is>
      </c>
      <c r="B110" s="5" t="n">
        <v>0</v>
      </c>
      <c r="C110" s="5" t="n">
        <v>0</v>
      </c>
      <c r="D110" s="5" t="n">
        <v>0</v>
      </c>
      <c r="E110" s="5" t="n">
        <v>0</v>
      </c>
      <c r="F110" s="4" t="inlineStr">
        <is>
          <t xml:space="preserve"> </t>
        </is>
      </c>
    </row>
    <row r="111">
      <c r="A111" s="4" t="inlineStr">
        <is>
          <t>Proved properties</t>
        </is>
      </c>
      <c r="B111" s="5" t="n">
        <v>67634185</v>
      </c>
      <c r="C111" s="5" t="n">
        <v>42017615</v>
      </c>
      <c r="D111" s="5" t="n">
        <v>67634185</v>
      </c>
      <c r="E111" s="5" t="n">
        <v>42017615</v>
      </c>
      <c r="F111" s="4" t="inlineStr">
        <is>
          <t xml:space="preserve"> </t>
        </is>
      </c>
    </row>
    <row r="112">
      <c r="A112" s="4" t="inlineStr">
        <is>
          <t>Unproved properties</t>
        </is>
      </c>
      <c r="B112" s="5" t="n">
        <v>28498028</v>
      </c>
      <c r="C112" s="5" t="n">
        <v>25989679</v>
      </c>
      <c r="D112" s="5" t="n">
        <v>28498028</v>
      </c>
      <c r="E112" s="5" t="n">
        <v>25989679</v>
      </c>
      <c r="F112" s="4" t="inlineStr">
        <is>
          <t xml:space="preserve"> </t>
        </is>
      </c>
    </row>
    <row r="113">
      <c r="A113" s="4" t="inlineStr">
        <is>
          <t>Gathering system</t>
        </is>
      </c>
      <c r="B113" s="5" t="n">
        <v>0</v>
      </c>
      <c r="C113" s="5" t="n">
        <v>0</v>
      </c>
      <c r="D113" s="5" t="n">
        <v>0</v>
      </c>
      <c r="E113" s="5" t="n">
        <v>0</v>
      </c>
      <c r="F113" s="4" t="inlineStr">
        <is>
          <t xml:space="preserve"> </t>
        </is>
      </c>
    </row>
    <row r="114">
      <c r="A114" s="4" t="inlineStr">
        <is>
          <t>Other property and equipment</t>
        </is>
      </c>
      <c r="B114" s="5" t="n">
        <v>1846035</v>
      </c>
      <c r="C114" s="5" t="n">
        <v>950594</v>
      </c>
      <c r="D114" s="5" t="n">
        <v>1846035</v>
      </c>
      <c r="E114" s="5" t="n">
        <v>950594</v>
      </c>
      <c r="F114" s="4" t="inlineStr">
        <is>
          <t xml:space="preserve"> </t>
        </is>
      </c>
    </row>
    <row r="115">
      <c r="A115" s="4" t="inlineStr">
        <is>
          <t>Operating lease right-of-use asset</t>
        </is>
      </c>
      <c r="B115" s="5" t="n">
        <v>0</v>
      </c>
      <c r="C115" s="5" t="n">
        <v>0</v>
      </c>
      <c r="D115" s="5" t="n">
        <v>0</v>
      </c>
      <c r="E115" s="5" t="n">
        <v>0</v>
      </c>
      <c r="F115" s="4" t="inlineStr">
        <is>
          <t xml:space="preserve"> </t>
        </is>
      </c>
    </row>
    <row r="116">
      <c r="A116" s="4" t="inlineStr">
        <is>
          <t>Segment assets</t>
        </is>
      </c>
      <c r="B116" s="5" t="n">
        <v>97978248</v>
      </c>
      <c r="C116" s="5" t="n">
        <v>68957888</v>
      </c>
      <c r="D116" s="5" t="n">
        <v>97978248</v>
      </c>
      <c r="E116" s="5" t="n">
        <v>68957888</v>
      </c>
      <c r="F116" s="4" t="inlineStr">
        <is>
          <t xml:space="preserve"> </t>
        </is>
      </c>
    </row>
    <row r="117">
      <c r="A117" s="4" t="inlineStr">
        <is>
          <t>Capital expenditures</t>
        </is>
      </c>
      <c r="B117" s="5" t="n">
        <v>3654972</v>
      </c>
      <c r="C117" s="5" t="n">
        <v>12450319</v>
      </c>
      <c r="D117" s="5" t="n">
        <v>26915782</v>
      </c>
      <c r="E117" s="5" t="n">
        <v>13595464</v>
      </c>
      <c r="F117" s="4" t="inlineStr">
        <is>
          <t xml:space="preserve"> </t>
        </is>
      </c>
    </row>
    <row r="118">
      <c r="A118" s="4" t="inlineStr">
        <is>
          <t>Upstream | Natural Gas [Member]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gment informatio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operating revenue</t>
        </is>
      </c>
      <c r="B120" s="5" t="n">
        <v>1961230</v>
      </c>
      <c r="C120" s="5" t="n">
        <v>3006695</v>
      </c>
      <c r="D120" s="5" t="n">
        <v>4924209</v>
      </c>
      <c r="E120" s="5" t="n">
        <v>9262873</v>
      </c>
      <c r="F120" s="4" t="inlineStr">
        <is>
          <t xml:space="preserve"> </t>
        </is>
      </c>
    </row>
    <row r="121">
      <c r="A121" s="4" t="inlineStr">
        <is>
          <t>Upstream | Natural gas liquids | Operating Segment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inform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operating revenue</t>
        </is>
      </c>
      <c r="B123" s="5" t="n">
        <v>388423</v>
      </c>
      <c r="C123" s="5" t="n">
        <v>244988</v>
      </c>
      <c r="D123" s="5" t="n">
        <v>761407</v>
      </c>
      <c r="E123" s="5" t="n">
        <v>441283</v>
      </c>
      <c r="F123" s="4" t="inlineStr">
        <is>
          <t xml:space="preserve"> </t>
        </is>
      </c>
    </row>
    <row r="124">
      <c r="A124" s="4" t="inlineStr">
        <is>
          <t>Upstream | Oil and condensate | Operating Seg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inform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operating revenue</t>
        </is>
      </c>
      <c r="B126" s="5" t="n">
        <v>3513717</v>
      </c>
      <c r="C126" s="5" t="n">
        <v>1046389</v>
      </c>
      <c r="D126" s="5" t="n">
        <v>6228799</v>
      </c>
      <c r="E126" s="5" t="n">
        <v>1563497</v>
      </c>
      <c r="F126" s="4" t="inlineStr">
        <is>
          <t xml:space="preserve"> </t>
        </is>
      </c>
    </row>
    <row r="127">
      <c r="A127" s="4" t="inlineStr">
        <is>
          <t>Upstream | Gathering and Compression fees | Operating Segmen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inform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operating revenue</t>
        </is>
      </c>
      <c r="B129" s="5" t="n">
        <v>0</v>
      </c>
      <c r="C129" s="5" t="n">
        <v>0</v>
      </c>
      <c r="D129" s="6" t="n">
        <v>0</v>
      </c>
      <c r="E129" s="5" t="n">
        <v>0</v>
      </c>
      <c r="F129" s="4" t="inlineStr">
        <is>
          <t xml:space="preserve"> </t>
        </is>
      </c>
    </row>
    <row r="130">
      <c r="A130" s="4" t="inlineStr">
        <is>
          <t>Gas Gathering | Operating Segmen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Operating Segmen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umber of companies partnered to operate natural gas gathering system | segment</t>
        </is>
      </c>
      <c r="B132" s="4" t="inlineStr">
        <is>
          <t xml:space="preserve"> </t>
        </is>
      </c>
      <c r="C132" s="4" t="inlineStr">
        <is>
          <t xml:space="preserve"> </t>
        </is>
      </c>
      <c r="D132" s="5" t="n">
        <v>2</v>
      </c>
      <c r="E132" s="4" t="inlineStr">
        <is>
          <t xml:space="preserve"> </t>
        </is>
      </c>
      <c r="F132" s="4" t="inlineStr">
        <is>
          <t xml:space="preserve"> </t>
        </is>
      </c>
    </row>
    <row r="133">
      <c r="A133" s="3" t="inlineStr">
        <is>
          <t>Segment informa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operating revenue</t>
        </is>
      </c>
      <c r="B134" s="5" t="n">
        <v>1721957</v>
      </c>
      <c r="C134" s="5" t="n">
        <v>2578114</v>
      </c>
      <c r="D134" s="6" t="n">
        <v>3972053</v>
      </c>
      <c r="E134" s="5" t="n">
        <v>5328617</v>
      </c>
      <c r="F134" s="4" t="inlineStr">
        <is>
          <t xml:space="preserve"> </t>
        </is>
      </c>
    </row>
    <row r="135">
      <c r="A135" s="4" t="inlineStr">
        <is>
          <t>Operating costs</t>
        </is>
      </c>
      <c r="B135" s="5" t="n">
        <v>649967</v>
      </c>
      <c r="C135" s="5" t="n">
        <v>570934</v>
      </c>
      <c r="D135" s="5" t="n">
        <v>1202537</v>
      </c>
      <c r="E135" s="5" t="n">
        <v>1222305</v>
      </c>
      <c r="F135" s="4" t="inlineStr">
        <is>
          <t xml:space="preserve"> </t>
        </is>
      </c>
    </row>
    <row r="136">
      <c r="A136" s="4" t="inlineStr">
        <is>
          <t>Depletion, depreciation, amortization, and accretion</t>
        </is>
      </c>
      <c r="B136" s="5" t="n">
        <v>170792</v>
      </c>
      <c r="C136" s="5" t="n">
        <v>250125</v>
      </c>
      <c r="D136" s="5" t="n">
        <v>421509</v>
      </c>
      <c r="E136" s="5" t="n">
        <v>529376</v>
      </c>
      <c r="F136" s="4" t="inlineStr">
        <is>
          <t xml:space="preserve"> </t>
        </is>
      </c>
    </row>
    <row r="137">
      <c r="A137" s="4" t="inlineStr">
        <is>
          <t>Operating income</t>
        </is>
      </c>
      <c r="B137" s="5" t="n">
        <v>901198</v>
      </c>
      <c r="C137" s="5" t="n">
        <v>1757055</v>
      </c>
      <c r="D137" s="5" t="n">
        <v>2348007</v>
      </c>
      <c r="E137" s="5" t="n">
        <v>3576936</v>
      </c>
      <c r="F137" s="4" t="inlineStr">
        <is>
          <t xml:space="preserve"> </t>
        </is>
      </c>
    </row>
    <row r="138">
      <c r="A138" s="4" t="inlineStr">
        <is>
          <t>Interest income</t>
        </is>
      </c>
      <c r="B138" s="5" t="n">
        <v>0</v>
      </c>
      <c r="C138" s="5" t="n">
        <v>0</v>
      </c>
      <c r="D138" s="5" t="n">
        <v>0</v>
      </c>
      <c r="E138" s="5" t="n">
        <v>0</v>
      </c>
      <c r="F138" s="4" t="inlineStr">
        <is>
          <t xml:space="preserve"> </t>
        </is>
      </c>
    </row>
    <row r="139">
      <c r="A139" s="4" t="inlineStr">
        <is>
          <t>Interest expense</t>
        </is>
      </c>
      <c r="B139" s="5" t="n">
        <v>0</v>
      </c>
      <c r="C139" s="5" t="n">
        <v>0</v>
      </c>
      <c r="D139" s="5" t="n">
        <v>0</v>
      </c>
      <c r="E139" s="5" t="n">
        <v>0</v>
      </c>
      <c r="F139" s="4" t="inlineStr">
        <is>
          <t xml:space="preserve"> </t>
        </is>
      </c>
    </row>
    <row r="140">
      <c r="A140" s="4" t="inlineStr">
        <is>
          <t>(Loss) gain on derivative contracts</t>
        </is>
      </c>
      <c r="B140" s="5" t="n">
        <v>0</v>
      </c>
      <c r="C140" s="5" t="n">
        <v>0</v>
      </c>
      <c r="D140" s="5" t="n">
        <v>0</v>
      </c>
      <c r="E140" s="5" t="n">
        <v>0</v>
      </c>
      <c r="F140" s="4" t="inlineStr">
        <is>
          <t xml:space="preserve"> </t>
        </is>
      </c>
    </row>
    <row r="141">
      <c r="A141" s="4" t="inlineStr">
        <is>
          <t>Other income (expense), net</t>
        </is>
      </c>
      <c r="B141" s="5" t="n">
        <v>0</v>
      </c>
      <c r="C141" s="5" t="n">
        <v>0</v>
      </c>
      <c r="D141" s="5" t="n">
        <v>0</v>
      </c>
      <c r="E141" s="5" t="n">
        <v>0</v>
      </c>
      <c r="F141" s="4" t="inlineStr">
        <is>
          <t xml:space="preserve"> </t>
        </is>
      </c>
    </row>
    <row r="142">
      <c r="A142" s="4" t="inlineStr">
        <is>
          <t>Other income, net</t>
        </is>
      </c>
      <c r="B142" s="5" t="n">
        <v>0</v>
      </c>
      <c r="C142" s="5" t="n">
        <v>0</v>
      </c>
      <c r="D142" s="5" t="n">
        <v>0</v>
      </c>
      <c r="E142" s="5" t="n">
        <v>0</v>
      </c>
      <c r="F142" s="4" t="inlineStr">
        <is>
          <t xml:space="preserve"> </t>
        </is>
      </c>
    </row>
    <row r="143">
      <c r="A143" s="4" t="inlineStr">
        <is>
          <t>Net income (loss) before income tax expense</t>
        </is>
      </c>
      <c r="B143" s="5" t="n">
        <v>901198</v>
      </c>
      <c r="C143" s="5" t="n">
        <v>1757055</v>
      </c>
      <c r="D143" s="5" t="n">
        <v>2348007</v>
      </c>
      <c r="E143" s="5" t="n">
        <v>3576936</v>
      </c>
      <c r="F143" s="4" t="inlineStr">
        <is>
          <t xml:space="preserve"> </t>
        </is>
      </c>
    </row>
    <row r="144">
      <c r="A144" s="4" t="inlineStr">
        <is>
          <t>Current assets, net</t>
        </is>
      </c>
      <c r="B144" s="5" t="n">
        <v>0</v>
      </c>
      <c r="C144" s="5" t="n">
        <v>0</v>
      </c>
      <c r="D144" s="5" t="n">
        <v>0</v>
      </c>
      <c r="E144" s="5" t="n">
        <v>0</v>
      </c>
      <c r="F144" s="4" t="inlineStr">
        <is>
          <t xml:space="preserve"> </t>
        </is>
      </c>
    </row>
    <row r="145">
      <c r="A145" s="4" t="inlineStr">
        <is>
          <t>Proved properties</t>
        </is>
      </c>
      <c r="B145" s="5" t="n">
        <v>0</v>
      </c>
      <c r="C145" s="5" t="n">
        <v>0</v>
      </c>
      <c r="D145" s="5" t="n">
        <v>0</v>
      </c>
      <c r="E145" s="5" t="n">
        <v>0</v>
      </c>
      <c r="F145" s="4" t="inlineStr">
        <is>
          <t xml:space="preserve"> </t>
        </is>
      </c>
    </row>
    <row r="146">
      <c r="A146" s="4" t="inlineStr">
        <is>
          <t>Unproved properties</t>
        </is>
      </c>
      <c r="B146" s="5" t="n">
        <v>0</v>
      </c>
      <c r="C146" s="5" t="n">
        <v>0</v>
      </c>
      <c r="D146" s="5" t="n">
        <v>0</v>
      </c>
      <c r="E146" s="5" t="n">
        <v>0</v>
      </c>
      <c r="F146" s="4" t="inlineStr">
        <is>
          <t xml:space="preserve"> </t>
        </is>
      </c>
    </row>
    <row r="147">
      <c r="A147" s="4" t="inlineStr">
        <is>
          <t>Gathering system</t>
        </is>
      </c>
      <c r="B147" s="5" t="n">
        <v>6896509</v>
      </c>
      <c r="C147" s="5" t="n">
        <v>7646776</v>
      </c>
      <c r="D147" s="5" t="n">
        <v>6896509</v>
      </c>
      <c r="E147" s="5" t="n">
        <v>7646776</v>
      </c>
      <c r="F147" s="4" t="inlineStr">
        <is>
          <t xml:space="preserve"> </t>
        </is>
      </c>
    </row>
    <row r="148">
      <c r="A148" s="4" t="inlineStr">
        <is>
          <t>Other property and equipment</t>
        </is>
      </c>
      <c r="B148" s="5" t="n">
        <v>0</v>
      </c>
      <c r="C148" s="5" t="n">
        <v>0</v>
      </c>
      <c r="D148" s="5" t="n">
        <v>0</v>
      </c>
      <c r="E148" s="5" t="n">
        <v>0</v>
      </c>
      <c r="F148" s="4" t="inlineStr">
        <is>
          <t xml:space="preserve"> </t>
        </is>
      </c>
    </row>
    <row r="149">
      <c r="A149" s="4" t="inlineStr">
        <is>
          <t>Operating lease right-of-use asset</t>
        </is>
      </c>
      <c r="B149" s="5" t="n">
        <v>0</v>
      </c>
      <c r="C149" s="5" t="n">
        <v>0</v>
      </c>
      <c r="D149" s="5" t="n">
        <v>0</v>
      </c>
      <c r="E149" s="5" t="n">
        <v>0</v>
      </c>
      <c r="F149" s="4" t="inlineStr">
        <is>
          <t xml:space="preserve"> </t>
        </is>
      </c>
    </row>
    <row r="150">
      <c r="A150" s="4" t="inlineStr">
        <is>
          <t>Segment assets</t>
        </is>
      </c>
      <c r="B150" s="5" t="n">
        <v>6896509</v>
      </c>
      <c r="C150" s="5" t="n">
        <v>7646776</v>
      </c>
      <c r="D150" s="5" t="n">
        <v>6896509</v>
      </c>
      <c r="E150" s="5" t="n">
        <v>7646776</v>
      </c>
      <c r="F150" s="4" t="inlineStr">
        <is>
          <t xml:space="preserve"> </t>
        </is>
      </c>
    </row>
    <row r="151">
      <c r="A151" s="4" t="inlineStr">
        <is>
          <t>Capital expenditures</t>
        </is>
      </c>
      <c r="B151" s="5" t="n">
        <v>97072</v>
      </c>
      <c r="C151" s="5" t="n">
        <v>12880</v>
      </c>
      <c r="D151" s="5" t="n">
        <v>116098</v>
      </c>
      <c r="E151" s="5" t="n">
        <v>34504</v>
      </c>
      <c r="F151" s="4" t="inlineStr">
        <is>
          <t xml:space="preserve"> </t>
        </is>
      </c>
    </row>
    <row r="152">
      <c r="A152" s="4" t="inlineStr">
        <is>
          <t>Gas Gathering | Natural Gas [Member] | Operating Segment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egment inform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operating revenue</t>
        </is>
      </c>
      <c r="B154" s="5" t="n">
        <v>0</v>
      </c>
      <c r="C154" s="5" t="n">
        <v>0</v>
      </c>
      <c r="D154" s="5" t="n">
        <v>0</v>
      </c>
      <c r="E154" s="5" t="n">
        <v>0</v>
      </c>
      <c r="F154" s="4" t="inlineStr">
        <is>
          <t xml:space="preserve"> </t>
        </is>
      </c>
    </row>
    <row r="155">
      <c r="A155" s="4" t="inlineStr">
        <is>
          <t>Gas Gathering | Natural gas liquids | Operating Segmen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egment information</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operating revenue</t>
        </is>
      </c>
      <c r="B157" s="5" t="n">
        <v>0</v>
      </c>
      <c r="C157" s="5" t="n">
        <v>0</v>
      </c>
      <c r="D157" s="5" t="n">
        <v>0</v>
      </c>
      <c r="E157" s="5" t="n">
        <v>0</v>
      </c>
      <c r="F157" s="4" t="inlineStr">
        <is>
          <t xml:space="preserve"> </t>
        </is>
      </c>
    </row>
    <row r="158">
      <c r="A158" s="4" t="inlineStr">
        <is>
          <t>Gas Gathering | Oil and condensate | Operating Segment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egment informat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operating revenue</t>
        </is>
      </c>
      <c r="B160" s="5" t="n">
        <v>0</v>
      </c>
      <c r="C160" s="5" t="n">
        <v>0</v>
      </c>
      <c r="D160" s="5" t="n">
        <v>0</v>
      </c>
      <c r="E160" s="5" t="n">
        <v>0</v>
      </c>
      <c r="F160" s="4" t="inlineStr">
        <is>
          <t xml:space="preserve"> </t>
        </is>
      </c>
    </row>
    <row r="161">
      <c r="A161" s="4" t="inlineStr">
        <is>
          <t>Gas Gathering | Gathering and Compression fees | Operating Segment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egment information</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operating revenue</t>
        </is>
      </c>
      <c r="B163" s="6" t="n">
        <v>1721957</v>
      </c>
      <c r="C163" s="6" t="n">
        <v>2578114</v>
      </c>
      <c r="D163" s="6" t="n">
        <v>3972053</v>
      </c>
      <c r="E163" s="6" t="n">
        <v>5328617</v>
      </c>
      <c r="F16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3" customWidth="1" min="2" max="2"/>
    <col width="23" customWidth="1" min="3" max="3"/>
    <col width="23" customWidth="1" min="4" max="4"/>
    <col width="23" customWidth="1" min="5" max="5"/>
  </cols>
  <sheetData>
    <row r="1">
      <c r="A1" s="1" t="inlineStr">
        <is>
          <t>Operating Segments - Customers (Details)</t>
        </is>
      </c>
      <c r="B1" s="2" t="inlineStr">
        <is>
          <t>3 Months Ended</t>
        </is>
      </c>
      <c r="D1" s="2" t="inlineStr">
        <is>
          <t>6 Months Ended</t>
        </is>
      </c>
    </row>
    <row r="2">
      <c r="B2" s="2" t="inlineStr">
        <is>
          <t>Jun. 30, 2024 customer</t>
        </is>
      </c>
      <c r="C2" s="2" t="inlineStr">
        <is>
          <t>Jun. 30, 2023 customer</t>
        </is>
      </c>
      <c r="D2" s="2" t="inlineStr">
        <is>
          <t>Jun. 30, 2024 customer</t>
        </is>
      </c>
      <c r="E2" s="2" t="inlineStr">
        <is>
          <t>Jun. 30, 2023 customer</t>
        </is>
      </c>
    </row>
    <row r="3">
      <c r="A3" s="4" t="inlineStr">
        <is>
          <t>Natural Gas [Member]</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Number of customers</t>
        </is>
      </c>
      <c r="B5" s="5" t="n">
        <v>26</v>
      </c>
      <c r="C5" s="5" t="n">
        <v>21</v>
      </c>
      <c r="D5" s="5" t="n">
        <v>29</v>
      </c>
      <c r="E5" s="5" t="n">
        <v>30</v>
      </c>
    </row>
    <row r="6">
      <c r="A6" s="4" t="inlineStr">
        <is>
          <t>Customer Concentration risk</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Number of customers</t>
        </is>
      </c>
      <c r="B8" s="5" t="n">
        <v>3</v>
      </c>
      <c r="C8" s="5" t="n">
        <v>3</v>
      </c>
      <c r="D8" s="5" t="n">
        <v>3</v>
      </c>
      <c r="E8" s="5" t="n">
        <v>2</v>
      </c>
    </row>
    <row r="9">
      <c r="A9" s="4" t="inlineStr">
        <is>
          <t>Threshold concentration risk for reporting (as a percent)</t>
        </is>
      </c>
      <c r="B9" s="8" t="n">
        <v>0.1</v>
      </c>
      <c r="C9" s="8" t="n">
        <v>0.1</v>
      </c>
      <c r="D9" s="8" t="n">
        <v>0.1</v>
      </c>
      <c r="E9" s="8" t="n">
        <v>0.1</v>
      </c>
    </row>
    <row r="10">
      <c r="A10" s="4" t="inlineStr">
        <is>
          <t>Total Revenue | Customer Concentration risk | Customer One</t>
        </is>
      </c>
      <c r="B10" s="4" t="inlineStr">
        <is>
          <t xml:space="preserve"> </t>
        </is>
      </c>
      <c r="C10" s="4" t="inlineStr">
        <is>
          <t xml:space="preserve"> </t>
        </is>
      </c>
      <c r="D10" s="4" t="inlineStr">
        <is>
          <t xml:space="preserve"> </t>
        </is>
      </c>
      <c r="E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row>
    <row r="12">
      <c r="A12" s="4" t="inlineStr">
        <is>
          <t>Concentration risk (as a percent)</t>
        </is>
      </c>
      <c r="B12" s="8" t="n">
        <v>0.2</v>
      </c>
      <c r="C12" s="8" t="n">
        <v>0.25</v>
      </c>
      <c r="D12" s="8" t="n">
        <v>0.14</v>
      </c>
      <c r="E12" s="8" t="n">
        <v>0.15</v>
      </c>
    </row>
    <row r="13">
      <c r="A13" s="4" t="inlineStr">
        <is>
          <t>Total Revenue | Customer Concentration risk | Customer Two</t>
        </is>
      </c>
      <c r="B13" s="4" t="inlineStr">
        <is>
          <t xml:space="preserve"> </t>
        </is>
      </c>
      <c r="C13" s="4" t="inlineStr">
        <is>
          <t xml:space="preserve"> </t>
        </is>
      </c>
      <c r="D13" s="4" t="inlineStr">
        <is>
          <t xml:space="preserve"> </t>
        </is>
      </c>
      <c r="E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row>
    <row r="15">
      <c r="A15" s="4" t="inlineStr">
        <is>
          <t>Concentration risk (as a percent)</t>
        </is>
      </c>
      <c r="B15" s="8" t="n">
        <v>0.15</v>
      </c>
      <c r="C15" s="8" t="n">
        <v>0.14</v>
      </c>
      <c r="D15" s="8" t="n">
        <v>0.11</v>
      </c>
      <c r="E15" s="8" t="n">
        <v>0.1</v>
      </c>
    </row>
    <row r="16">
      <c r="A16" s="4" t="inlineStr">
        <is>
          <t>Total Revenue | Customer Concentration risk | Customer Three</t>
        </is>
      </c>
      <c r="B16" s="4" t="inlineStr">
        <is>
          <t xml:space="preserve"> </t>
        </is>
      </c>
      <c r="C16" s="4" t="inlineStr">
        <is>
          <t xml:space="preserve"> </t>
        </is>
      </c>
      <c r="D16" s="4" t="inlineStr">
        <is>
          <t xml:space="preserve"> </t>
        </is>
      </c>
      <c r="E16" s="4" t="inlineStr">
        <is>
          <t xml:space="preserve"> </t>
        </is>
      </c>
    </row>
    <row r="17">
      <c r="A17" s="3" t="inlineStr">
        <is>
          <t>Concentration risk</t>
        </is>
      </c>
      <c r="B17" s="4" t="inlineStr">
        <is>
          <t xml:space="preserve"> </t>
        </is>
      </c>
      <c r="C17" s="4" t="inlineStr">
        <is>
          <t xml:space="preserve"> </t>
        </is>
      </c>
      <c r="D17" s="4" t="inlineStr">
        <is>
          <t xml:space="preserve"> </t>
        </is>
      </c>
      <c r="E17" s="4" t="inlineStr">
        <is>
          <t xml:space="preserve"> </t>
        </is>
      </c>
    </row>
    <row r="18">
      <c r="A18" s="4" t="inlineStr">
        <is>
          <t>Concentration risk (as a percent)</t>
        </is>
      </c>
      <c r="B18" s="8" t="n">
        <v>0.14</v>
      </c>
      <c r="C18" s="8" t="n">
        <v>0.13</v>
      </c>
      <c r="D18" s="8" t="n">
        <v>0.1</v>
      </c>
      <c r="E1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Risk Management Activities - Commodity Price Risk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cognized gains (losses) on financial commodity derivative contracts</t>
        </is>
      </c>
      <c r="B4" s="6" t="n">
        <v>94891</v>
      </c>
      <c r="C4" s="6" t="n">
        <v>628178</v>
      </c>
      <c r="D4" s="6" t="n">
        <v>195617</v>
      </c>
      <c r="E4" s="6" t="n">
        <v>1696838</v>
      </c>
    </row>
    <row r="5">
      <c r="A5" s="4" t="inlineStr">
        <is>
          <t>Cash (paid) received from settlements of derivative contracts</t>
        </is>
      </c>
      <c r="B5" s="6" t="n">
        <v>272257</v>
      </c>
      <c r="C5" s="6" t="n">
        <v>1269558</v>
      </c>
      <c r="D5" s="6" t="n">
        <v>760542</v>
      </c>
      <c r="E5" s="6" t="n">
        <v>16328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Commodity Risk Management Activities - Fair Value of Derivative Instruments (Details) - Commodity Derivative Contracts</t>
        </is>
      </c>
      <c r="B1" s="2" t="inlineStr">
        <is>
          <t>6 Months Ended</t>
        </is>
      </c>
    </row>
    <row r="2">
      <c r="B2" s="2" t="inlineStr">
        <is>
          <t>Jun. 30, 2024 USD ($) MBbls Bcf</t>
        </is>
      </c>
      <c r="C2" s="2" t="inlineStr">
        <is>
          <t>Dec. 31, 2023 USD ($)</t>
        </is>
      </c>
    </row>
    <row r="3">
      <c r="A3" s="3" t="inlineStr">
        <is>
          <t>Risk Management Activities</t>
        </is>
      </c>
      <c r="B3" s="4" t="inlineStr">
        <is>
          <t xml:space="preserve"> </t>
        </is>
      </c>
      <c r="C3" s="4" t="inlineStr">
        <is>
          <t xml:space="preserve"> </t>
        </is>
      </c>
    </row>
    <row r="4">
      <c r="A4" s="4" t="inlineStr">
        <is>
          <t>Fair Value of Derivative Liabilities, Gross, Current</t>
        </is>
      </c>
      <c r="B4" s="6" t="n">
        <v>-446015</v>
      </c>
      <c r="C4" s="6" t="n">
        <v>-366131</v>
      </c>
    </row>
    <row r="5">
      <c r="A5" s="4" t="inlineStr">
        <is>
          <t>Net Fair Value of Derivatives</t>
        </is>
      </c>
      <c r="B5" s="5" t="n">
        <v>144096</v>
      </c>
      <c r="C5" s="5" t="n">
        <v>1100255</v>
      </c>
    </row>
    <row r="6">
      <c r="A6" s="4" t="inlineStr">
        <is>
          <t>Natural Gas</t>
        </is>
      </c>
      <c r="B6" s="4" t="inlineStr">
        <is>
          <t xml:space="preserve"> </t>
        </is>
      </c>
      <c r="C6" s="4" t="inlineStr">
        <is>
          <t xml:space="preserve"> </t>
        </is>
      </c>
    </row>
    <row r="7">
      <c r="A7" s="3" t="inlineStr">
        <is>
          <t>Risk Management Activities</t>
        </is>
      </c>
      <c r="B7" s="4" t="inlineStr">
        <is>
          <t xml:space="preserve"> </t>
        </is>
      </c>
      <c r="C7" s="4" t="inlineStr">
        <is>
          <t xml:space="preserve"> </t>
        </is>
      </c>
    </row>
    <row r="8">
      <c r="A8" s="4" t="inlineStr">
        <is>
          <t>Fair Value of Derivative Assets, Gross, Current</t>
        </is>
      </c>
      <c r="B8" s="6" t="n">
        <v>590111</v>
      </c>
      <c r="C8" s="5" t="n">
        <v>1466386</v>
      </c>
    </row>
    <row r="9">
      <c r="A9" s="4" t="inlineStr">
        <is>
          <t>NYMEX Henry Hub swap | Natural Gas</t>
        </is>
      </c>
      <c r="B9" s="4" t="inlineStr">
        <is>
          <t xml:space="preserve"> </t>
        </is>
      </c>
      <c r="C9" s="4" t="inlineStr">
        <is>
          <t xml:space="preserve"> </t>
        </is>
      </c>
    </row>
    <row r="10">
      <c r="A10" s="3" t="inlineStr">
        <is>
          <t>Risk Management Activities</t>
        </is>
      </c>
      <c r="B10" s="4" t="inlineStr">
        <is>
          <t xml:space="preserve"> </t>
        </is>
      </c>
      <c r="C10" s="4" t="inlineStr">
        <is>
          <t xml:space="preserve"> </t>
        </is>
      </c>
    </row>
    <row r="11">
      <c r="A11" s="4" t="inlineStr">
        <is>
          <t>Nonmonetary notional amount | Bcf</t>
        </is>
      </c>
      <c r="B11" s="11" t="n">
        <v>1.6</v>
      </c>
      <c r="C11" s="4" t="inlineStr">
        <is>
          <t xml:space="preserve"> </t>
        </is>
      </c>
    </row>
    <row r="12">
      <c r="A12" s="4" t="inlineStr">
        <is>
          <t>Fair Value of Derivative Assets, Gross, Current</t>
        </is>
      </c>
      <c r="B12" s="6" t="n">
        <v>506942</v>
      </c>
      <c r="C12" s="5" t="n">
        <v>1353667</v>
      </c>
    </row>
    <row r="13">
      <c r="A13" s="4" t="inlineStr">
        <is>
          <t>Fair Value of Derivative Liabilities, Gross, Current</t>
        </is>
      </c>
      <c r="B13" s="6" t="n">
        <v>-114715</v>
      </c>
      <c r="C13" s="5" t="n">
        <v>0</v>
      </c>
    </row>
    <row r="14">
      <c r="A14" s="4" t="inlineStr">
        <is>
          <t>Tennessee Z4 basis swap | Natural Gas</t>
        </is>
      </c>
      <c r="B14" s="4" t="inlineStr">
        <is>
          <t xml:space="preserve"> </t>
        </is>
      </c>
      <c r="C14" s="4" t="inlineStr">
        <is>
          <t xml:space="preserve"> </t>
        </is>
      </c>
    </row>
    <row r="15">
      <c r="A15" s="3" t="inlineStr">
        <is>
          <t>Risk Management Activities</t>
        </is>
      </c>
      <c r="B15" s="4" t="inlineStr">
        <is>
          <t xml:space="preserve"> </t>
        </is>
      </c>
      <c r="C15" s="4" t="inlineStr">
        <is>
          <t xml:space="preserve"> </t>
        </is>
      </c>
    </row>
    <row r="16">
      <c r="A16" s="4" t="inlineStr">
        <is>
          <t>Nonmonetary notional amount | Bcf</t>
        </is>
      </c>
      <c r="B16" s="11" t="n">
        <v>1.45</v>
      </c>
      <c r="C16" s="4" t="inlineStr">
        <is>
          <t xml:space="preserve"> </t>
        </is>
      </c>
    </row>
    <row r="17">
      <c r="A17" s="4" t="inlineStr">
        <is>
          <t>Fair Value of Derivative Assets, Gross, Current</t>
        </is>
      </c>
      <c r="B17" s="6" t="n">
        <v>83169</v>
      </c>
      <c r="C17" s="5" t="n">
        <v>112719</v>
      </c>
    </row>
    <row r="18">
      <c r="A18" s="4" t="inlineStr">
        <is>
          <t>Fair Value of Derivative Liabilities, Gross, Current</t>
        </is>
      </c>
      <c r="B18" s="6" t="n">
        <v>-141937</v>
      </c>
      <c r="C18" s="5" t="n">
        <v>-366131</v>
      </c>
    </row>
    <row r="19">
      <c r="A19" s="4" t="inlineStr">
        <is>
          <t>Crude Oil NYMEX WTI CMA | Crude Oil</t>
        </is>
      </c>
      <c r="B19" s="4" t="inlineStr">
        <is>
          <t xml:space="preserve"> </t>
        </is>
      </c>
      <c r="C19" s="4" t="inlineStr">
        <is>
          <t xml:space="preserve"> </t>
        </is>
      </c>
    </row>
    <row r="20">
      <c r="A20" s="3" t="inlineStr">
        <is>
          <t>Risk Management Activities</t>
        </is>
      </c>
      <c r="B20" s="4" t="inlineStr">
        <is>
          <t xml:space="preserve"> </t>
        </is>
      </c>
      <c r="C20" s="4" t="inlineStr">
        <is>
          <t xml:space="preserve"> </t>
        </is>
      </c>
    </row>
    <row r="21">
      <c r="A21" s="4" t="inlineStr">
        <is>
          <t>Nonmonetary notional amount | MBbls</t>
        </is>
      </c>
      <c r="B21" s="5" t="n">
        <v>45</v>
      </c>
      <c r="C21" s="4" t="inlineStr">
        <is>
          <t xml:space="preserve"> </t>
        </is>
      </c>
    </row>
    <row r="22">
      <c r="A22" s="4" t="inlineStr">
        <is>
          <t>Fair Value of Derivative Liabilities, Gross, Current</t>
        </is>
      </c>
      <c r="B22" s="6" t="n">
        <v>-189363</v>
      </c>
      <c r="C2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Epsilon Energy Ltd. (the “Company” or “Epsilon” or “we”) was incorporated under the laws of the Province of Alberta, Canada on March 14, 2005, pursuant to the ABCA. Epsilon is a North American on-shore focused independent natural gas and oil company engaged in the acquisition, development, gathering and production of natural gas and oil reserves. On February 14, 2019, Epsilon’s registration statement on Form 10 was declared effective by the United States Securities and Exchange Commission and on February 19, 2019, we began trading in the United States on the NASDAQ Global Market under the trading symbol “EPS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Commodity Risk Management Activities - Fair Value of Asset (Liabil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air value of asset (liability), beginning of the period</t>
        </is>
      </c>
      <c r="B4" s="6" t="n">
        <v>511244</v>
      </c>
      <c r="C4" s="6" t="n">
        <v>1927450</v>
      </c>
      <c r="D4" s="6" t="n">
        <v>1100255</v>
      </c>
      <c r="E4" s="6" t="n">
        <v>1222090</v>
      </c>
    </row>
    <row r="5">
      <c r="A5" s="4" t="inlineStr">
        <is>
          <t>Gains on derivative contracts included in earnings</t>
        </is>
      </c>
      <c r="B5" s="6" t="n">
        <v>-94891</v>
      </c>
      <c r="C5" s="6" t="n">
        <v>628178</v>
      </c>
      <c r="D5" s="6" t="n">
        <v>-195617</v>
      </c>
      <c r="E5" s="6" t="n">
        <v>1696838</v>
      </c>
    </row>
    <row r="6">
      <c r="A6" s="4" t="inlineStr">
        <is>
          <t>(Losses) gains on derivative contracts included in earnings, Statement of Income or Comprehensive Income</t>
        </is>
      </c>
      <c r="B6" s="4" t="inlineStr">
        <is>
          <t>(Loss) gain on derivative contracts</t>
        </is>
      </c>
      <c r="C6" s="4" t="inlineStr">
        <is>
          <t>(Loss) gain on derivative contracts</t>
        </is>
      </c>
      <c r="D6" s="4" t="inlineStr">
        <is>
          <t>(Loss) gain on derivative contracts</t>
        </is>
      </c>
      <c r="E6" s="4" t="inlineStr">
        <is>
          <t>(Loss) gain on derivative contracts</t>
        </is>
      </c>
    </row>
    <row r="7">
      <c r="A7" s="4" t="inlineStr">
        <is>
          <t>Settlement of commodity derivative contracts</t>
        </is>
      </c>
      <c r="B7" s="6" t="n">
        <v>-272257</v>
      </c>
      <c r="C7" s="6" t="n">
        <v>-1269558</v>
      </c>
      <c r="D7" s="6" t="n">
        <v>-760542</v>
      </c>
      <c r="E7" s="6" t="n">
        <v>-1632858</v>
      </c>
    </row>
    <row r="8">
      <c r="A8" s="4" t="inlineStr">
        <is>
          <t>Fair value of (liability) asset, end of the period</t>
        </is>
      </c>
      <c r="B8" s="6" t="n">
        <v>144096</v>
      </c>
      <c r="C8" s="6" t="n">
        <v>1286070</v>
      </c>
      <c r="D8" s="6" t="n">
        <v>144096</v>
      </c>
      <c r="E8" s="6" t="n">
        <v>128607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sset Retirement Obligations (Details) - USD ($)</t>
        </is>
      </c>
      <c r="B1" s="2" t="inlineStr">
        <is>
          <t>6 Months Ended</t>
        </is>
      </c>
      <c r="C1" s="2" t="inlineStr">
        <is>
          <t>12 Months Ended</t>
        </is>
      </c>
    </row>
    <row r="2">
      <c r="B2" s="2" t="inlineStr">
        <is>
          <t>Jun. 30, 2024</t>
        </is>
      </c>
      <c r="C2" s="2" t="inlineStr">
        <is>
          <t>Dec. 31, 2023</t>
        </is>
      </c>
    </row>
    <row r="3">
      <c r="A3" s="3" t="inlineStr">
        <is>
          <t>Asset Retirement Obligation Disclosure [Abstract]</t>
        </is>
      </c>
      <c r="B3" s="4" t="inlineStr">
        <is>
          <t xml:space="preserve"> </t>
        </is>
      </c>
      <c r="C3" s="4" t="inlineStr">
        <is>
          <t xml:space="preserve"> </t>
        </is>
      </c>
    </row>
    <row r="4">
      <c r="A4" s="4" t="inlineStr">
        <is>
          <t>Net present value of asset retirement obligation</t>
        </is>
      </c>
      <c r="B4" s="6" t="n">
        <v>3500000</v>
      </c>
      <c r="C4" s="6" t="n">
        <v>3500000</v>
      </c>
    </row>
    <row r="5">
      <c r="A5" s="3" t="inlineStr">
        <is>
          <t>Reconciliation of provision for asset retirement obligations</t>
        </is>
      </c>
      <c r="B5" s="4" t="inlineStr">
        <is>
          <t xml:space="preserve"> </t>
        </is>
      </c>
      <c r="C5" s="4" t="inlineStr">
        <is>
          <t xml:space="preserve"> </t>
        </is>
      </c>
    </row>
    <row r="6">
      <c r="A6" s="4" t="inlineStr">
        <is>
          <t>Balance beginning of period</t>
        </is>
      </c>
      <c r="B6" s="5" t="n">
        <v>3502952</v>
      </c>
      <c r="C6" s="5" t="n">
        <v>2780237</v>
      </c>
    </row>
    <row r="7">
      <c r="A7" s="4" t="inlineStr">
        <is>
          <t>Liabilities acquired</t>
        </is>
      </c>
      <c r="B7" s="5" t="n">
        <v>21831</v>
      </c>
      <c r="C7" s="5" t="n">
        <v>12437</v>
      </c>
    </row>
    <row r="8">
      <c r="A8" s="4" t="inlineStr">
        <is>
          <t>Liabilities disposed of</t>
        </is>
      </c>
      <c r="B8" s="5" t="n">
        <v>0</v>
      </c>
      <c r="C8" s="5" t="n">
        <v>-46961</v>
      </c>
    </row>
    <row r="9">
      <c r="A9" s="4" t="inlineStr">
        <is>
          <t>Wells plugged and abandoned</t>
        </is>
      </c>
      <c r="B9" s="5" t="n">
        <v>-87284</v>
      </c>
      <c r="C9" s="5" t="n">
        <v>-509802</v>
      </c>
    </row>
    <row r="10">
      <c r="A10" s="4" t="inlineStr">
        <is>
          <t>Change in estimates</t>
        </is>
      </c>
      <c r="B10" s="5" t="n">
        <v>0</v>
      </c>
      <c r="C10" s="5" t="n">
        <v>1178142</v>
      </c>
    </row>
    <row r="11">
      <c r="A11" s="4" t="inlineStr">
        <is>
          <t>Accretion</t>
        </is>
      </c>
      <c r="B11" s="5" t="n">
        <v>90709</v>
      </c>
      <c r="C11" s="5" t="n">
        <v>88899</v>
      </c>
    </row>
    <row r="12">
      <c r="A12" s="4" t="inlineStr">
        <is>
          <t>Balance end of period</t>
        </is>
      </c>
      <c r="B12" s="6" t="n">
        <v>3528208</v>
      </c>
      <c r="C12" s="6" t="n">
        <v>35029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4" t="inlineStr">
        <is>
          <t>Derivative contracts,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ffect of Netting, Asset</t>
        </is>
      </c>
      <c r="B4" s="6" t="n">
        <v>-186119</v>
      </c>
      <c r="C4" s="4" t="inlineStr">
        <is>
          <t xml:space="preserve"> </t>
        </is>
      </c>
    </row>
    <row r="5">
      <c r="A5" s="4" t="inlineStr">
        <is>
          <t>Effect of Netting, Liability</t>
        </is>
      </c>
      <c r="B5" s="4" t="inlineStr">
        <is>
          <t xml:space="preserve"> </t>
        </is>
      </c>
      <c r="C5" s="6" t="n">
        <v>-366131</v>
      </c>
    </row>
    <row r="6">
      <c r="A6" s="4" t="inlineStr">
        <is>
          <t>Net Fair Value, Liability</t>
        </is>
      </c>
      <c r="B6" s="5" t="n">
        <v>259896</v>
      </c>
      <c r="C6" s="5" t="n">
        <v>-118770</v>
      </c>
    </row>
    <row r="7">
      <c r="A7" s="4" t="inlineStr">
        <is>
          <t>Derivative contracts,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ffect of Netting, Asset</t>
        </is>
      </c>
      <c r="B9" s="5" t="n">
        <v>-186119</v>
      </c>
      <c r="C9" s="5" t="n">
        <v>0</v>
      </c>
    </row>
    <row r="10">
      <c r="A10" s="4" t="inlineStr">
        <is>
          <t>Net Fair Value, Liability</t>
        </is>
      </c>
      <c r="B10" s="5" t="n">
        <v>403992</v>
      </c>
      <c r="C10" s="5" t="n">
        <v>1219025</v>
      </c>
    </row>
    <row r="11">
      <c r="A11" s="4" t="inlineStr">
        <is>
          <t>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ffect of Netting, Asset</t>
        </is>
      </c>
      <c r="B13" s="5" t="n">
        <v>0</v>
      </c>
      <c r="C13" s="5" t="n">
        <v>0</v>
      </c>
    </row>
    <row r="14">
      <c r="A14" s="4" t="inlineStr">
        <is>
          <t>Net Fair Value, Asset</t>
        </is>
      </c>
      <c r="B14" s="5" t="n">
        <v>460926</v>
      </c>
      <c r="C14" s="4" t="inlineStr">
        <is>
          <t xml:space="preserve"> </t>
        </is>
      </c>
    </row>
    <row r="15">
      <c r="A15" s="4" t="inlineStr">
        <is>
          <t>Net Fair Value, Liability</t>
        </is>
      </c>
      <c r="B15" s="4" t="inlineStr">
        <is>
          <t xml:space="preserve"> </t>
        </is>
      </c>
      <c r="C15" s="5" t="n">
        <v>195669</v>
      </c>
    </row>
    <row r="16">
      <c r="A16" s="4" t="inlineStr">
        <is>
          <t>Short term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ffect of Netting, Asset</t>
        </is>
      </c>
      <c r="B18" s="4" t="inlineStr">
        <is>
          <t xml:space="preserve"> </t>
        </is>
      </c>
      <c r="C18" s="5" t="n">
        <v>0</v>
      </c>
    </row>
    <row r="19">
      <c r="A19" s="4" t="inlineStr">
        <is>
          <t>Net Fair Value, Liability</t>
        </is>
      </c>
      <c r="B19" s="4" t="inlineStr">
        <is>
          <t xml:space="preserve"> </t>
        </is>
      </c>
      <c r="C19" s="5" t="n">
        <v>18775106</v>
      </c>
    </row>
    <row r="20">
      <c r="A20" s="4" t="inlineStr">
        <is>
          <t>Level 1 | Derivative contracts,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rivative Assets, Gross, Current</t>
        </is>
      </c>
      <c r="B22" s="5" t="n">
        <v>0</v>
      </c>
      <c r="C22" s="4" t="inlineStr">
        <is>
          <t xml:space="preserve"> </t>
        </is>
      </c>
    </row>
    <row r="23">
      <c r="A23" s="4" t="inlineStr">
        <is>
          <t>Fair value, Liability gross</t>
        </is>
      </c>
      <c r="B23" s="4" t="inlineStr">
        <is>
          <t xml:space="preserve"> </t>
        </is>
      </c>
      <c r="C23" s="5" t="n">
        <v>0</v>
      </c>
    </row>
    <row r="24">
      <c r="A24" s="4" t="inlineStr">
        <is>
          <t>Level 1 | Derivative contracts,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Derivative Assets, Gross, Current</t>
        </is>
      </c>
      <c r="B26" s="5" t="n">
        <v>0</v>
      </c>
      <c r="C26" s="5" t="n">
        <v>0</v>
      </c>
    </row>
    <row r="27">
      <c r="A27" s="4" t="inlineStr">
        <is>
          <t>Level 1 | Cash equival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Derivative Assets, Gross, Current</t>
        </is>
      </c>
      <c r="B29" s="5" t="n">
        <v>460926</v>
      </c>
      <c r="C29" s="5" t="n">
        <v>195669</v>
      </c>
    </row>
    <row r="30">
      <c r="A30" s="4" t="inlineStr">
        <is>
          <t>Level 1 | Short term invest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Derivative Assets, Gross, Current</t>
        </is>
      </c>
      <c r="B32" s="4" t="inlineStr">
        <is>
          <t xml:space="preserve"> </t>
        </is>
      </c>
      <c r="C32" s="5" t="n">
        <v>18775106</v>
      </c>
    </row>
    <row r="33">
      <c r="A33" s="4" t="inlineStr">
        <is>
          <t>Level 2 | Derivative contracts,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Derivative Assets, Gross, Current</t>
        </is>
      </c>
      <c r="B35" s="5" t="n">
        <v>446015</v>
      </c>
      <c r="C35" s="4" t="inlineStr">
        <is>
          <t xml:space="preserve"> </t>
        </is>
      </c>
    </row>
    <row r="36">
      <c r="A36" s="4" t="inlineStr">
        <is>
          <t>Fair value, Liability gross</t>
        </is>
      </c>
      <c r="B36" s="4" t="inlineStr">
        <is>
          <t xml:space="preserve"> </t>
        </is>
      </c>
      <c r="C36" s="5" t="n">
        <v>247361</v>
      </c>
    </row>
    <row r="37">
      <c r="A37" s="4" t="inlineStr">
        <is>
          <t>Level 2 | Derivative contracts, Asse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Derivative Assets, Gross, Current</t>
        </is>
      </c>
      <c r="B39" s="5" t="n">
        <v>590111</v>
      </c>
      <c r="C39" s="5" t="n">
        <v>1219025</v>
      </c>
    </row>
    <row r="40">
      <c r="A40" s="4" t="inlineStr">
        <is>
          <t>Level 2 | Cash equival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Derivative Assets, Gross, Current</t>
        </is>
      </c>
      <c r="B42" s="5" t="n">
        <v>0</v>
      </c>
      <c r="C42" s="5" t="n">
        <v>0</v>
      </c>
    </row>
    <row r="43">
      <c r="A43" s="4" t="inlineStr">
        <is>
          <t>Level 2 | Short 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Derivative Assets, Gross, Current</t>
        </is>
      </c>
      <c r="B45" s="4" t="inlineStr">
        <is>
          <t xml:space="preserve"> </t>
        </is>
      </c>
      <c r="C45" s="5" t="n">
        <v>0</v>
      </c>
    </row>
    <row r="46">
      <c r="A46" s="4" t="inlineStr">
        <is>
          <t>Level 3 | Derivative contracts, Liabil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Derivative Assets, Gross, Current</t>
        </is>
      </c>
      <c r="B48" s="5" t="n">
        <v>0</v>
      </c>
      <c r="C48" s="4" t="inlineStr">
        <is>
          <t xml:space="preserve"> </t>
        </is>
      </c>
    </row>
    <row r="49">
      <c r="A49" s="4" t="inlineStr">
        <is>
          <t>Fair value, Liability gross</t>
        </is>
      </c>
      <c r="B49" s="4" t="inlineStr">
        <is>
          <t xml:space="preserve"> </t>
        </is>
      </c>
      <c r="C49" s="5" t="n">
        <v>0</v>
      </c>
    </row>
    <row r="50">
      <c r="A50" s="4" t="inlineStr">
        <is>
          <t>Level 3 | Derivative contracts, Asse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of Derivative Assets, Gross, Current</t>
        </is>
      </c>
      <c r="B52" s="5" t="n">
        <v>0</v>
      </c>
      <c r="C52" s="5" t="n">
        <v>0</v>
      </c>
    </row>
    <row r="53">
      <c r="A53" s="4" t="inlineStr">
        <is>
          <t>Level 3 | Cash equival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of Derivative Assets, Gross, Current</t>
        </is>
      </c>
      <c r="B55" s="6" t="n">
        <v>0</v>
      </c>
      <c r="C55" s="5" t="n">
        <v>0</v>
      </c>
    </row>
    <row r="56">
      <c r="A56" s="4" t="inlineStr">
        <is>
          <t>Level 3 | Short term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of Derivative Assets, Gross, Current</t>
        </is>
      </c>
      <c r="B58" s="4" t="inlineStr">
        <is>
          <t xml:space="preserve"> </t>
        </is>
      </c>
      <c r="C5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urrent Expected Credit Loss (Details)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llowance for Credit Loss</t>
        </is>
      </c>
      <c r="B3" s="6" t="n">
        <v>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 xml:space="preserve">2. Basis of Preparation 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statement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3. The results of operations for interim periods are not necessarily indicative of results to be expected for a full fiscal year. 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adopted ASU 2016-13 as of January 1, 2023. There was no impact from the adoption of this ASU. In 2020, the FASB issued ASU 2020-04, Facilitation of the Effects of Reference Rate Reform on Financial Reporting, which, for a limited period of time, adds ASC 848 to the Codification providing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adopted ASU 2020-04 as of January 1, 2023. There was no impact from the adoption of this ASU. In July 2023, the Financial Accounting Standards Board (“FASB”) issued Accounting Standards Update (“ASU”) No. 2023-03 to amend various SEC paragraphs in the Accounting Standards Codification (“ASC”) to primarily reflect the issuance of SEC Staff Accounting Bulletin No. 120.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AB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SAB 120 provides guidance on the measurement and disclosure of share-based awards shortly before announcing material nonpublic information. These updates were immediately effective and did not have any impact on our condensed consolidated financial statements. In October 2023, the FASB issued ASU 2023-06, Disclosure Improvements: Codification Amendments in Response to the SEC’s Disclosure Update and Simplification Initiative, to amend certain disclosure and presentation requirements. In November 2023, the FASB issued ASU No. 2023-07, Segment Reporting (Topic 280): Improvements to Reportable Segment Disclosures. This ASU required disclosure of incremental segment information, primarily through enhanced disclosures about significant segment expenses and amounts for each reportable segment on an annual and interim basis. This guidance is effective for fiscal years beginning after December 15, 2023 and interim periods with fiscal years beginning after December 15, 2024. The Company is currently assessing the potential effects of this standard.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with early adoption permitted. The Company is currently assessing the potential effects of this standard. In March 2024, the FASB issued ASU No. 2024-01, Compensation – Stock Compensation (Topic 718): Scope Applications of Profits Interest and Similar Awards (“ASU 2024-01”). The amendments in ASU 2024-01 improves its overall clarity and operability without changing the guidance and adding illustrative examples to determine whether profits interest award should be accounted for in accordance with Topic 718. The Company does not anticipate that these updates, once adopted, will have a material effect. In March 2024, the FASB issued ASU No. 2024-02, Codification Improvements – Amendments to Remove References to the Concept Statements (“ASU 2024-02”). The amendments in ASU 2024-02 removes references to various FASB Concept Statements in the Accounting Standard Codifications to draw a distinction between authoritative and non-authoritative literature. The Company does not anticipate that these updates, once adopted, will have a material effe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and cash equivalents include cash on hand and short 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June 30, 2024 and December, 31 2023: ​ ​ ​ ​ ​ ​ ​ ​ June 30, December 31, ​ ​ 2024 ​ 2023 Cash and cash equivalents ​ $ 8,581,484 ​ $ 13,403,628 Restricted cash included in other assets ​ ​ 900,000 ​ ​ 470,000 Cash, cash equivalents, and restricted cash in the statement of cash flows ​ $ 9,481,484 ​ $ 13,873,628 ​ During the six months ended June 30, 2024, the Company was in the process of transitioning financial institutions for its Letters of Credit (“LOCs”) tied to various bonds associated with Pennsylvania and New York operatorship. The transition caused a temporary increase in restricted cash until the new LOCs are deemed effective and until the previous LOCs can be cancele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43Z</dcterms:created>
  <dcterms:modified xmlns:dcterms="http://purl.org/dc/terms/" xmlns:xsi="http://www.w3.org/2001/XMLSchema-instance" xsi:type="dcterms:W3CDTF">2024-08-13T20:05:43Z</dcterms:modified>
</cp:coreProperties>
</file>